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Fair Value Measurements" sheetId="10" state="visible" r:id="rId10"/>
    <sheet xmlns:r="http://schemas.openxmlformats.org/officeDocument/2006/relationships" name="Shareholders' 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Loss Per Share"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Shareholders' Equity (Tables)" sheetId="21" state="visible" r:id="rId21"/>
    <sheet xmlns:r="http://schemas.openxmlformats.org/officeDocument/2006/relationships" name="Loss Per Share (Tables)"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Nature of 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Restatement of Previously Iss_3" sheetId="29" state="visible" r:id="rId29"/>
    <sheet xmlns:r="http://schemas.openxmlformats.org/officeDocument/2006/relationships" name="Restatement of Previously Iss_4" sheetId="30" state="visible" r:id="rId30"/>
    <sheet xmlns:r="http://schemas.openxmlformats.org/officeDocument/2006/relationships" name="Restatement of Previously Iss_5" sheetId="31" state="visible" r:id="rId31"/>
    <sheet xmlns:r="http://schemas.openxmlformats.org/officeDocument/2006/relationships" name="Restatement of Previously Iss_6" sheetId="32" state="visible" r:id="rId32"/>
    <sheet xmlns:r="http://schemas.openxmlformats.org/officeDocument/2006/relationships" name="Restatement of Previously Iss_7" sheetId="33" state="visible" r:id="rId33"/>
    <sheet xmlns:r="http://schemas.openxmlformats.org/officeDocument/2006/relationships" name="Fair Value Measurements - Assum" sheetId="34" state="visible" r:id="rId34"/>
    <sheet xmlns:r="http://schemas.openxmlformats.org/officeDocument/2006/relationships" name="Fair Value Measurements - Finan" sheetId="35" state="visible" r:id="rId35"/>
    <sheet xmlns:r="http://schemas.openxmlformats.org/officeDocument/2006/relationships" name="Fair Value Measurements - Level" sheetId="36" state="visible" r:id="rId36"/>
    <sheet xmlns:r="http://schemas.openxmlformats.org/officeDocument/2006/relationships" name="Fair Value Measurements - Addit" sheetId="37" state="visible" r:id="rId37"/>
    <sheet xmlns:r="http://schemas.openxmlformats.org/officeDocument/2006/relationships" name="Shareholders' Equity (Details)" sheetId="38" state="visible" r:id="rId38"/>
    <sheet xmlns:r="http://schemas.openxmlformats.org/officeDocument/2006/relationships" name="Shareholders' Equity - Employee" sheetId="39" state="visible" r:id="rId39"/>
    <sheet xmlns:r="http://schemas.openxmlformats.org/officeDocument/2006/relationships" name="Shareholders' Equity - Assumpti" sheetId="40" state="visible" r:id="rId40"/>
    <sheet xmlns:r="http://schemas.openxmlformats.org/officeDocument/2006/relationships" name="Shareholders' Equity - Share op" sheetId="41" state="visible" r:id="rId41"/>
    <sheet xmlns:r="http://schemas.openxmlformats.org/officeDocument/2006/relationships" name="Shareholders' Equity - Addition"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Loss Per Share (Details)" sheetId="45" state="visible" r:id="rId45"/>
    <sheet xmlns:r="http://schemas.openxmlformats.org/officeDocument/2006/relationships" name="Loss Per Share - Antidilutive s" sheetId="46" state="visible" r:id="rId46"/>
    <sheet xmlns:r="http://schemas.openxmlformats.org/officeDocument/2006/relationships" name="Income Taxes (Details)" sheetId="47" state="visible" r:id="rId47"/>
    <sheet xmlns:r="http://schemas.openxmlformats.org/officeDocument/2006/relationships" name="Income Taxes - Income taxes rel" sheetId="48" state="visible" r:id="rId48"/>
    <sheet xmlns:r="http://schemas.openxmlformats.org/officeDocument/2006/relationships" name="Income Taxes - Income taxes at " sheetId="49" state="visible" r:id="rId49"/>
    <sheet xmlns:r="http://schemas.openxmlformats.org/officeDocument/2006/relationships" name="Income Taxes - Deferred tax ass" sheetId="50" state="visible" r:id="rId50"/>
    <sheet xmlns:r="http://schemas.openxmlformats.org/officeDocument/2006/relationships" name="Income Taxes - Additional Infor" sheetId="51" state="visible" r:id="rId51"/>
    <sheet xmlns:r="http://schemas.openxmlformats.org/officeDocument/2006/relationships" name="Segment Information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Current Reporting Status</t>
        </is>
      </c>
      <c r="B13" s="4" t="inlineStr">
        <is>
          <t>Yes</t>
        </is>
      </c>
    </row>
    <row r="14">
      <c r="A14" s="4" t="inlineStr">
        <is>
          <t>Entity Emerging Growth Company</t>
        </is>
      </c>
      <c r="B14" s="4" t="inlineStr">
        <is>
          <t>false</t>
        </is>
      </c>
    </row>
    <row r="15">
      <c r="A15" s="4" t="inlineStr">
        <is>
          <t>Entity Interactive Data Current</t>
        </is>
      </c>
      <c r="B15" s="4" t="inlineStr">
        <is>
          <t>Yes</t>
        </is>
      </c>
    </row>
    <row r="16">
      <c r="A16" s="4" t="inlineStr">
        <is>
          <t>Entity Shell Company</t>
        </is>
      </c>
      <c r="B16" s="4" t="inlineStr">
        <is>
          <t>false</t>
        </is>
      </c>
    </row>
    <row r="17">
      <c r="A17" s="4" t="inlineStr">
        <is>
          <t>Entity Voluntary Filers</t>
        </is>
      </c>
      <c r="B17" s="4" t="inlineStr">
        <is>
          <t>No</t>
        </is>
      </c>
    </row>
    <row r="18">
      <c r="A18" s="4" t="inlineStr">
        <is>
          <t>Entity Well-known Seasoned Issuer</t>
        </is>
      </c>
      <c r="B18" s="4" t="inlineStr">
        <is>
          <t>No</t>
        </is>
      </c>
    </row>
    <row r="19">
      <c r="A19" s="4" t="inlineStr">
        <is>
          <t>Entity Registrant Name</t>
        </is>
      </c>
      <c r="B19" s="4" t="inlineStr">
        <is>
          <t>Akari Therapeutics Plc</t>
        </is>
      </c>
    </row>
    <row r="20">
      <c r="A20" s="4" t="inlineStr">
        <is>
          <t>Entity Central Index Key</t>
        </is>
      </c>
      <c r="B20" s="4" t="inlineStr">
        <is>
          <t>0001541157</t>
        </is>
      </c>
    </row>
    <row r="21">
      <c r="A21" s="4" t="inlineStr">
        <is>
          <t>Current Fiscal Year End Date</t>
        </is>
      </c>
      <c r="B21" s="4" t="inlineStr">
        <is>
          <t>--12-31</t>
        </is>
      </c>
    </row>
    <row r="22">
      <c r="A22" s="4" t="inlineStr">
        <is>
          <t>Entity Filer Category</t>
        </is>
      </c>
      <c r="B22" s="4" t="inlineStr">
        <is>
          <t>Non-accelerated Filer</t>
        </is>
      </c>
    </row>
    <row r="23">
      <c r="A23" s="4" t="inlineStr">
        <is>
          <t>Trading Symbol</t>
        </is>
      </c>
      <c r="B23" s="4" t="inlineStr">
        <is>
          <t>AKTX</t>
        </is>
      </c>
    </row>
    <row r="24">
      <c r="A24" s="4" t="inlineStr">
        <is>
          <t>Title of 12(b) Security</t>
        </is>
      </c>
      <c r="B24" s="4" t="inlineStr">
        <is>
          <t>American Depositary Shares, each representing 100 Ordinary Shares, par value $0.0001 per share</t>
        </is>
      </c>
    </row>
    <row r="25">
      <c r="A25" s="4" t="inlineStr">
        <is>
          <t>Security Exchange Name</t>
        </is>
      </c>
      <c r="B25" s="4" t="inlineStr">
        <is>
          <t>NASDAQ</t>
        </is>
      </c>
    </row>
    <row r="26">
      <c r="A26" s="4" t="inlineStr">
        <is>
          <t>Entity Common Stock, Shares Outstanding</t>
        </is>
      </c>
      <c r="B26" s="5" t="n">
        <v>3847331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4 – Fair Value Measurements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carrying amounts of cash, prepaid expenses and other current assets, accounts payable and accrued expenses approximate their fair value due to the short-term maturity of such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ASC 820") establishes a three-tier value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Warrants -
2019 Registered Direct Offering - On July 3, 2019, the Company sold to certain institutional investors, accredited investors and an existing shareholder, RPC Pharma Ltd., an affiliated entity of Dr. Ray Prudo, the Company’s Chairman, an aggregate of 2,368,392 ADSs in a registered direct offering at $1.90 per ADS, resulting in gross proceeds of approximately $4.5 million (the “2019 Registered Direct Offering”). The Company also entered into a letter agreement with Paulson Investment Company, LLC (the “Placement Agent”) to serve as the placement agent for the Company in connection with this offering. In connection with the sale of the ADSs in the 2019 Registered Direct Offering, the Company issued to the investors unregistered warrants to purchase an aggregate of 1,184,213 ADSs in a private placement (“2019 Investor Warrants”). The 2019 Investor Warrants are immediately exercisable and will expire five years from issuance at an exercise price of $3.00 per ADS, subject to adjustment as set forth therein. Subject to certain conditions, the Company has the option to “call” the exercise of the warrants from time to time after any 10-consecutive trading day period during which the daily volume weighted average price of the ADSs exceeds $4.50. The Company paid to the Placement Agent an aggregate of $337,496 in placement agent fees and expenses and issued unregistered warrants to the Placement Agent to purchase an aggregate of 177,629 ADS (“2019 Placement Warrants”) on the same terms as the 2019 Investor Warrants, except that the 2019 Placement Warrants are exercisable at $2.85 per ADS and expire on June 28, 2024. Both the 2019 Investor Warrants and the 2019 Placement Warrants (together the “2019 Warrants”) may be exercised on a cashless basis if six months after issuance there is no effective registration statement registering the ADSs underlying the warrants. Pursuant to the cashless exercise provision, the warrant holder must make an additional payment to the Company equal to the nominal value of an ADS (i.e., $0.0001) per warrant ADS actually to be issued pursuant to the cashless exercise. The total amount of 2019 Warrants issued in connection with this registered direct offering amounted to 1,361,842, all of which were outstanding as of December 31, 2020.
2020 Private Placements - On February 13, 2020, February 19, 2020, February 20, 2020 and February 28, 2020, the Company entered into securities purchase agreements with certain accredited and institutional investors, including Dr. Ray Prudo, the Company’s Chairman, providing for the issuance of an aggregate of 5,620,296 ADSs in a private placement at $1.70 per ADS for aggregate gross proceeds of approximately $9.5 million (the “2020 Private Placements”). The Company also entered into a letter agreement with Paulson Investment Company, LLC to serve as the placement agent for the Company in connection with this offering. In connection with the offering, on February 21, 2020 and March 3, 2020, the Company issued to the investors unregistered warrants to purchase a total of 2,810,136 ADSs at $2.20 per ADS (“2020 Investor Warrants”). On March 3, 2020, the Company also issued 449,623 ADSs to the Placement Agent at $2.55 per ADS (“2020 Placement Warrants”). The 2020 Investor warrants and the 2020 Placement Warrants (together the “2020 Warrants”) will expire five years from issuance and are immediately exercisable, subject to adjustment as set forth therein. The Company paid to the Placement Agent an aggregate of $808,362 in placement agent fees and expenses. The 2020 Warrants may be exercised on a cashless basis if six months after issuance there is no effective registration statement registering the ADSs underlying the warrants. Pursuant to the cashless exercise provision, the warrant holder must make an additional payment to the Company equal to the nominal value of an ADS (i.e., $0.0001) per warrant ADS actually to be issued pursuant to the cashless exercise. The total amount of the 2020 Warrants issued in connection with the 2020 Private Placements amounted to 3,259,759. 3,247,259 of these warrants were outstanding as of December 31, 2020.
The costs directly attributable to realizing proceeds of issuing ADSs such as placement agent fees, commissions, legal and accounting fees pertaining to the financing and other external, incremental fees and expenses paid to advisors are recognized on a proportional basis as (1) a component of General and administrative expenses in the Consolidated Statements of Operations, relative to the grant date fair value of the warrant liability as a portion of the total value of the equity raise, and (2) in the Shareholders’ Equity in the Consolidated Balance Sheets in accordance with ASC 835-30-45-3, relative to the gross cash proceeds of the private placement as a portion of the total value of the equity raise at the time of the equity raise. The total value of the equity raises equal the sum of the grant date fair values of the warrant liability and the gross cash proceeds of the 2019 Registered Direct Offering and the 2020 Private Placements, respectively.
The Company has determined that at the time of their issuance, the 2019 Warrants and the 2020 Warrants (together the “Warrants”) represent freestanding financial instruments whose foreign currency considerations pursuant to cash and cashless exercise require liability classification and should be recorded as liability-classified awards in accordance with ASC 815-40-25, Accounting for Derivative Financial Instruments Indexed to, and Potentially Settled in, a Company’s Own Stock and ASC 815-40-15, Determining Whether an Instrument (or Embedded Feature) Is Indexed to an Entity’s Own Stock . In accordance with ASC 820, the Company measured its Warrants at grant date fair value. The fair value related to warrants are classified within the Level 3 value hierarchy because it is based on external valuation models whose inputs include market interest rates, required return on capital, and standard deviation. Unobservable inputs used in these models are significant. The Warrants were measured at their grant date fair value and subsequently remeasured at each reporting period with changes being recorded as a component of other income in the Consolidated Statements of Comprehensive Income (Loss). The total grant date fair value of the 2019 Warrants was $1,213,816 and of the 2020 Warrants was $2,749,369 and they were initially recognized within Current Liabilities in the Consolidated Balance Sheets. The change in fair value of liability related to Warrants from period to period, which represents a gain (loss), was recognized as changes in fair value of warrant liabilities – gain (loss) in the Consolidated Statements of Comprehensive Income (Loss). On December 8, 2020, the Company held a general meeting (“2020 General Meeting”) and changed the currency of its ordinary shares from pounds sterling to US dollars (“2020 Redenomination"). As a consequence of the 2020 Redenomination, the Company is required to reassess, whether its financial instruments or other contracts that previously required derivative accounting within the scope of ASC 815 Financial Instruments either (a) no longer meet the definition of a derivative or (b) meet a scope exception to the derivative guidance due to a change in facts and circumstances. The Company concluded that due to the 2020 Redenomination, the Warrants now meet the requirements for classification as equity under ASC 815-40-25 as of December 8, 2020, the date of the 2020 General Meeting. The Company updated the carrying amount of the warrant liability to its fair value on December 8, 2020, with any changes recorded in the Consolidated Statements of Comprehensive Loss and then reclassed the warrant liability balance to additional paid in capital within Shareholders’ Equity.
At December 8, 2020, the fair value of the 2019 Warrants was $882,237 and of the 2020 Warrants $2,317,316, totaling $3,199,553. At December 31, 2019, the fair value of the 2019 Warrants was $l,014,868. The change in fair value of the 2019 Warrants from January 1, 2020 to December 8, 2020 was a decrease of $132,632 and of the outstanding 2020 Warrants for the same period was a decrease of $432,053. In addition, upon exercise of 12,500 of the 2020 Investor Warrant ADSs, we reclassified $7,874 of the related warrant liability to shareholders' equity.
Below are the assumptions used for the fair value calculations of the 2019 Warrants as of:
December 31,
December 8,
2019
2020
Standard deviation
110.00
%
95.00
%
Annual risk-free interest rate
1.66
%
0.25
%
Required return on equity
19.90
%
19.30
%
Expected life in years
4.50
3.55
Annual turnover rate
0.00
%
0.00
%
Period risk-free rate
0.08
%
0.08
%
Below are the assumptions used for the fair value calculations of the 2020 Warrants as of:
February 21,
March 3,
December 8,
2020
2020
2020
Standard deviation
110.00
%
110.00
%
95.00
%
Annual risk-free interest rate
1.3
%
0.77
%
0.31-0.32
%
Required return on equity
19.90
%
19.90
%
19.30
%
Expected life in years
5.00
5.00
4.21-4.24
Annual turnover rate
0.00
%
0.00
%
0.00
%
Period risk-free rate
0.08
%
0.08
%
0.08
%
The Company had no financial assets that require fair value measurement on a recurring basis. The Company’s financial liabilities measured at fair value on a recurring basis, consisted of the following instruments as of the following dates:
December 8,
December 31,
2020
2019
As Restated
Warrants
$
3,199,553
$
1,014,868
Total
$
3,199,553
$
1,014,868
Fair value measurements using significant unobservable inputs (Level 3):
Fair value of liabilities
related to warrants
Balance at December 31, 2018 – As Restated
$
—
Issuance of 2019 Warrants
1,213,816
Change in fair value of liabilities related to warrants – As Restated
(198,948)
Balance at December 31, 2019 – As Restated
$
1,014,868
Issuance of 2020 Paulson Warrants
2,749,369
Reclassification of warrant liability to shareholders’ equity upon exercise of 12,500 warrant ADSs
(7,874)
Change in fair value of liabilities related to warrants
(556,810)
Balance at December 8, 2020
3,199,553
Reclassification to Additional-Paid-In Capital (in) Shareholders’ Equity
(3,199,553)
Balance at December 31,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NOTE 5 – Shareholders’ Equity
2020 Purchase Agreement and Registration Rights Agreement with Aspire Capital –
On June 30, 2020, the Company entered into a Purchase Agreement (“2020 Purchase Agreement”) with Aspire Capital, which provides that, upon the terms and subject to the conditions and limitations set forth therein, Aspire Capital is committed to purchase up to an aggregate of $30.0 million of the Company’s ADS, with each ADS representing one hundred (100) ordinary shares, during a 30-month period beginning on the effective date of a registration statement related to the transaction. Concurrently with entering into the 2020 Purchase Agreement, the Company also entered into a registration rights agreement with Aspire Capital, in which the Company agreed to file one or more registration statements, as permissible and necessary to register under the Securities Act of 1933, as amended (the “Securities Act”), the sale of the Company’s securities that have been and may be issued to Aspire Capital under the 2020 Purchase Agreement.
Under the 2020 Purchase Agreement, after the SEC declared effective the registration statement referred to above (which occurred in July 2020), on any trading day selected by the Company, the Company has the right, in its sole discretion, to present Aspire Capital with a purchase notice (each, a “Purchase Notice”), directing Aspire Capital (as principal) to purchase up to 150,000 ADSs per business day and up to $30.0 million of the Company’s ADSs in the aggregate at a per share price (the “Purchase Price”) equal to the lesser of:
·
the lowest sale price of the Company’s ADSs on the purchase date; or
·
the arithmetic average of the three (3) lowest closing sale prices for the ADSs during the ten (10) consecutive business days ending on the business day immediately preceding such Purchase Date (to be appropriately adjusted for any reorganization, recapitalization, non-cash dividend, stock split, reverse stock split or other similar transaction).
In addition, on any date on which the Company submits a Purchase Notice to Aspire Capital in an amount of 150,000 ADSs, the Company also has the right, in its sole discretion, to present Aspire Capital with a volume-weighted average price purchase notice (each, a “VWAP Purchase Notice”) directing Aspire Capital to purchase an amount of ADSs equal to up to 30% of the aggregate shares of the Company’s ADSs traded on its principal market on the next trading day (the “VWAP Purchase Date”), subject to a maximum number of 250,000 ADSs. The purchase price per share pursuant to such VWAP Purchase Notice is generally 97% of the volume-weighted average price for the Company’s ADSs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2020 Purchase Agreement provides that the Company and Aspire Capital shall not effect any sales under the Purchase Agreement on any purchase date where the closing sale price of the Company’s ADSs is less than $0.25. Additionally, governing law in the United Kingdom, where the Company is incorporated, requires a minimum payment per ADS to be issued pursuant to a purchase notice equal to the nominal value of an ADS (i.e., $0.0001). There are no trading volume requirements or restrictions under the Purchase Agreement, and the Company will control the timing and amount of sales of the Company’s ADSs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accordance with ASC 815-40-15, Determining Whether an Instrument (or Embedded Feature) Is Indexed to an Entity’s Own Stock , since the ultimate floor price, which is effectively the nominal value of the ADS which was denominated in GBP at the time of entering into the 2018 Purchase agreement as well as the 2020 Purchase Agreement (together “the Purchase Agreements”) prior to the 2020 Redenomination, the number of shares issuable under the contract was impacted by foreign currency, therefore ASC 815-40-15-7I precluded the Purchase Agreements from being indexed to the Company’s own stock. The Company determined that the right to sell shares to Aspire Capital under the Purchase Agreements represents a freestanding put option that met the criteria of a derivative pursuant to ASC 815 Derivatives and Hedging. Since the purchase price per share pursuant to the Purchase Agreements is at the market, the Company concluded that the put option has a fair value of zero, and therefore no additional accounting related to the put option was required.
In consideration for entering into the 2020 Purchase Agreement, the Company agreed to issue to Aspire Capital 40,760,900 ordinary shares of the Company (the “2020 Commitment Shares”) which had a fair value of approximately $900,000. Since the Company has determined that the 2020 Purchase Agreement was considered a freestanding put option derivative in accordance with ASC 815 Derivatives and Hedging when entering into the agreement, the Company recorded the value of the 2020 Commitment Shares in General and administrative expenses in the Consolidated Statements of Comprehensive Loss. The 2020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securities during any time prior to the termination of the 2020 Purchase Agreement. Any proceeds the Company receives under the 2020 Purchase Agreement are expected to be used for working capital and general corporate purposes.
During the twelve months ended December 31, 2020, the Company sold to Aspire Capital 460,758,800 ordinary shares of the Company for gross proceeds of approximately $6,000,000. As of December 31, 2020, $24 million of the original purchase commitment of $30 million remains available under the facility.
2020 Private Placements –
On February 13, 2020, February 19, 2020, February 20, 2020 and February 28, 2020, the Company entered into securities purchase agreements with certain accredited and institutional investors, including Dr. Ray Prudo, the Company’s Chairman, providing for the issuance of an aggregate of 5,620,296 ADSs in a private placement at $1.70 per ADS for aggregate gross proceeds of approximately $9.5 million. The Company also entered into a letter agreement with Paulson Investment Company to serve as the placement agent for the Company in connection with this offering. In connection with the offering, the Company issued to the investors unregistered warrants to purchase 2,810,136 ADSs at $2.20 per ADS and 449,623 ADSs to the Placement Agent at $2.55 per ADS (See Note 4).
2019 Registered Direct Offering -
On July 3, 2019, the Company sold to certain institutional investors, accredited investors and an existing shareholder, RPC Pharma Ltd., an affiliated entity of Dr. Ray Prudo, the Company's Chairman, an aggregate of 2,368,392 ADSs in a registered direct offering at $1.90 per ADS, resulting in gross proceeds of approximately $4.5 million. The Company also entered into a letter agreement with the Paulson Investment Company to serve as the placement agent for the Company in connection with this offering. In connection with the sale of the ADSs in the 2019 Registered Direct Offering, the Company issued unregistered warrants to investors and the Placement Agent to purchase an aggregate of 1,361,842 ADSs in a private placement at $3.00 per ADS and $2.85 per ADS respectively (See Note 4).
Balance
Warrants
Warrants
Balance
Exercise
December 31,
Issued
Exercised
December 31,
Description
Price
2019
in 2020
in 2020
2020
2019 Investor Warrants
$
3.00
1,184,213
—
—
1,184,213
2019 Placement Warrants
$
2.85
177,629
—
—
177,629
2020 Investor Warrants
$
2.20
—
2,810,136
(12,500)
2,797,636
2020 Placement Warrants
$
2.55
—
449,623
—
449,623
1,361,842
3,259,759
(12,500)
4,609,101
2018 Purchase Agreement and Registration Rights Agreement with Aspire Capital –
On September 26, 2018, the Company entered into a Purchase Agreement (“2018 Purchase Agreement”) with Aspire Capital, which provides that, upon the terms and subject to the conditions and limitations set forth therein, Aspire Capital is committed to purchase up to an aggregate of $20.0 million of the Company’s ADS, with each ADS representing one hundred (100) ordinary shares, during a 30‑month period beginning on the effective date of a registration statement related to the 2018 Purchase Agreement. Concurrently with entering into the 2018 Purchase Agreement, the Company also entered into a registration rights agreement with Aspire Capital, in which the Company agreed to file one or more registration statements, as permissible and necessary to register under the Securities Act, the sale of the Company’s securities that have been and may be issued to Aspire Capital under the 2018 Purchase Agreement.
Under the 2018 Purchase Agreement, after the SEC declared effective the registration statement referred to above (which occurred in March 2019), on any trading day selected by the Company, the Company has the right, in its sole discretion, to present Aspire Capital with a purchase notice (each, a “Purchase Notice”), directing Aspire Capital (as principal) to purchase up to 150,000 ADSs per business day and up to $20.0 million of the Company’s ADSs in the aggregate at a per share price (the “Purchase Price”) equal to the lesser of:
·
the lowest sale price of the Company’s ADSs on the purchase date; or
·
the arithmetic average of the three (3) lowest closing sale prices for the ADSs during the ten (10) consecutive business days ending on the business day immediately preceding such Purchase Date (to be appropriately adjusted for any reorganization, recapitalization, non-cash dividend, stock split, reverse stock split or other similar transaction).
In addition, on any date on which the Company submits a Purchase Notice to Aspire Capital in an amount of 150,000 ADSs, the Company also has the right, in its sole discretion, to present Aspire Capital with a volume-weighted average price purchase notice (each, a “VWAP Purchase Notice”) directing Aspire Capital to purchase an amount of ADSs equal to up to 30% of the aggregate shares of the Company’s ADSs traded on its principal market on the next trading day (the “VWAP Purchase Date”), subject to a maximum number of 250,000 ADSs. The purchase price per share pursuant to such VWAP Purchase Notice is generally 97% of the volume-weighted average price for the Company’s ADSs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Purchase Agreement provides that the Company and Aspire Capital shall not effect any sales under the Purchase Agreement on any purchase date where the closing sale price of the Company’s ADSs is less than $0.25. There are no trading volume requirements or restrictions under the Purchase Agreement, and the Company will control the timing and amount of sales of the Company’s ADSs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consideration for entering into the Purchase Agreement, concurrently with the execution of the Purchase Agreement, the Company issued to Aspire Capital 30,000,000 ordinary shares of the Company (the “2018 Commitment Shares”) and sold to Aspire Capital 25,000,000 ordinary shares (the “2018 Initial Shares”) for gross proceeds of $500,000. The Company recorded the value of the Commitment shares as general and administrative expenses in its Consolidated Statements of Comprehensive Loss. The 2018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securities during any time prior to the termination of the 2018 Purchase Agreement. Any proceeds the Company receives under the 2018 Purchase Agreement are expected to be used for working capital and general corporate purposes.
In addition to the issuance of the 2018 Commitment Shares and 2018 Initial Shares for gross proceeds of $500,000 in September 2018, during the twelve months ended December 31, 2020, the Company sold to Aspire Capital 536,666,700 ordinary shares of the Company for gross proceeds of $10,360,254. On June 30, 2020, we terminated the 2018 Purchase Agreement in connection with the entry of the 2020 Purchase Agreement.
Share option plan –
In accordance with the Company’s 2014 Equity Incentive Plan (the “Plan”), the number of shares that may be issued upon exercise of options under the Plan shall not exceed 344,747,462 ordinary shares. At December 31, 2020, 232,098,427 ordinary shares are available for future issuance under the Plan. The option plan is administered by the Company’s Board of Directors and grants are made pursuant thereto by the compensation committee. The per share exercise price for the shares to be issued pursuant to the exercise of an option shall be such price equal to the fair market value of the Company’s ordinary shares on the grant date and set forth in the individual option agreement. Options expire ten years after the grant date and typically vest over one to four years.
The following is a summary of the Company’s share option activity and related information for employees and directors for the years ended December 31, 2020, 2019 and 2018:
Weighted
average
Weighted
Weighted
remaining
average
average
contractual
Aggregate
Number
exercise
grant date
term
intrinsic
of shares
price
fair value
(in years)
value
Options outstanding as of January 1, 2018
90,061,998
$
0.15
$
266,011
Changes during the period:
Granted
41,150,000
$
0.02
$
0.01
Forfeited
(37,115,000)
$
0.07
$
0.05
Options outstanding at December 31, 2018
94,096,998
$
0.12
8.4
$
—
Changes during the period:
Granted
7,800,000
$
0.02
$
0.01
Forfeited
(7,547,963)
$
0.23
$
0.14
Options outstanding at December 31, 2019
94,349,035
$
0.10
7.6
$
—
Changes during the period:
Granted
20,800,000
$
$
6,440
Forfeited
(2,500,000)
$
$
Options outstanding at December 31, 2020
112,649,035
$
7.1
$
9,550
Exercisable options at December 31, 2020
77,667,785
$
6.4
$
1,950
The Company measures compensation cost for all share-based awards at fair value on the date of grant and recognizes compensation expense in general administrative and research and development expenses within its Consolidated Statements of Comprehensive Income (Loss) using the straight-line method over the service period over which it expects the awards to vest.
The Company estimates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hare price volatility, which is calculated based on the historical volatility of peer companies. The Company uses a risk-free interest rate, based on the U.S. Treasury instruments in effect at the time of the grant, for the period comparable to the expected term of the option. Given its limited history with share option grants and exercises, the Company uses the “simplified” method in estimating the expected term, the period of time that options granted are expected to be outstanding, for its grants.
The Company classifies its stock-based payments which are settled in ordinary shares as equity-classified awards.
The Company measures equity-classified awards at their grant date fair value and does not subsequently re-measure them. Compensation costs related to equity-classified awards generally are equal to the grant date fair value of the award amortized over the vesting period of the award.
Below are the assumptions used for the options granted during the years ended December 31, 2020, 2019 and 2018:
December 31,
2020
2019
2018
Expected dividend yield
0
%
0
%
0
%
Expected volatility
83.88-86.85
%
75.40
%
70.52%-82.23
%
Risk-free interest
0.38%-0.49
%
1.76
%
2.49%-3.13
%
Expected life
5.5-6.25 years
5.5 years
5.5-6.25 years
The following is a summary of the Company’s share options granted separated into ranges of exercise price:
Weighted
Options
Weighted
Options
Remaining
average
outstanding
average
Weighted
exercisable
contractual
exercise
Exercise
at
remaining
average
at
life for
price for
price
December
contractual
exercise
December
exercisable
exercisable
(range) ($)
31, 2020
life (years)
price ($)
31, 2020
options (years)
options ($)
0.02-0.05
77,600,000
0.02
42,712,500
7.60
0.03
0.12-0.19
18,334,629
5.30
0.15
18,240,879
5.30
0.15
0.32
16,714,406
0.32
16,714,406
0.32
112,649,035
77,667,785
During the years ended December 31, 2020, 2019 and 2018, the Company recorded approximately $325,523, $1,047,387 and $1,649,044, respectively, in stock-based compensation expenses for employees and directors. At December 31, 2020, there was approximately $394,000 of unrecognized compensation cost related to unvested share-based compensation arrangements granted under the Company’s share option plans which the Company expects to recognize over 1.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6 – Related Party Transactions
Office Lease - The Company leases its offices in London from The Doctors Laboratory ("TDL") and has incurred expenses of approximately $133,000, $134,000 and $139,000 plus VAT during the year ended December 31, 2020, respectively (see Note 7 – Lease Commitment). David Byrne, a non-employee director of the Company, is the Chief Executive Officer of TDL and Dr. Ray Prudo, the Company’s Executive Chairman, is also Non-Executive Chairman of the Board of Directors of TDL.
Laboratory Testing Services - The Company has received laboratory testing services for its clinical trials provided by TDL and has incurred expenses of approximately $234,000, $186,000 and $8,000 plus VAT during the year ended December 31, 2020, 2019 and 2018, respectively. The Company recorded payable balances to TDL of approximately $100,000, $119,000, and $49,000 plus VAT as of December 31, 2020, 2019 and 2018, respectively.
Consulting - A non-employee director of the Company began providing business development consulting services in January 2018. The Company has incurred expenses of approximately $100,000, $100,000 and $84,000 during the year ended December 31, 2020, 2019 and 2018, respectively, relating to these consulting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7 – Commitments and Contingencies
Loss contingencies – On April 13, 2021, the Staff of the SEC notified Akari that the Staff had concluded the investigation by the SEC with respect to the Edison Report and the Company’s Phase II clinical trial of nomacopan (formerly known as Coversin) as described below and that, based on the information the Staff has to date, the Staff does not intend to recommend an enforcement action by the Commission against Akari.
On April 27, 2017, the Company issued a press release stating that Edison Investment Research Ltd. (“Edison”) had withdrawn its report issued April 26, 2017 titled “Akari’s Coversin matches Soliris® in Phase II” (the “Edison Report”) because it contained material inaccuracies, including, without limitation, with respect to the Company’s interim analysis of its ongoing Phase II PNH trial of nomacopan (formerly known as Coversin). Investors were cautioned not to rely upon any information contained in the Edison Report and instead were directed to the Company’s press release issued on April 24, 2017 that discusses the interim analysis of the Company’s then ongoing Phase II PNH trial and other matters. The Company’s Board of Directors established an ad hoc special committee of the Board to review the involvement, if any, of its personnel with the Edison Report, which was later retracted. Edison was retained by the Company to produce research reports about the Company. While that review was pending, Dr. Gur Roshwalb, the Company’s former Chief Executive Officer, was placed on administrative leave and Dr. Ray Prudo in his role as Executive Chairman temporarily assumed Dr. Roshwalb’s duties in his absence. Following that review, the Company determined that the Edison Report was reviewed and approved by Dr. Roshwalb, in contravention of Company policy. On May 29, 2017, Dr. Roshwalb submitted his resignation as Chief Executive Officer and member of the Company’s Board of Directors, effective immediately.
On May 12, 2017, a putative securities class action captioned Derek Da Ponte v. Akari Therapeutics, PLC, Gur Roshwalb, and Dov Elefant (Case 1:17-cv-03577) was filed in the U.S. District Court for the Southern District of New York against the Company, its former Chief Executive Officer, and its former Chief Financial Officer. The plaintiff asserted claims alleging violations of Sections 10(b) and 20(a) of the Securities Exchange Act of 1934 (the “Exchange Act”), based primarily on the Company’s press releases or statements issued between April 24, 2017 and May 11, 2017 concerning the Phase II PNH trial of nomacopan (formerly known as Coversin) and the Edison Report about the Company and actions taken by it after the report was issued. The purported class covers the period from March 30, 2017 to May 11, 2017. The complaint seeks unspecified damages and costs and fees. On May 19, 2017, an almost identical class action complaint captioned Shamoon v. Akari Therapeutics, PLC, Gur Roshwalb, and Dov Elefant (Case 1:17-cv-03783) was filed in the same court. On July 11-12, 2017, candidates to be lead plaintiff filed motions to consolidate the cases and appoint a lead plaintiff. On August 10, 2017, the court issued a stipulated order: (i) consolidating the class actions under the caption In re: Akari Therapeutics, PLC Securities Litigation (Case 1:17-cv-03577); and (ii) setting out a schedule for plaintiffs to file a consolidated amended complaint and defendants to respond thereto.
By order dated September 7, 2017, the court appointed lead plaintiffs for the class and lead plaintiffs’ counsel. On November 6, 2017, lead plaintiffs filed a consolidated amended complaint (the “CAC”). While the CAC contains similar substantive allegations to the initial complaints, it adds two additional defendants, Dr. Ray Prudo and Edison Investment Research Ltd., and the purported class period was changed to April 24, 2017 through May 30, 2017. On January 10, 2018, at a hearing regarding the defendants’ impending motions to dismiss the CAC, the Court gave plaintiffs permission to file a second consolidated amended complaint (the “SCAC”) and established a briefing schedule for defendants’ motions to dismiss the SCAC. Pursuant to that schedule, plaintiffs’ SCAC was filed on January 31, 2018. All briefing on the motions to dismiss was completed on April 20, 2018.
On May 9, 2018, the parties engaged in a mediation session and came to an agreement in principle to settle the dispute. On June 8, 2018, the parties entered into a memorandum of understanding. A memorandum of understanding is not a definitive settlement agreement, which must be approved by the Court. By the terms of the memorandum, the parties agreed in principle to a total payment of $2.7 million in cash. The Company recorded the $2.7 million SCAC litigation settlement loss in the Consolidated Statements of Comprehensive Loss in the year ended December 31, 2017, which is the period in which the lawsuits were originally filed. The $2.7 million SCAC settlement liability was recorded as a loss contingency in accrued expenses in the Company’s Consolidated Balance Sheets as of December 31, 2017. On July 26, 2018, plaintiffs filed a notice with the Court voluntarily dismissing Edison from the action. On August 3, 2018, the remaining parties executed and filed a stipulation and agreement of settlement (the terms of which were consistent with the memorandum of understanding). On August 7, 2018, the Court granted plaintiffs’ motion for preliminary approval of the settlement, and on November 28, 2018, following a hearing with the parties, the court ordered final approval of the settlement.
On August 24, 2018, the Company received a $2.7 million payment from its directors’ and officers’ liability insurance provider, the sum of which was paid to an escrow account for the benefit of the settlement class on August 27, 2018. This was recorded as a gain in the Consolidated Statements of Comprehensive Loss during the third quarter of 2018. Plaintiffs subsequently moved to distribute the settlement funds to the class, and the Court granted plaintiffs' motion on February 4, 2019.
Separately, Edison sought indemnification from the Company pursuant to its contract with the Company, including reimbursement of all legal expenses that Edison incurs in connection with the securities class action (to which, as discussed above, Edison was added as a defendant on November 6, 2017) and lost profits from customer relationships that Edison claims it lost as a result of the retraction of the Edison Report. The parties came to an agreement in the fourth quarter of 2018 and settled the dispute for an amount immaterial to the Company’s operations and cash flows.
The Company voluntarily reported to the SEC the circumstances leading to the withdrawal of the Edison Report and the outcome of its special committee’s investigation. In response, the SEC initiated an investigation with respect to the Edison Report and the Company’s Phase II clinical trial of nomacopan (formerly known as Coversin). On April 13, 2021, the Staff of the SEC notified Akari that the Staff had concluded the investigation as to Akari and that, based on the information the Staff has to date, the Staff does not intend to recommend an enforcement action by the Commission against Akari.
Lease commitment – The Company’s lease agreement for offices in London expired in March 2019. The Company currently leases its offices in London on the same terms of the expired lease except on a month-to-month basis. (See Note 6).
The Company’s lease for offices in New York, New York ended early in December 2018. The Company currently leases office space in New York, New York on a month-to-month basis.
For the year ended December 31, 2020, 2019 and 2018, the Company incurred rental expense in the amount of approximately $173,000, $392,000 and $814,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NOTE 8 – Loss Per Share
Basic loss per Ordinary Share is computed by dividing net loss available to ordinary shareholders by the weighted-average number of Ordinary Shares outstanding during the period. Diluted loss per ordinary share is computed by dividing net loss available to ordinary shareholders by the sum of (1) the weighted-average number of Ordinary Shares outstanding during the period, (2) the dilutive effect of the assumed exercise of share options using the treasury stock method, and (3) the dilutive effect of other potentially dilutive securities.
The following is the calculation of the basic and diluted weighted average shares outstanding for the years ended December 31, 2020, 2019 and 2018, respectively:
Years Ended December 31,
2020
2019
2018
Company posted
Net loss
Net loss
Net loss
Basic weighted average shares outstanding
3,159,037,588
1,830,998,609
1,540,309,840
Dilutive effect of Ordinary Share equivalents
None
None
None
Dilutive weighted average shares outstanding
3,159,037,588
1,830,998,609
1,540,309,840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e following table shows the number of share equivalents that were excluded from the computation of diluted loss per share for the respective periods because the effect would have been anti-dilutive:
Years Ended December 31,
2020
2019
2018
Total share options
112,649,035
94,349,035
94,096,998
Total warrants-equity classified
460,910,100
136,184,200
—
Total warrants-liability classified
—
—
—
Total share options and warrants
573,559,135
230,533,235
94,096,9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9 – Income Taxes
Tax rates:
The Company is incorporated in England. The effective corporate tax rate applying to a company that is incorporated in England on December 31, 2020 is 19%, which is consistent with the rate from December 31, 2019 and 2018.
Tax assessment:
The periods open to inquiry by the United Kingdom (“UK”) tax authorities are 2020, 2019 and 2018. The Company has not been issued final tax assessments since its establishment in Switzerland.
Deferred taxes:
Deferred income taxes reflect the net tax effects of temporary differences between the carrying amounts of assets and liabilities for financial reporting purposes and the amounts used for income tax purposes. Management currently believes that since the Company has a history of losses, it is more likely than not that the deferred tax assets relating to the loss carryforwards and other temporary differences will not be realized in the foreseeable future. Therefore, the Company provided a full valuation allowance to reduce the deferred tax assets.
The main reconciling item between the statutory tax rate of the Company and the effective tax rate is the recognition of valuation allowances in respect of deferred taxes relating to accumulated net operating losses carried forward due to the uncertainty of the realization of such deferred taxes.
At December 31, 2020 and 2019, there were no known uncertain tax positions. The Company has not identified any tax positions for which it is reasonably possible that a significant change will occur during the next 12 months.
The components of income/(loss) before income taxes are as follows:
As Restated
As Restated
December 31,
December 31,
December 31,
2020
2019
2018
Domestic (UK)
$
(17,394,075)
$
(16,870,699)
$
(20,633,055)
Foreign
312,458
24,496
133,596
Loss before income tax
$
(17,081,617)
$
(16,846,203)
$
(20,499,459)
Income taxes relating to the Company’s operations are as follows:
As Restated
As Restated
December 31,
December 31,
December 31,
2020
2019
2018
Current income taxes
Domestic (UK)
—
—
—
U.S.
—
Foreign
—
—
—
Deferred income taxes
—
—
—
Domestic (UK)
—
—
—
Foreign
—
—
—
Income tax expense/recovery
—
Income taxes at the UK statutory rate compared to the Company’s income tax expenses as reported are as follows:
As Restated
As Restated
December 31,
December 31,
December 31,
2020
2019
2018
Net loss before income tax
$
(17,081,617)
$
(16,846,203)
$
(20,499,459)
Statutory rate
19.00
%
19.00
%
19.00
%
Expected income tax recovery
(3,245,507)
(3,200,779)
(3,894,897)
Impact on income tax expense/recovery from
Change in valuation allowance
4,287,778
3,150,021
(1,322,117)
Permanent differences
81
161,543
—
U.S. state taxes (net of FBOS)
(655,877)
(370,870)
—
Tax rate difference in foreign jurisdictions
(136,343)
(1,960)
2,686,296
Change of tax rate due to U.S. tax reform
—
—
—
Change of tax rate from prior year
—
(63,133)
1,602,112
Deferred tax adjustments
(250,132)
325,178
928,606
Income tax expense
—
—
—
The Company’s deferred tax assets and liabilities consist of the following:
As Restated
December 31,
December 31,
2020
2019
Deferred tax assets
Stock-based compensation
1,295,841
1,240,284
PP&amp;E and other accrued liabilities
244,638
120,046
Intangibles
1,763,151
1,937,082
Warrant revaluation
—
192,825
Tax loss carry forward
22,913,429
18,439,041
Valuation allowance
(26,217,059)
(21,929,278)
Deferred tax assets/liabilities
—
—
The Company has reviewed its tax positions for its past domestic and foreign tax filings and has not identified any uncertain income tax positions. The Company’s position is to record penalties and interest on any uncertain tax position, if any, and record such items to general and administrative expense.
At December 31, 2020, the Company had approximately $84.7 million of UK operating loss carryforwards to reduce future UK taxable income. These carryforwards do not expire. At December 31, 2020, the Company had approximately $26.4 million of foreign operating loss carryforwards in the US and Switzerland. Carryforwards in the US totaling approximately $1.1 million expire in 2033, $1.3 million expire in 2037, $3.6 million expire in 2038 and $12.7 million do not expire. The carryforwards in Switzerland totaling approximately $1.5 million expire beginning in 2021. In general, an ownership change, as defined by Section 382 of the Internal Revenue Code,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ir history of losses. If the Company has experienced a change of control, as defined by Section 382, at any time since inception, utilization of the net operating loss carryforwards would be subject to an annual limitation under Section 382. Any limitation may result in expiration of a portion of the net operating loss carryforwards before utilization. Further, until a study is completed and any limitation is known, no adjustments have been reflected in the deferred tax asset for net operating loss carryforwards.
Research and development credits:
The Company carries out extensive research and development activities and may benefit from the UK research and development tax relief regime, whereby the Company can receive an enhanced UK tax deduction on its research and development activities. Qualifying expenditures comprise of chemistry and manufacturing consumables, employment costs for research staff, clinical trials management, and other subcontracted research expenditures. Where the Company is loss making for the period it can elect to surrender taxable losses for a refundable tax credit. The losses available to surrender are equal to the lower of the sum of the research and development qualifying expenditure and enhanced tax deduction and the Company’s taxable losses for the period with the tax credit for December 31, 2020 available at a rate of 14.5%. The credit therefore gives a cash flow advantage to Company at a lower rate than would be available if the enhanced losses were carried forward and relieved against future taxable profits.
The Company accounts for research and development tax credits at the time its realization becomes probable (Note 2). Due to the uncertainty of the approval of these tax credit claims and the potential that an election for a tax credit in the form of cash is not made, the Company did not record a receivable for the 2020 tax year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10 – Segment Information
The chief operating decision maker (“CODM”) is the Company’s CEO. Neither the CODM nor the Company’s directors receive disaggregated financial information about the locations in which research and development is occurring. Therefore, the Company considers that it has only one reporting segment.
The following table presents the Company’s tangible fixed assets by geographic region:
December 31,
December 31,
2020
2019
United States
$
—
$
1,823
United Kingdom
—
3,190
Total
$
—
$
5,0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 The accompanying financial statements have been prepared in accordance with U.S. GAAP and the rules and regulations of the SEC, assuming that the Company will continue to operate as a going concern.</t>
        </is>
      </c>
    </row>
    <row r="5">
      <c r="A5" s="4" t="inlineStr">
        <is>
          <t>Principles of Consolidation</t>
        </is>
      </c>
      <c r="B5" s="4" t="inlineStr">
        <is>
          <t>Principles of Consolidation – The Consolidated Financial Statements include the accounts of the Company, Volution Immuno Pharmaceuticals SA, a private Swiss company, and Akari Malta Limited, a private Maltese company, both wholly-owned subsidiaries. All intercompany transactions have been eliminated.</t>
        </is>
      </c>
    </row>
    <row r="6">
      <c r="A6" s="4" t="inlineStr">
        <is>
          <t>Foreign Currency</t>
        </is>
      </c>
      <c r="B6" s="4" t="inlineStr">
        <is>
          <t>Foreign Currency – The functional currency of the Company is U.S. dollars, as that is the primary economic environment in which the Company operates as well as the currency in which it has been financed.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t>
        </is>
      </c>
    </row>
    <row r="7">
      <c r="A7" s="4" t="inlineStr">
        <is>
          <t>Use of Estimates</t>
        </is>
      </c>
      <c r="B7" s="4" t="inlineStr">
        <is>
          <t>Use of Estimates –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in the evaluation of impairment and useful lives of intangible assets (patents), accrued liabilities, deferred income taxes, liabilities related to warrants, stock-based compensation and various other assumptions that are believed to be reasonable under the circumstances. Actual results may differ from those estimates under different assumptions or conditions.</t>
        </is>
      </c>
    </row>
    <row r="8">
      <c r="A8" s="4" t="inlineStr">
        <is>
          <t>Fair Value Measurements</t>
        </is>
      </c>
      <c r="B8" s="4" t="inlineStr">
        <is>
          <t>Fair Value Measurements – The carrying amounts of financial instruments, including cash, prepaid expenses and other current assets, accounts payable and accrued expenses approximate fair value due to their short-term maturities.
The Company accounted for unregistered warrants issued to investors and a placement agent in connection with the 2019 registered direct offering and the 2020 private placements as a warrant liability on the Consolidated Balance Sheets and measured at their grant date fair values and subsequently re-measured at each reporting period, with changes being recorded as a component of Comprehensive Income (Loss) and included in changes in fair value of warrant liabilities - gain (loss). On December 8, 2020, the Company changed the nominal currency of its ordinary shares from pounds sterling to U.S. dollars and reclassified its warrants from liabilities to shareholders' equity (See Note 4).</t>
        </is>
      </c>
    </row>
    <row r="9">
      <c r="A9" s="4" t="inlineStr">
        <is>
          <t>Cash</t>
        </is>
      </c>
      <c r="B9" s="4" t="inlineStr">
        <is>
          <t>Cash – The Company considers all highly-liquid investments with original maturities of 90 days or less at the time of acquisition to be cash equivalents. The Company had no cash equivalents as of December 31, 2020 and December 31, 2019.</t>
        </is>
      </c>
    </row>
    <row r="10">
      <c r="A10" s="4" t="inlineStr">
        <is>
          <t>Prepaid Expenses and Other Current Assets</t>
        </is>
      </c>
      <c r="B10" s="4" t="inlineStr">
        <is>
          <t>Prepaid Expenses and Other Current Assets – Prepaid expenses and other current assets consist principally of prepaid expenses and VAT receivables.</t>
        </is>
      </c>
    </row>
    <row r="11">
      <c r="A11" s="4" t="inlineStr">
        <is>
          <t>Property and Equipment, net</t>
        </is>
      </c>
      <c r="B11" s="4" t="inlineStr">
        <is>
          <t>Property and Equipment, net Property and equipment are stated at cost, net of accumulated depreciation. Depreciation is calculated using the straight-line method over the estimated useful lives of the assets at the following annual rates:
Years
Computers, peripheral, and scientific equipment
Office furniture and equipment
Property and equipment, consists of the following:
December 31,
December 31,
2020
2019
Computers, peripheral, and scientific equipment
$
85,489
$
85,489
Office furniture and equipment
79,449
79,449
Total property and equipment
164,938
164,938
Less: Accumulated depreciation
(164,938)
(159,925)
Property and equipment, net
$
—
$
5,013
Depreciation expense for the years ended December 31, 2020, 2019 and 2018 was $5,013, $15,412 and $35,473, respectively, and was recorded in both research and development expenses and general and administrative expenses in the Consolidated Statements of Comprehensive Loss.</t>
        </is>
      </c>
    </row>
    <row r="12">
      <c r="A12" s="4" t="inlineStr">
        <is>
          <t>Long-Lived Assets</t>
        </is>
      </c>
      <c r="B12" s="4" t="inlineStr">
        <is>
          <t>Long-Lived Assets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t>
        </is>
      </c>
    </row>
    <row r="13">
      <c r="A13" s="4" t="inlineStr">
        <is>
          <t>Patent Acquisition Costs</t>
        </is>
      </c>
      <c r="B13" s="4" t="inlineStr">
        <is>
          <t>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subsequent to their issuance in the period incurred. Amortization of patent acquisition costs for the years ended December 31, 2020, 2019 and 2018 was $3,894, $3,793 and $3,895, respectively.</t>
        </is>
      </c>
    </row>
    <row r="14">
      <c r="A14" s="4" t="inlineStr">
        <is>
          <t>Accrued Expenses</t>
        </is>
      </c>
      <c r="B14" s="4" t="inlineStr">
        <is>
          <t>Accrued Expenses – As part of the process of preparing the consolidated financial statements, the Company estimates accrued expenses. This process involves identifying services that third parties have performed on the Company’s behalf and estimating the level of service performed and the associated cost incurred on these services as of each balance sheet date in the Company’s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n the event that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t>
        </is>
      </c>
    </row>
    <row r="15">
      <c r="A15" s="4" t="inlineStr">
        <is>
          <t>Research and Development Expenses</t>
        </is>
      </c>
      <c r="B15" s="4" t="inlineStr">
        <is>
          <t>Research and Development Expenses – Costs associated with research and development are expensed as incurred unless there is an alternative future use in other research and development projects. Research and development expenses include, among other costs, salaries and personnel-related expenses, fees paid for contract research services, fees paid to clinical research organizations, costs incurred by outside laboratories, manufacturers’ and other accredited facilities in connection with clinical trials and preclinical studies.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Research and development expenses for the years ended December 31, 2020, 2019 and 2018 were $8,820,204, $8,739,420 and $11,795,376, respectively. The Company accounts for research and development tax credits at the time its realization becomes probable as a credit to research and development expenses in the Consolidated Statements of Comprehensive Loss (See Note 9). The Company realized $3,372,093 of research and development tax credits in 2020 related to the 2019 tax year, $7,907,213 in 2019 related to the 2018 and 2017 tax years and $3,794,094 in 2018 related to the 2016 tax year.</t>
        </is>
      </c>
    </row>
    <row r="16">
      <c r="A16" s="4" t="inlineStr">
        <is>
          <t>Stock-Based Compensation Expense</t>
        </is>
      </c>
      <c r="B16" s="4" t="inlineStr">
        <is>
          <t>Stock-Based Compensation Expense – Stock-based compensation expense is recorded using the fair-value based method for all awards granted. Compensation costs for stock options and awards is recorded in earnings (loss) over the requisite service period based on the fair value of those options and awards. For employees, fair value is estimated at the grant date, and for non-employees, fair value is re-measured at each reporting date as required by Accounting Standards Codification (ASC) 718, “ Compensation-Stock Compensation ," and Accounting Standards Updates (ASU) 2018-07, Compensation - Stock Compensation ." Stock options for non-employee directors for their services as directors acting in their role as members of a board of directors are treated as employees if those directors were elected by the employer's shareholders or appointed to a board position that will be filled by shareholder election when the existing term expires. Awards granted to those individuals for other services shall be accounted for as awards to non-employees. Fair values of awards granted under the share option plans are estimated using a Black-Scholes option pricing model. The determination of fair value for stock-based awards on the date of grant using an option pricing model requires management to make certain assumptions regarding a number of complex and subjective variables. The Company classifies its stock-based payments which are settled in ordinary shares as equity-classified awards. The Company accounts for awards of equity instruments issued to employees, non-employees and directors under the fair value method of accounting and recognizes such amounts, upon vesting, in general administrative or research and development expenses within its Consolidated Statements of Comprehensive Loss.</t>
        </is>
      </c>
    </row>
    <row r="17">
      <c r="A17" s="4" t="inlineStr">
        <is>
          <t>Leases</t>
        </is>
      </c>
      <c r="B17" s="4" t="inlineStr">
        <is>
          <t>Leases – The Company accounts for its leases in accordance with Accounting Standards Updates (ASU) No. 2016-02, Leases (“ASU 2016-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Operating leases are classified as right of use ("ROU") assets, short term lease liabilities, and long-term lease liabilities. Operating lease ROU assets and lease liabilities are recognized at the commencement date based on the present value of lease payments over the lease term. ROU assets are amortized and lease liabilities accrete to yield straight-line expense over the term of the lease. Lease payments included in the measurement of the lease liability are comprised of fixed payments. Leases with an initial term of twelve months or less are not recorded on the consolidated balance sheet and the Company recognizes lease expense for these leases on a straight-line basis over the lease term. The Company applies this policy to all underlying asset categories. Leasehold improvements are capitalized and depreciated over the lesser of useful life or lease term. As of December 31, 2020, the Company did not have a lease with a term longer than twelve months.</t>
        </is>
      </c>
    </row>
    <row r="18">
      <c r="A18" s="4" t="inlineStr">
        <is>
          <t>Concentration of Credit Risk</t>
        </is>
      </c>
      <c r="B18" s="4" t="inlineStr">
        <is>
          <t>Concentration of Credit Risk – Financial instruments that subject the Company to credit risk consist of cash. The Company maintains cash with well-capitalized financial institutions. At times, those amounts may exceed insured limits. The Company has no other significant concentrations of credit risk.</t>
        </is>
      </c>
    </row>
    <row r="19">
      <c r="A19" s="4" t="inlineStr">
        <is>
          <t>Income Taxes</t>
        </is>
      </c>
      <c r="B19" s="4" t="inlineStr">
        <is>
          <t>Income Taxes – On March 27, 2020, the United States enacted the Coronavirus Aid, Relief, and Economic Security Act, referred to herein as the CARES Act, as a response to the economic uncertainty resulting from COVID-19. The CARES Act includes modifications for net operating loss carryovers and carrybacks, limitations of business interest expense for tax, immediate refund of alternative minimum tax (AMT) credit carryovers. Tax provisions of the Act also include the deferral of certain payroll taxes, relief for retaining employees, and other provisions. The Company determined that these provisions did not have a material impact on the consolidated financial statements.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December 31, 2020 and December 31, 2019.</t>
        </is>
      </c>
    </row>
    <row r="20">
      <c r="A20" s="4" t="inlineStr">
        <is>
          <t>Uncertain Tax Positions</t>
        </is>
      </c>
      <c r="B20" s="4" t="inlineStr">
        <is>
          <t>Uncertain Tax Positions – The Company follows the provisions of ASC 740 “ Accounting for Uncertainty in Income Taxes ”, which prescribes recognition thresholds that must be met before a tax position is recognized in the financial statements and provides guidance on de-recognition, classification, interest and penalties, accounting in interim periods, disclosure, and transition. Under ASC 740 “ Accounting for Uncertainty in Income Taxes ,” an entity may only recognize or continue to recognize tax positions that meet a “more-likely-than-not” threshold. Interest and penalties related to uncertain tax positions are recognized as general and administrative expense. At December 31, 2020 and 2019, the Company had no uncertain tax positions.</t>
        </is>
      </c>
    </row>
    <row r="21">
      <c r="A21" s="4" t="inlineStr">
        <is>
          <t>Earnings (Loss) Per Share</t>
        </is>
      </c>
      <c r="B21" s="4" t="inlineStr">
        <is>
          <t>Earnings (Loss) Per Share – Basic earnings (loss) per ordinary share is computed by dividing net income (loss) available to ordinary shareholders by the weighted-average number of ordinary shares outstanding during the period. Diluted earnings (loss) per ordinary share is computed by dividing net income (loss) available to ordinary shareholders by the sum of (1) the weighted-average number of ordinary shares outstanding during the period, (2) the dilutive effect of the assumed exercise of options and warrants using the treasury stock method and (3) the dilutive effect of other potentially dilutive securities.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t>
        </is>
      </c>
    </row>
    <row r="22">
      <c r="A22" s="4" t="inlineStr">
        <is>
          <t>Comprehensive Income (Loss)</t>
        </is>
      </c>
      <c r="B22" s="4" t="inlineStr">
        <is>
          <t>Comprehensive Income (Loss) – Comprehensive loss is defined as the change in equity of a business enterprise during a period from transactions and other events and circumstances from non-owner sources. The Company’s other comprehensive loss is comprised of foreign currency translation adjustments.
The following table provides details with respect to changes in accumulated other comprehensive loss, which is comprised of foreign currency translation adjustments, as presented in the balance sheets at December 31, 2020, 2019 and 2018:
Balance January 1, 2018
$
(236,246)
Net current period other comprehensive income
116,180
Balance December 31, 2018
$
Net current period other comprehensive loss
(3,566)
Balance December 31, 2019
$
Net current period other comprehensive loss
Balance December 31, 2020
$</t>
        </is>
      </c>
    </row>
    <row r="23">
      <c r="A23" s="4" t="inlineStr">
        <is>
          <t>Recent Accounting Pronouncements</t>
        </is>
      </c>
      <c r="B23" s="4" t="inlineStr">
        <is>
          <t>Recent Accounting Pronouncements
Adopted during the year –
On August 2018, the FASB issued ASU 2018-13, Fair Value Measurement (Topic 820): Disclosure Framework - Changes to the Disclosure Requirements for Fair Value Measurement , which modifies certain disclosure requirements for reporting fair value measurements. ASU 2018-13 is effective for fiscal years, and interim periods within those fiscal years, beginning after December 15, 2019. The Company adopted this guidance effective January 1, 2020. The adoption of the guidance did not have a material impact on the consolidated financial statements. The Company has updated its fair value footnote (Note 4) with additional and modified disclosures as required by the standard upon adoption.
In June 2016, the FASB issued ASU No. 2016-13, “Financial Instruments — Credit Losses (Topic 326): Measurement of Credit Losses on Financial Instruments”. This standard requires financial assets measured at amortized cost basis to be presented at the net amount expected to be collected and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is standard is effective for public companies who are SEC filers for fiscal years beginning after December 15, 2019, including interim periods within those years. In November 2019, the FASB issued ASU 2019-11, Codification Improvements to Topic 326, Financial Instruments - Credit Losses, which expands the scope of the practical expedient that allows entities to exclude the accrued interest component of amortized cost from various disclosures required by ASC 326 to also include certain disclosures required by ASC 320. Entities that elect to apply the practical expedient must disclose the total amount of accrued interest that they exclude from their disclosures of amortized cost. The amendments have the same effective dates as ASU 2016-13 (Topic 326) for entities that have not yet adopted that standard. The Company adopted ASU 2016-13 and ASU 2019-11 effective January 1, 2020. The adoption of the guidance did not have a material impact on the consolidated financial statements and accompanying notes.
Recently Issued Accounting Pronouncements Not Yet Adopted -
On December 2019, the FASB issued ASU 2019-12, Simplifying the Accounting for Income Taxes . ASU 2019-12 enhances and simplifies various aspects of the income tax accounting guidance in AS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The Company is currently evaluating the impact the adoption of this guidance may have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the assets</t>
        </is>
      </c>
      <c r="B4" s="4" t="inlineStr">
        <is>
          <t>Property and equipment are stated at cost, net of accumulated depreciation. Depreciation is calculated using the straight-line method over the estimated useful lives of the assets at the following annual rates:
Years
Computers, peripheral, and scientific equipment
Office furniture and equipment</t>
        </is>
      </c>
    </row>
    <row r="5">
      <c r="A5" s="4" t="inlineStr">
        <is>
          <t>Schedule of components of property and equipment</t>
        </is>
      </c>
      <c r="B5" s="4" t="inlineStr">
        <is>
          <t>December 31,
December 31,
2020
2019
Computers, peripheral, and scientific equipment
$
85,489
$
85,489
Office furniture and equipment
79,449
79,449
Total property and equipment
164,938
164,938
Less: Accumulated depreciation
(164,938)
(159,925)
Property and equipment, net
$
—
$
5,013</t>
        </is>
      </c>
    </row>
    <row r="6">
      <c r="A6" s="4" t="inlineStr">
        <is>
          <t>Schedule of changes in accumulated other comprehensive loss</t>
        </is>
      </c>
      <c r="B6" s="4" t="inlineStr">
        <is>
          <t>The following table provides details with respect to changes in accumulated other comprehensive loss, which is comprised of foreign currency translation adjustments, as presented in the balance sheets at December 31, 2020, 2019 and 2018:
Balance January 1, 2018
$
(236,246)
Net current period other comprehensive income
116,180
Balance December 31, 2018
$
Net current period other comprehensive loss
(3,566)
Balance December 31, 2019
$
Net current period other comprehensive loss
Balance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0</t>
        </is>
      </c>
    </row>
    <row r="3">
      <c r="A3" s="3" t="inlineStr">
        <is>
          <t>Restatement of Previously Issued Consolidated Financial Statements</t>
        </is>
      </c>
    </row>
    <row r="4">
      <c r="A4" s="4" t="inlineStr">
        <is>
          <t>Schedule of restated financial statements</t>
        </is>
      </c>
      <c r="B4" s="4" t="inlineStr">
        <is>
          <t xml:space="preserve">CONSOLIDATED BALANCE SHEETS
(in U.S. Dollars, except share data)
December 31, 2019
As Previously
RPC
Other
As
Reported
Adjustment
Adjustments
Restated
Assets
Current Assets:
Cash
$
5,731,691
$
—
$
—
5,731,691
Prepaid expenses and other current assets
712,975
—
—
712,975
Deferred financing costs
321,956
—
(321,956)
—
Total Current Assets
6,766,622
—
(321,956)
6,444,666
Property and equipment, net
5,013
—
—
5,013
Patent acquisition costs, net
30,163
—
—
30,163
Total Assets
$
6,801,798
$
—
$
(321,956)
$
6,479,842
Liabilities and Shareholders' (Deficiency) Equity
Current Liabilities:
Accounts payable
$
1,228,772
$
—
$
—
$
1,228,772
Accrued expenses
4,228,604
—
—
4,228,604
Liability related to stock options and warrants
3,116,880
(2,102,012)
—
1,014,868
Total Liabilities
8,574,256
(2,102,012)
—
6,472,244
Commitments and Contingencies
Shareholders' (Deficiency) Equity:
Share capital of $0.0001 par value Authorized: 10,000,000,000 ordinary shares; issued and outstanding: 2,245,865,913 at December 31, 2019 respectively
31,987,016
31,987,016
Additional paid-in capital
110,498,824
22,598,000
471,812
133,568,636
Accumulated other comprehensive loss
(348,860)
—
—
(348,860)
Accumulated deficit
(143,909,438)
(20,495,988)
(793,768)
(165,199,194)
Total Shareholders' (Deficiency) Equity
(1,772,458)
2,102,012
(321,956)
7,598
Total Liabilities and Shareholders' (Deficiency) Equity
$
6,801,798
$
—
$
(321,956)
$
6,479,842
CONSOLIDATED STATEMENTS OF COMPREHENSIVE LOSS
(in U.S. Dollars, except share data)
Year Ended December 31, 2019
As Previously
RPC
Other
As
Reported
Adjustment
Adjustments
Restated
Operating Expenses:
Research and development expenses
$
8,739,420
$
—
$
—
$
8,739,420
General and administrative expenses
8,223,700
—
—
8,223,700
Total Operating Expenses
16,963,120
—
—
16,963,120
Loss from Operations
(16,963,120)
—
—
(16,963,120)
Other Income (Expenses):
Interest income
5,531
—
—
5,531
Changes in fair value of option liabilities - (loss) gain
(60,640)
259,588
—
198,948
Foreign currency exchange losses
(67,256)
—
—
(67,256)
Other expenses
(20,306)
—
—
(20,306)
Total Other Income (Expenses)
(142,671)
259,588
—
116,917
Net Loss
(17,105,791)
259,588
—
(16,846,203)
Other Comprehensive Income:
Foreign Currency Translation Adjustment
3,566
—
—
3,566
Comprehensive Loss
$
(17,102,225)
$
259,588
$
—
$
(16,842,637)
Loss per ordinary share (basic and diluted)
$
(0.01)
$
(0.01)
Weighted average ordinary shares (basic and diluted)
1,830,998,609
1,830,998,609
CONSOLIDATED STATEMENTS OF COMPREHENSIVE LOSS
(in U.S. Dollars, except share data)
Year Ended December 31, 2018
As Previously
RPC
Other
As
Reported
Adjustment
Adjustments
Restated
Operating Expenses:
Research and development expenses
$
11,795,376
$
—
$
—
$
11,795,376
General and administrative expenses
10,896,158
—
793,768
11,689,926
Litigation settlement gain
(2,700,000)
—
—
(2,700,000)
Total Operating Expenses
19,991,534
—
793,768
20,785,302
Loss from Operations
(19,991,534)
—
(793,768)
(20,785,302)
Other Income (Expenses):
Interest income
222,256
—
—
222,256
Changes in fair value of option liabilities - gain
3,238,911
(3,238,911)
—
—
Foreign currency exchange gains
81,501
—
—
81,501
Other expenses
(17,914)
—
—
(17,914)
Total Other Income (Expenses)
3,524,754
(3,238,911)
—
285,843
Net Loss
(16,466,780)
(3,238,911)
(793,768)
(20,499,459)
Other Comprehensive Income:
Foreign Currency Translation Adjustment
(116,180)
—
—
(116,180)
Comprehensive Loss
$
(16,582,960)
$
(3,238,911)
$
(793,768)
$
(20,615,639)
Loss per ordinary share (basic and diluted)
$
(0.01)
$
(0.01)
Weighted average ordinary shares (basic and diluted)
1,540,309,840
1,540,309,840
CONSOLIDATED STATEMENT OF CHANGES TO SHAREHOLDERS’ EQUITY (DEFICIT)
(in U.S. dollars, except share data)
As Previously Reported
As Restated
For the Year Ended
RPC
Other
For the Year Ended
December 31, 2020
Adjustment
Adjustments
December 31, 2020
Shares
Amount
Shares
Amount
Share Capital:
Balance January 1
2,245,865,913
$
31,987,016
$
—
$
—
2,245,865,913
$
31,987,016
Ordinary shares issued
627,029,600
8,098,632
—
—
627,029,600
8,098,632
Balance March 31
2,872,895,513
40,085,648
—
—
2,872,895,513
40,085,648
Ordinary shares issued
471,666,700
5,953,175
—
471,666,700
5,953,175
Issuance of share capital for entering into 2020 Purchase Agreement with Aspire Capital
40,760,900
523,778
—
—
40,760,900
523,778
Exercise of warrants
1,250,000
15,941
—
—
1,250,000
15,941
Balance June 30
3,386,573,113
46,578,543
—
—
3,386,573,113
46,578,543
Ordinary shares issued
—
—
—
—
—
—
Balance September 30
3,386,573,113
46,578,543
—
—
3,386,573,113
46,578,543
Additional Paid-In Capital:
Balance January 1
110,498,824
22,598,000
471,812
133,568,636
Ordinary shares issued
(1,003,264)
—
33,251
(970,013)
Stock-based compensation
100,504
—
—
100,504
Balance March 31
109,596,064
22,598,000
505,063
132,699,127
Ordinary shares issued
2,941,966
—
288,705
3,230,671
Issuance of share capital for entering into 2020 Purchase Agreement with Aspire Capital
376,222
—
—
376,222
Exercise of warrants
11,559
—
—
11,559
Stock-based compensation
63,330
—
—
63,330
Balance June 30
112,989,141
22,598,000
793,768
136,380,909
Stock-based compensation
81,107
—
—
81,107
Balance September 30
113,070,248
22,598,000
793,768
136,462,016
Accumulated Other Comprehensive Loss:
Balance January 1
(348,860)
—
—
(348,860)
Comprehensive loss
(222,725)
—
—
(222,725)
Balance March 31
(571,585)
—
—
(571,585)
Comprehensive loss
(46,037)
—
—
(46,037)
Balance June 30
(617,622)
—
—
(617,622)
Comprehensive loss
(3,676)
—
—
(3,676)
Balance September 30
(621,298)
—
—
(621,298)
Accumulated Deficit:
Balance January 1
(143,909,438)
(20,495,988)
(793,768)
(165,199,194)
Comprehensive loss
(3,385,062)
(360,345)
—
(3,745,407)
Balance March 31
(147,294,500)
(20,856,333)
(793,768)
(168,944,601)
Comprehensive loss
(8,316,655)
876,840
—
(7,439,815)
Balance June 30
(155,611,155)
(19,979,493)
(793,768)
(176,384,416)
Comprehensive income
1,441,960
(528,506)
—
913,454
Balance September 30
(154,169,195)
(20,507,999)
(793,768)
(175,470,962)
Total Shareholders' Equity
$
4,858,298
$
2,090,001
$
—
$
6,948,299
CONSOLIDATED STATEMENT OF CHANGES TO SHAREHOLDERS’ EQUITY (DEFICIT)
(in U.S. dollars, except share data)
As Previously Reported
As Restated
For the Year Ended
RPC
Other
For the Year Ended
December 31, 2019
Adjustment
Adjustments
December 31, 2019
Shares
Amount
Shares
Amount
Share Capital:
Balance January 1
1,580,693,413
$
23,651,277
$
—
$
—
1,580,693,413
$
23,651,277
Ordinary shares issued
5,000,000
65,598
—
—
5,000,000
65,598
Balance March 31
1,585,693,413
23,716,875
—
—
1,585,693,413
23,716,875
Ordinary shares issued
65,000,000
821,262
—
—
65,000,000
821,262
Balance June 30
1,650,693,413
24,538,137
—
—
1,650,693,413
24,538,137
Ordinary shares issued
450,172,500
5,585,564
—
—
450,172,500
5,585,564
Balance September 30
2,100,865,913
30,123,701
—
—
2,100,865,913
30,123,701
Ordinary shares issued
145,000,000
1,863,315
—
—
145,000,000
1,863,315
Balance December 31
2,245,865,913
$
31,987,016
$
—
$
—
2,245,865,913
$
31,987,016
Additional Paid-In Capital:
Balance January 1
$
106,616,083
$
22,598,000
$
208,768
$
129,422,851
Ordinary shares issued
86,955
—
5,190
92,145
Stock-based compensation
394,439
—
—
394,439
Balance March 31
107,097,477
22,598,000
213,958
129,909,435
Ordinary shares issued
453,737
—
41,085
494,822
Stock-based compensation
409,622
—
—
409,622
Balance June 30
107,960,836
22,598,000
255,043
130,813,879
Ordinary shares issued
1,461,996
—
136,682
1,598,678
Stock-based compensation
137,385
—
—
137,385
Balance September 30
109,560,217
22,598,000
391,725
132,549,942
Ordinary shares issued
832,666
—
80,087
912,753
Stock-based compensation
105,941
—
—
105,941
Balance December 31
$
110,498,824
$
22,598,000
$
471,812
$
133,568,636
—
Accumulated Other Comprehensive Loss:
Balance January 1
$
(352,426)
$
—
$
—
$
(352,426)
Comprehensive income (loss)
107,168
—
—
107,168
Balance March 31
(245,258)
—
—
(245,258)
Comprehensive income (loss)
(160,116)
—
—
(160,116)
Balance June 30
(405,374)
—
—
(405,374)
Comprehensive income (loss)
3,281
—
—
3,281
Balance September 30
(402,093)
—
—
(402,093)
Comprehensive income (loss)
53,233
—
—
53,233
Balance December 31
$
(348,860)
$
—
$
—
$
(348,860)
Accumulated Deficit:
Balance January 1
$
(126,803,647)
$
(20,755,576)
$
(793,768)
$
(148,352,991)
Comprehensive income (loss)
(2,545,283)
2,358,772
—
(186,511)
Balance March 31
(129,348,930)
(18,396,804)
(793,768)
(148,539,502)
Comprehensive income (loss)
(4,117,084)
(1,830,689)
—
(5,947,773)
Balance June 30
(133,466,014)
(20,227,493)
(793,768)
(154,487,275)
Comprehensive income (loss)
(2,565,354)
(316,541)
—
(2,881,895)
Balance September 30
(136,031,368)
(20,544,034)
(793,768)
(157,369,170)
Comprehensive income (loss)
(7,878,070)
48,046
—
(7,830,024)
Balance December 31
$
(143,909,438)
$
(20,495,988)
$
(793,768)
$
(165,199,194)
Total Shareholders' Equity
$
(1,772,458)
$
2,102,012
$
(321,956)
$
7,598
CONSOLIDATED STATEMENT OF CHANGES TO SHAREHOLDERS’ EQUITY (DEFICIT)
(in U.S. dollars, except share data)
As Previously Reported
As Restated
For the Year Ended
RPC
Other
For the Year Ended
December 31, 2018
Adjustment
Adjustments
December 31, 2018
Shares
Amount
Shares
Amount
Share Capital:
Balance January 1
1,525,693,393
$
22,927,534
$
—
$
—
1,525,693,393
$
22,927,534
Ordinary shares issued
—
—
—
—
—
—
Balance March 31
1,525,693,393
22,927,534
—
—
1,525,693,393
22,927,534
Ordinary shares issued
—
—
—
—
—
—
Balance June 30
1,525,693,393
22,927,534
—
—
1,525,693,393
22,927,534
Issuance of share capital to directors
20
—
—
—
20
—
Issuance of share capital related to financing, net of issuance costs
55,000,000
723,743
—
—
55,000,000
723,743
Balance September 30
1,580,693,413
23,651,277
—
—
1,580,693,413
23,651,277
Ordinary shares issued
—
—
—
—
—
—
Balance December 31
1,580,693,413
$
23,651,277
$
—
$
—
1,580,693,413
$
23,651,277
Additional Paid-In Capital:
Balance January 1
$
104,799,550
$
22,598,000
$
—
$
127,397,550
Stock-based compensation
475,958
—
475,958
Balance March 31
105,275,508
22,598,000
—
127,873,508
Stock-based compensation
351,981
—
351,981
Balance June 30
105,627,489
22,598,000
—
128,225,489
Issuance of share capital to directors
—
—
—
Issuance of share capital related to financing, net of issuance costs
207,829
—
64,455
272,284
Stock-based compensation
403,769
—
—
403,769
Balance September 30
106,239,087
22,598,000
64,455
128,901,542
Issuance of share capital related to financing, net of issuance costs
(40,340)
—
144,313
103,973
Stock-based compensation
417,336
—
—
417,336
Balance December 31
$
106,616,083
$
22,598,000
$
208,768
$
129,422,851
Accumulated Other Comprehensive Loss:
Balance January 1
$
(236,246)
$
—
$
—
$
(236,246)
Comprehensive income (loss)
32,799
—
—
32,799
Balance March 31
(203,447)
—
—
(203,447)
Comprehensive income (loss)
(27,188)
—
—
(27,188)
Balance June 30
(230,635)
—
—
(230,635)
Comprehensive income (loss)
(65,848)
—
—
(65,848)
Balance September 30
(296,483)
—
—
(296,483)
Comprehensive income (loss)
(55,943)
—
—
(55,943)
Balance December 31
$
(352,426)
$
—
$
—
$
(352,426)
Accumulated Deficit:
Balance January 1
$
(110,336,867)
$
(17,516,665)
$
—
$
(127,853,532)
Comprehensive income (loss)
(1,338,575)
(2,945,531)
—
(4,284,106)
Balance March 31
(111,675,442)
(20,462,196)
—
(132,137,638)
Comprehensive income (loss)
(8,022,196)
152,557
—
(7,869,639)
Balance June 30
(119,697,638)
(20,309,639)
(140,007,277)
Comprehensive income (loss)
(3,593,255)
715,846
(649,455)
(3,526,864)
Balance September 30
(123,290,893)
(19,593,793)
(649,455)
(143,535,141)
Comprehensive income (loss)
(3,512,754)
(1,161,783)
(144,313)
(4,818,850)
Balance December 31
$
(126,803,647)
$
(20,755,576)
$
(793,768)
$
(148,352,991)
Total Shareholders' Equity
$
3,111,287
$
1,842,424
$
(585,000)
$
4,368,711
CONSOLIDATED STATEMENTS OF CASH FLOWS
(in U.S. Dollars )
Year Ended December 31, 2019
As Previously
RPC
Other
As
Reported
Adjustment
Adjustments
Restated
Cash Flows from Operating Activities:
Net loss
$
(17,105,791)
$
259,588
$
—
$
(16,846,203)
Adjustments to reconcile net loss to net cash used in operating activities:
Depreciation and amortization
19,205
—
—
19,205
Stock-based compensation
1,047,387
—
—
1,047,387
Changes in fair value of the liability for options and warrants
60,640
(259,588)
—
(198,948)
Foreign currency exchange (gains) loss
(30,366)
—
—
(30,366)
Changes in operating assets and liabilities:
Decrease in assets:
Prepaid expenses and other current assets
710,335
—
—
710,335
Increase in liabilities:
Accounts payable and accrued expenses
2,380,277
—
—
2,380,277
Total adjustments
4,187,478
(259,588)
—
3,927,890
Net Cash Used in Operating Activities
(12,918,313)
—
—
(12,918,313)
Cash Flows from Financing Activities:
Net proceeds from issuance of shares
12,647,953
—
—
12,647,953
Net Cash Provided by Financing Activities
12,647,953
—
—
12,647,953
Effect of Exchange Rates on Cash
34,084
—
—
34,084
Net (Decrease) in Cash
(236,276)
—
—
(236,276)
Cash, beginning of period
5,967,967
—
—
5,967,967
Cash, end of period
$
5,731,691
$
—
$
—
$
5,731,691
CONSOLIDATED STATEMENTS OF CASH FLOWS
(in U.S. Dollars )
Year Ended December 31, 2018
As Previously
RPC
Other
As
Reported
Adjustment
Adjustments
Restated
Cash Flows from Operating Activities:
Net loss
$
(16,466,780)
$
(3,238,911)
$
(793,768)
$
(20,499,459)
Adjustments to reconcile net loss to net cash used in operating activities:
Depreciation and amortization
35,848
—
—
35,848
Stock-based compensation
1,649,044
—
—
1,649,044
Financing Expense
—
—
600,000
600,000
Changes in fair value of the liability for options and warrants
(3,238,911)
3,238,911
—
—
Foreign currency exchange (gains) loss
(104,719)
—
—
(104,719)
Changes in operating assets and liabilities:
(Increase) in assets:
Prepaid expenses and other current assets
(716,859)
—
—
(716,859)
(Decrease) in liabilities:
—
Accounts payable and accrued expenses
(3,689,860)
—
—
(3,689,860)
Other liabilities
(48,003)
—
—
(48,003)
Total adjustments
(6,113,460)
3,238,911
600,000
(2,274,549)
Net Cash Used in Operating Activities
(22,580,240)
—
(193,768)
(22,774,008)
Cash Flows from Financing Activities:
Net proceeds from issuance of shares
306,232
—
193,768
500,000
Net Cash Provided by Financing Activities
306,232
—
193,768
500,000
Effect of Exchange Rates on Cash
(6,931)
—
—
(6,931)
Net (Decrease) in Cash
(22,280,939)
—
—
(22,280,939)
Cash, beginning of period
28,248,906
—
—
28,248,906
Cash, end of period
$
5,967,967
$
—
$
—
$
5,967,967
CONDENSED CONSOLIDATED BALANCE SHEETS - UNAUDITED
(in U.S. Dollars, except share data)
March 31,
2020
As
Previously
RPC
Other
As
Reported
Adjustments
Adjustment
Restated
Assets
Current Assets:
Cash
$
7,822,180
$
—
$
—
$
7,822,180
Prepaid expenses and other current assets
1,828,444
—
—
1,828,444
Deferred financing costs
288,705
—
(288,705)
—
Total Current Assets
9,939,329
—
(288,705)
9,650,624
Property and equipment, net
2,096
—
—
2,096
Patent acquisition costs, net
27,566
—
—
27,566
Total Assets
$
9,968,991
$
—
$
(288,705)
$
9,680,286
Liabilities and Shareholders' (Deficiency) Equity
Current Liabilities:
Accounts payable
$
966,059
$
—
$
—
$
966,059
Accrued expenses
2,630,857
—
—
2,630,857
Liability related to stock options and warrants
4,556,448
(1,741,667)
—
2,814,781
Total Liabilities
8,153,364
(1,741,667)
—
6,411,697
Commitments and Contingencies
Shareholders' (Deficiency) Equity:
Share capital of $0.0001 par value Authorized: 10,000,000,000 ordinary shares; issued and outstanding: 2,872,895,513 at March 31, 2020
40,085,648
—
—
40,085,648
Additional paid-in capital
109,596,064
22,598,000
505,063
132,699,127
Accumulated other comprehensive loss
(571,585)
—
—
(571,585)
Accumulated deficit
(147,294,500)
(20,856,333)
(793,768)
(168,944,601)
Total Shareholders' Equity (Deficiency)
1,815,627
1,741,667
(288,705)
3,268,589
Total Liabilities and Shareholders' Equity (Deficiency)
$
9,968,991
$
—
$
(288,705)
$
9,680,286
CONDENSED CONSOLIDATED BALANCE SHEETS - UNAUDITED
(in U.S. Dollars, except share data)
June 30,
2020
As
Previously
RPC
Other
As
Reported
Adjustments
Adjustment
Restated
Assets
Current Assets:
Cash
$
12,746,266
$
—
$
—
$
12,746,266
Prepaid expenses and other current assets
1,679,425
—
—
1,679,425
Total Current Assets
14,425,691
—
—
14,425,691
Patent acquisition costs, net
26,489
—
—
26,489
Total Assets
$
14,452,180
$
—
$
—
$
14,452,180
Liabilities and Shareholders' Equity
Current Liabilities:
Accounts payable
$
2,191,168
$
—
$
—
$
2,191,168
Accrued expenses
1,941,083
—
—
1,941,083
Liability related to stock options and warrants
6,981,022
(2,618,507)
—
4,362,515
Total Liabilities
11,113,273
(2,618,507)
—
8,494,766
Commitments and Contingencies
Shareholders' Equity:
Share capital of $0.0001 par value Authorized: 10,000,000,000 ordinary shares; issued and outstanding: 3,386,573,113 at June 30, 2020
46,578,543
—
—
46,578,543
Additional paid-in capital
112,989,141
22,598,000
793,768
136,380,909
Accumulated other comprehensive loss
(617,622)
(617,622)
Accumulated deficit
(155,611,155)
(19,979,493)
(793,768)
(176,384,416)
Total Shareholders' Equity
3,338,907
2,618,507
—
5,957,414
Total Liabilities and Shareholders' Equity
$
14,452,180
$
—
$
—
$
14,452,180
CONDENSED CONSOLIDATED BALANCE SHEETS - UNAUDITED
(in U.S. Dollars, except share data)
September 30,
2020
As
Previously
RPC
Other
As
Reported
Adjustments
Adjustment
Restated
Assets
Current Assets:
Cash
$
12,317,798
$
—
$
—
$
12,317,798
Prepaid expenses and other current assets
1,349,244
—
—
1,349,244
Total Current Assets
13,667,042
—
—
13,667,042
Patent acquisition costs, net
26,674
—
—
26,674
Total Assets
$
13,693,716
$
—
$
—
$
13,693,716
Liabilities and Shareholders' Equity
Current Liabilities:
Accounts payable
$
2,410,530
$
—
$
—
$
2,410,530
Accrued expenses
975,893
—
—
975,893
Liability related to stock options and warrants
5,448,995
(2,090,001)
—
3,358,994
Total Liabilities
8,835,418
(2,090,001)
—
6,745,417
Commitments and Contingencies
Shareholders' Equity:
Share capital of $0.0001 par value
Authorized: 10,000,000,000 ordinary shares; issued and outstanding:
3,386,573,113 at September 30, 2020
46,578,543
—
—
46,578,543
Additional paid-in capital
113,070,248
22,598,000
793,768
136,462,016
Accumulated other comprehensive loss
(621,298)
—
—
(621,298)
Accumulated deficit
(154,169,195)
(20,507,999)
(793,768)
(175,470,962)
Total Shareholders' Equity
4,858,298
2,090,001
—
6,948,299
Total Liabilities and Shareholders' Equity
$
13,693,716
$
—
$
—
$
13,693,716
CONDENSED CONSOLIDATED BALANCE SHEETS- UNAUDITED
(in U.S. Dollars, except share data)
March 31,
2019
As Previously
RPC
Other
As
Reported
Adjustments
Adjustment
Restated
Assets
Current Assets:
Cash
$
6,145,555
$
—
$
—
$
6,145,555
Prepaid expenses and other current assets
1,887,780
—
—
1,887,780
Deferred financing costs
579,810
—
(579,810)
—
Total Current Assets
8,613,145
—
(579,810)
8,033,335
Restricted cash
147,924
—
—
147,924
Property and equipment, net
15,834
—
—
15,834
Patent acquisition costs, net
32,867
—
—
32,867
Total Assets
$
8,809,770
$
—
$
(579,810)
$
8,229,960
Liabilities and Shareholders' Equity (Deficiency)
Current Liabilities:
Accounts payable
$
1,763,182
$
—
$
—
$
1,763,182
Accrued expenses
1,625,228
—
—
1,625,228
Liability related to stock options and warrants
4,201,196
(4,201,196)
—
—
Total Liabilities
7,589,606
(4,201,196)
—
3,388,410
Commitments and Contingencies
Shareholders' Equity (Deficiency):
Share capital of $0.0001 par value Authorized: 10,000,000,000 ordinary shares; issued and outstanding: 1,585,693,413 at March 31, 2019
23,716,875
—
—
23,716,875
Additional paid-in capital
107,097,477
22,598,000
213,958
129,909,435
Accumulated other comprehensive loss
(245,258)
—
—
(245,258)
Accumulated deficit
(129,348,930)
(18,396,804)
(793,768)
(148,539,502)
Total Shareholders' Equity (Deficiency)
1,220,164
4,201,196
(579,810)
4,841,550
Total Liabilities and Shareholders' Equity (Deficiency)
$
8,809,770
$
—
$
(579,810)
$
8,229,960
CONDENSED CONSOLIDATED BALANCE SHEETS- UNAUDITED
(in U.S. Dollars, except share data)
June 30,
2019
As Previously
RPC
Other
As
Reported
Adjustments
Adjustment
Restated
Assets
Current Assets:
Cash
$
2,736,663
$
—
$
—
$
2,736,663
Prepaid expenses and other current assets
1,747,365
—
—
1,747,365
Deferred financing costs
606,508
—
(538,725)
67,783
Total Current Assets
5,090,536
—
(538,725)
4,551,811
Restricted cash
17,364
—
—
17,364
Property and equipment, net
12,056
—
—
12,056
Patent acquisition costs, net
31,065
—
—
31,065
Total Assets
$
5,151,021
$
—
$
(538,725)
$
4,612,296
Liabilities and Shareholders' (Deficiency) Equity
Current Liabilities:
Accounts payable
$
1,481,536
$
—
$
—
$
1,481,536
Accrued expenses
2,671,393
—
—
2,671,393
Liability related to stock options and warrants
2,370,507
(2,370,507)
—
—
Total Liabilities
6,523,436
(2,370,507)
—
4,152,929
Commitments and Contingencies
Shareholders' (Deficiency) Equity:
Share capital of $0.0001 par value Authorized: 10,000,000,000 ordinary shares; issued and outstanding: 1,650,693,413 at June 30, 2019
24,538,137
—
—
24,538,137
Additional paid-in capital
107,960,836
22,598,000
255,043
130,813,879
Accumulated other comprehensive loss
(405,374)
—
—
(405,374)
Accumulated deficit
(133,466,014)
(20,227,493)
(793,768)
(154,487,275)
Total Shareholders' (Deficiency) Equity
(1,372,415)
2,370,507
(538,725)
459,367
Total Liabilities and Shareholders' (Deficiency) Equity
$
5,151,021
$
—
$
(538,725)
$
4,612,296
CONDENSED CONSOLIDATED BALANCE SHEETS- UNAUDITED
(in U.S. Dollars, except share data)
September 30,
2019
As Previously
RPC
Other
As
Reported
Adjustments
Adjustment
Restated
Assets
Current Assets:
Cash
$
6,268,667
$
—
$
—
$
6,268,667
Tax credit receivable
2,902,987
—
—
2,902,987
Prepaid expenses and other current assets
1,058,527
—
—
1,058,527
Deferred financing costs
402,042
—
(402,042)
—
Total Current Assets
10,632,223
—
(402,042)
10,230,181
Property and equipment, net
8,388
—
—
8,388
Patent acquisition costs, net
29,147
—
—
29,147
Total Assets
$
10,669,758
$
—
$
(402,042)
$
10,267,716
Liabilities and Shareholders' (Deficiency) Equity
Current Liabilities:
Accounts payable
$
1,315,411
$
—
$
—
$
1,315,411
Accrued expenses
3,035,056
—
—
3,035,056
Liability related to stock options and warrants
3,068,834
(2,053,965)
—
1,014,869
Total Liabilities
7,419,301
(2,053,965)
—
5,365,336
Commitments and Contingencies
Shareholders' (Deficiency) Equity:
Share capital of $0.0001 par value Authorized: 10,000,000,000 ordinary shares; issued and outstanding: 2,100,865,913 at September 30, 2019
30,123,701
—
—
30,123,701
Additional paid-in capital
109,560,217
22,598,000
391,726
132,549,942
Capital redemption reserve
—
Accumulated other comprehensive loss
(402,093)
(402,093)
Accumulated deficit
(136,031,368)
(20,544,034)
(793,768)
(157,369,170)
Total Shareholders' Equity (Deficiency)
3,250,457
2,053,965
(402,042)
4,902,380
Total Liabilities and Shareholders' Equity
$
10,669,758
$
—
$
(402,042)
$
10,267,716
CONDENSED CONSOLIDATED STATEMENTS OF COMPREHENSIVE LOSS - UNAUDITED
(in U.S. Dollars)
Three Months Ended March 31, 2020
As Previously
RPC
Other
As
Reported
Adjustment
Adjustments
Restated
Operating Expenses:
Research and development expenses
$
2,732,165
$
—
$
—
$
2,732,165
General and administrative expenses
2,194,809
—
—
2,194,809
Total Operating Expenses
4,926,974
—
—
4,926,974
Loss from Operations
(4,926,974)
—
—
(4,926,974)
Other Income (Expenses):
Interest income
1,010
—
—
1,010
Changes in fair value of option liabilities - gain
1,309,801
(360,345)
—
949,456
Foreign currency exchange gains
233,404
—
—
233,404
Other expenses
(2,303)
—
—
(2,303)
Total Other Income (Expenses)
1,541,912
(360,345)
—
1,181,567
Net Loss
(3,385,062)
(360,345)
—
(3,745,407)
Other Comprehensive Income:
Foreign Currency Translation Adjustment
(222,725)
—
—
(222,725)
Comprehensive Loss
$
(3,607,787)
$
(360,345)
$
—
$
(3,968,132)
Loss per ordinary share (basic and diluted)
$
$
Weighted average ordinary shares (basic and diluted)
2,516,280,709
2,516,280,709
CONDENSED CONSOLIDATED STATEMENTS OF COMPREHENSIVE LOSS - UNAUDITED
(in U.S. Dollars)
Three Months Ended June 30, 2020
As Previously
RPC
Other
As
Reported
Adjustment
Adjustments
Restated
Operating Expenses:
Research and development expenses
$
3,020,432
$
—
$
—
$
3,020,432
General and administrative expenses
2,891,177
—
—
2,891,177
Total Operating Expenses
5,911,609
—
—
5,911,609
Loss from Operations
(5,911,609)
—
—
(5,911,609)
Other Income (Expenses):
Interest income
1,152
—
—
1,152
Changes in fair value of option liabilities - (loss)
(2,432,449)
876,840
—
(1,555,609)
Foreign currency exchange gains
27,992
—
—
27,992
Other expenses
(1,741)
—
—
(1,741)
Total Other Income (Expenses)
(2,405,046)
876,840
—
(1,528,206)
Net Loss
(8,316,655)
876,840
—
(7,439,815)
Other Comprehensive Income:
Foreign Currency Translation Adjustment
(46,037)
—
—
(46,037)
Comprehensive Loss
$
(8,362,692)
$
876,840
$
—
$
(7,485,852)
Loss per ordinary share (basic and diluted)
$
$
Weighted average ordinary shares (basic and diluted)
3,002,482,637
3,002,482,637
CONDENSED CONSOLIDATED STATEMENTS OF COMPREHENSIVE LOSS - UNAUDITED
(in U.S. Dollars)
Six Months Ended June 30, 2020
As Previously
RPC
Other
As
Reported
Adjustment
Adjustments
Restated
Operating Expenses:
Research and development expenses
$
5,752,597
$
—
$
—
$
5,752,597
General and administrative expenses
5,085,986
—
—
5,085,986
Total Operating Expenses
10,838,583
—
—
10,838,583
Loss from Operations
(10,838,583)
—
—
(10,838,583)
Other Income (Expenses):
Interest income
2,162
—
—
2,162
Changes in fair value of option liabilities - (loss)
(1,122,648)
516,495
—
(606,153)
Foreign currency exchange gains
261,396
—
—
261,396
Other expenses
(4,044)
—
—
(4,044)
Total Other Income (Expenses)
(863,134)
516,495
—
(346,639)
Net Loss
(11,701,717)
516,495
—
(11,185,222)
Other Comprehensive Income:
Foreign Currency Translation Adjustment
(268,762)
—
—
(268,762)
Comprehensive Loss
$
(11,970,479)
$
516,495
$
—
$
(11,453,984)
Loss per ordinary share (basic and diluted)
$
$
Weighted average ordinary shares (basic and diluted)
2,759,381,673
2,759,381,673
CONDENSED CONSOLIDATED STATEMENTS OF COMPREHENSIVE INCOME - UNAUDITED
(in U.S. Dollars)
Three Months Ended September 30, 2020
As Previously
RPC
Other
As
Reported
Adjustment
Adjustments
Restated
Operating Expenses:
Research and development expenses
$
(1,592,531)
$
—
$
—
$
(1,592,531)
General and administrative expenses
1,839,414
—
—
1,839,414
Total Operating Expenses
246,883
—
—
246,883
Loss from Operations
(246,883)
—
—
(246,883)
Other Income (Expenses):
Interest income
6,132
—
—
6,132
Changes in fair value of option liabilities - gain
1,532,027
(528,506)
—
1,003,521
Foreign currency exchange gains
156,360
—
—
156,360
Other expenses
(5,676)
—
—
(5,676)
Total Other Income (Expenses)
1,688,843
(528,506)
—
1,160,337
Net Income / (Loss)
1,441,960
(528,506)
—
913,454
Other Comprehensive Income:
Foreign Currency Translation Adjustment
(3,676)
—
—
(3,676)
Comprehensive Income / (Loss)
$
1,438,284
$
(528,506)
$
—
$
909,778
Loss per ordinary share (basic and diluted)
$
0.00
$
0.00
Weighted average ordinary shares (basic and diluted)
3,386,573,113
3,386,573,113
CONDENSED CONSOLIDATED STATEMENTS OF COMPREHENSIVE LOSS
(in U.S. Dollars)
Nine Months Ended September 30, 2020
As Previously
RPC
Other
As
Reported
Adjustment
Adjustments
Restated
Operating Expenses:
Research and development expenses
$
4,160,066
$
—
$
—
$
4,160,066
General and administrative expenses
6,925,400
—
—
6,925,400
Total Operating Expenses
11,085,466
—
—
11,085,466
Loss from Operations
(11,085,466)
—
—
(11,085,466)
Other Income (Expenses):
Interest income
8,294
—
—
8,294
Changes in fair value of option liabilities - gain
409,379
(12,011)
—
397,368
Foreign currency exchange gains
417,756
—
—
417,756
Other expenses
(9,720)
—
—
(9,720)
Total Other Income (Expenses)
825,709
(12,011)
—
813,698
Net Loss
(10,259,757)
(12,011)
—
(10,271,768)
Other Comprehensive Income:
Foreign Currency Translation Adjustment
(272,438)
—
—
(272,438)
Comprehensive Loss
$
(10,532,195)
$
(12,011)
$
—
$
(10,544,206)
Loss per ordinary share (basic and diluted)
$
$
Weighted average ordinary shares (basic and diluted)
3,336,002,895
3,336,002,895
CONDENSED CONSOLIDATED STATEMENTS OF COMPREHENSIVE LOSS - UNAUDITED
(in U.S. Dollars)
Three Months Ended March 31, 2019
As Previously
RPC
Other
As
Reported
Adjustment
Adjustment
Restated
Operating Expenses:
Research and development income
$
(2,318,360)
$
—
$
—
$
(2,318,360)
General and administrative expenses
2,306,398
—
—
2,306,398
Total Operating Expenses
(11,962)
—
—
(11,962)
Gain from Operations
11,962
—
—
11,962
Other Income (Expenses):
—
—
Interest income
1,286
—
—
1,286
Changes in fair value of option liabilities - (loss)
(2,358,772)
2,358,772
—
—
Foreign currency exchange losses
(195,635)
—
—
(195,635)
Other expenses
(4,124)
—
—
(4,124)
Total Other Income (Expenses)
(2,557,245)
2,358,772
—
(198,473)
Net Loss
(2,545,283)
2,358,772
—
(186,511)
Other Comprehensive Income:
Foreign Currency Translation Adjustment
107,168
—
—
107,168
—
—
Comprehensive Loss
$
(2,438,115)
$
2,358,772
$
—
$
(79,343)
Loss per ordinary share (basic and diluted)
$
$
Weighted average ordinary shares (basic and diluted)
1,580,860,080
1,580,860,080
CONDENSED CONSOLIDATED STATEMENTS OF COMPREHENSIVE LOSS - UNAUDITED
(in U.S. Dollars)
Three Months Ended June 30, 2019
As Previously
RPC
Other
As
Reported
Adjustment
Adjustments
Restated
Operating Expenses:
Research and development expenses
$
3,593,341
$
—
$
—
$
3,593,341
General and administrative expenses
2,438,106
—
—
2,438,106
Total Operating Expenses
6,031,447
—
—
6,031,447
Loss from Operations
(6,031,447)
—
—
(6,031,447)
Other Income (Expenses):
Interest income
449
—
—
449
Changes in fair value of option liabilities - gain
1,830,689
(1,830,689)
—
—
Foreign currency exchange gains
86,438
—
—
86,438
Other expenses
(3,213)
—
—
(3,213)
Total Other Income (Expenses)
1,914,363
(1,830,689)
83,674
Net Loss
(4,117,084)
(1,830,689)
—
(5,947,773)
Other Comprehensive Income:
Foreign Currency Translation Adjustment
(160,116)
—
—
(160,116)
Comprehensive Loss
$
(4,277,200)
$
(1,830,689)
$
—
$
(6,107,889)
Loss per ordinary share (basic and diluted)
$
$
Weighted average ordinary shares (basic and diluted)
1,607,121,984
1,607,121,984
CONDENSED CONSOLIDATED STATEMENTS OF COMPREHENSIVE LOSS - UNAUDITED
(in U.S. Dollars)
Six Months Ended June 30, 2019
As Previously
RPC
Other
As
Reported
Adjustment
Adjustments
Restated
Operating Expenses:
Research and development expenses
$
1,274,981
$
—
$
—
$
1,274,981
General and administrative expenses
4,744,504
—
—
4,744,504
Total Operating Expenses
6,019,485
—
—
6,019,485
Loss from Operations
(6,019,485)
—
—
(6,019,485)
Other Income (Expenses):
Interest income
1,735
—
—
1,735
Changes in fair value of option liabilities - (loss)
(528,083)
528,083
—
Foreign currency exchange losses
(109,198)
—
—
(109,198)
Other expenses
(7,336)
—
—
(7,336)
Total Other Income (Expenses)
(642,882)
528,083
—
(114,799)
Net Loss
(6,662,367)
528,083
—
(6,134,284)
Other Comprehensive Income:
Foreign Currency Translation Adjustment
(52,948)
—
—
(52,948)
Comprehensive Loss
$
(6,715,315)
$
528,083
$
—
$
(6,187,232)
Loss per ordinary share (basic and diluted)
$
$
Weighted average ordinary shares (basic and diluted)
1,594,063,579
1,594,063,579
CONDENSED CONSOLIDATED STATEMENTS OF COMPREHENSIVE LOSS - UNAUDITED
(in U.S. Dollars)
Three Months Ended September 30, 2019
As Previously
RPC
Other
As
Reported
Adjustment
Adjustments
Restated
Operating Expenses:
Research and development expenses
$
1,763,057
$
—
$
—
$
1,763,057
General and administrative expenses
1,354,263
—
—
1,354,263
Total Operating Expenses
3,117,320
—
—
3,117,320
Loss from Operations
(3,117,320)
—
—
(3,117,320)
Other Income (Expenses):
Interest income
2,057
2,057
Changes in fair value of option liabilities - gain
515,489
(316,541)
—
198,948
Foreign currency exchange gains
37,209
—
—
37,209
Other expenses
(2,788)
—
—
(2,788)
Total Other Income (Expenses)
551,967
(316,541)
235,426
Net Loss
(2,565,353)
(316,541)
—
(2,881,894)
Other Comprehensive Income:
Foreign Currency Translation Adjustment
3,281
—
—
3,281
Comprehensive Loss
$
(2,562,072)
$
(316,541)
$
—
$
(2,878,613)
Loss per ordinary share (basic and diluted)
$
$
Weighted average ordinary shares (basic and diluted)
1,971,025,222
1,971,025,222
CONDENSED CONSOLIDATED STATEMENTS OF COMPREHENSIVE LOSS - UNAUDITED
(in U.S. Dollars)
Nine Months Ended September 30, 2019
As Previously
RPC
Other
As
Reported
Adjustment
Adjustments
Restated
Operating Expenses:
Research and development expenses
$
3,038,038
$
—
$
—
$
3,038,038
General and administrative expenses
6,098,767
—
—
6,098,767
Total Operating Expenses
9,136,805
—
—
9,136,805
Loss from Operations
(9,136,805)
—
—
(9,136,805)
Other Income (Expenses):
Interest income
3,79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3" t="inlineStr">
        <is>
          <t>Current Assets:</t>
        </is>
      </c>
    </row>
    <row r="3">
      <c r="A3" s="4" t="inlineStr">
        <is>
          <t>Cash</t>
        </is>
      </c>
      <c r="B3" s="6" t="n">
        <v>14055777</v>
      </c>
      <c r="C3" s="6" t="n">
        <v>12317798</v>
      </c>
      <c r="D3" s="6" t="n">
        <v>12746266</v>
      </c>
      <c r="E3" s="6" t="n">
        <v>7822180</v>
      </c>
      <c r="F3" s="6" t="n">
        <v>5731691</v>
      </c>
      <c r="G3" s="6" t="n">
        <v>6268667</v>
      </c>
      <c r="H3" s="6" t="n">
        <v>2736663</v>
      </c>
      <c r="I3" s="6" t="n">
        <v>6145555</v>
      </c>
    </row>
    <row r="4">
      <c r="A4" s="4" t="inlineStr">
        <is>
          <t>Prepaid expenses and other current assets</t>
        </is>
      </c>
      <c r="B4" s="5" t="n">
        <v>521880</v>
      </c>
      <c r="C4" s="5" t="n">
        <v>1349244</v>
      </c>
      <c r="D4" s="5" t="n">
        <v>1679425</v>
      </c>
      <c r="E4" s="5" t="n">
        <v>1828444</v>
      </c>
      <c r="F4" s="5" t="n">
        <v>712975</v>
      </c>
      <c r="G4" s="5" t="n">
        <v>1058527</v>
      </c>
      <c r="H4" s="5" t="n">
        <v>1747365</v>
      </c>
      <c r="I4" s="5" t="n">
        <v>1887780</v>
      </c>
    </row>
    <row r="5">
      <c r="A5" s="4" t="inlineStr">
        <is>
          <t>Total Current Assets</t>
        </is>
      </c>
      <c r="B5" s="5" t="n">
        <v>14577657</v>
      </c>
      <c r="C5" s="5" t="n">
        <v>13667042</v>
      </c>
      <c r="D5" s="5" t="n">
        <v>14425691</v>
      </c>
      <c r="E5" s="5" t="n">
        <v>9650624</v>
      </c>
      <c r="F5" s="5" t="n">
        <v>6444666</v>
      </c>
      <c r="G5" s="5" t="n">
        <v>10230181</v>
      </c>
      <c r="H5" s="5" t="n">
        <v>4551811</v>
      </c>
      <c r="I5" s="5" t="n">
        <v>8033335</v>
      </c>
    </row>
    <row r="6">
      <c r="A6" s="4" t="inlineStr">
        <is>
          <t>Property and equipment, net</t>
        </is>
      </c>
      <c r="B6" s="5" t="n">
        <v>0</v>
      </c>
      <c r="E6" s="5" t="n">
        <v>2096</v>
      </c>
      <c r="F6" s="5" t="n">
        <v>5013</v>
      </c>
      <c r="G6" s="5" t="n">
        <v>8388</v>
      </c>
      <c r="H6" s="5" t="n">
        <v>12056</v>
      </c>
      <c r="I6" s="5" t="n">
        <v>15834</v>
      </c>
    </row>
    <row r="7">
      <c r="A7" s="4" t="inlineStr">
        <is>
          <t>Patent acquisition costs, net</t>
        </is>
      </c>
      <c r="B7" s="5" t="n">
        <v>27150</v>
      </c>
      <c r="C7" s="5" t="n">
        <v>26674</v>
      </c>
      <c r="D7" s="5" t="n">
        <v>26489</v>
      </c>
      <c r="E7" s="5" t="n">
        <v>27566</v>
      </c>
      <c r="F7" s="5" t="n">
        <v>30163</v>
      </c>
      <c r="G7" s="5" t="n">
        <v>29147</v>
      </c>
      <c r="H7" s="5" t="n">
        <v>31065</v>
      </c>
      <c r="I7" s="5" t="n">
        <v>32867</v>
      </c>
    </row>
    <row r="8">
      <c r="A8" s="4" t="inlineStr">
        <is>
          <t>Total Assets</t>
        </is>
      </c>
      <c r="B8" s="5" t="n">
        <v>14604807</v>
      </c>
      <c r="C8" s="5" t="n">
        <v>13693716</v>
      </c>
      <c r="D8" s="5" t="n">
        <v>14452180</v>
      </c>
      <c r="E8" s="5" t="n">
        <v>9680286</v>
      </c>
      <c r="F8" s="5" t="n">
        <v>6479842</v>
      </c>
      <c r="G8" s="5" t="n">
        <v>10267716</v>
      </c>
      <c r="H8" s="5" t="n">
        <v>4612296</v>
      </c>
      <c r="I8" s="5" t="n">
        <v>8229960</v>
      </c>
    </row>
    <row r="9">
      <c r="A9" s="3" t="inlineStr">
        <is>
          <t>Current Liabilities:</t>
        </is>
      </c>
    </row>
    <row r="10">
      <c r="A10" s="4" t="inlineStr">
        <is>
          <t>Accounts payable</t>
        </is>
      </c>
      <c r="B10" s="5" t="n">
        <v>3380782</v>
      </c>
      <c r="C10" s="5" t="n">
        <v>2410530</v>
      </c>
      <c r="D10" s="5" t="n">
        <v>2191168</v>
      </c>
      <c r="E10" s="5" t="n">
        <v>966059</v>
      </c>
      <c r="F10" s="5" t="n">
        <v>1228772</v>
      </c>
      <c r="G10" s="5" t="n">
        <v>1315411</v>
      </c>
      <c r="H10" s="5" t="n">
        <v>1481536</v>
      </c>
      <c r="I10" s="5" t="n">
        <v>1763182</v>
      </c>
    </row>
    <row r="11">
      <c r="A11" s="4" t="inlineStr">
        <is>
          <t>Accrued expenses</t>
        </is>
      </c>
      <c r="B11" s="5" t="n">
        <v>1839706</v>
      </c>
      <c r="C11" s="5" t="n">
        <v>975893</v>
      </c>
      <c r="D11" s="5" t="n">
        <v>1941083</v>
      </c>
      <c r="E11" s="5" t="n">
        <v>2630857</v>
      </c>
      <c r="F11" s="5" t="n">
        <v>4228604</v>
      </c>
      <c r="G11" s="5" t="n">
        <v>3035056</v>
      </c>
      <c r="H11" s="5" t="n">
        <v>2671393</v>
      </c>
      <c r="I11" s="5" t="n">
        <v>1625228</v>
      </c>
    </row>
    <row r="12">
      <c r="A12" s="4" t="inlineStr">
        <is>
          <t>Liability related to stock options and warrants</t>
        </is>
      </c>
      <c r="B12" s="5" t="n">
        <v>0</v>
      </c>
      <c r="C12" s="5" t="n">
        <v>3358994</v>
      </c>
      <c r="D12" s="5" t="n">
        <v>4362515</v>
      </c>
      <c r="E12" s="5" t="n">
        <v>2814781</v>
      </c>
      <c r="F12" s="5" t="n">
        <v>1014868</v>
      </c>
      <c r="G12" s="5" t="n">
        <v>1014869</v>
      </c>
    </row>
    <row r="13">
      <c r="A13" s="4" t="inlineStr">
        <is>
          <t>Total Liabilities</t>
        </is>
      </c>
      <c r="B13" s="5" t="n">
        <v>5220488</v>
      </c>
      <c r="C13" s="5" t="n">
        <v>6745417</v>
      </c>
      <c r="D13" s="5" t="n">
        <v>8494766</v>
      </c>
      <c r="E13" s="5" t="n">
        <v>6411697</v>
      </c>
      <c r="F13" s="5" t="n">
        <v>6472244</v>
      </c>
      <c r="G13" s="5" t="n">
        <v>5365336</v>
      </c>
      <c r="H13" s="5" t="n">
        <v>4152929</v>
      </c>
      <c r="I13" s="5" t="n">
        <v>3388410</v>
      </c>
    </row>
    <row r="14">
      <c r="A14" s="4"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holders' (Deficiency) Equity:</t>
        </is>
      </c>
    </row>
    <row r="16">
      <c r="A16" s="4" t="inlineStr">
        <is>
          <t>Share capital of 0.01 par value Authorized: 10,000,000,000 ordinary shares; issued and outstanding</t>
        </is>
      </c>
      <c r="B16" s="5" t="n">
        <v>384733</v>
      </c>
      <c r="C16" s="5" t="n">
        <v>46578543</v>
      </c>
      <c r="D16" s="5" t="n">
        <v>46578543</v>
      </c>
      <c r="E16" s="5" t="n">
        <v>40085648</v>
      </c>
      <c r="F16" s="5" t="n">
        <v>31987016</v>
      </c>
      <c r="G16" s="5" t="n">
        <v>30123701</v>
      </c>
      <c r="H16" s="5" t="n">
        <v>24538137</v>
      </c>
      <c r="I16" s="5" t="n">
        <v>23716875</v>
      </c>
    </row>
    <row r="17">
      <c r="A17" s="4" t="inlineStr">
        <is>
          <t>Additional paid-in capital</t>
        </is>
      </c>
      <c r="B17" s="5" t="n">
        <v>139734651</v>
      </c>
      <c r="C17" s="5" t="n">
        <v>136462016</v>
      </c>
      <c r="D17" s="5" t="n">
        <v>136380909</v>
      </c>
      <c r="E17" s="5" t="n">
        <v>132699127</v>
      </c>
      <c r="F17" s="5" t="n">
        <v>133568636</v>
      </c>
      <c r="G17" s="5" t="n">
        <v>132549942</v>
      </c>
      <c r="H17" s="5" t="n">
        <v>130813879</v>
      </c>
      <c r="I17" s="5" t="n">
        <v>129909435</v>
      </c>
    </row>
    <row r="18">
      <c r="A18" s="4" t="inlineStr">
        <is>
          <t>Capital redemption reserve</t>
        </is>
      </c>
      <c r="B18" s="5" t="n">
        <v>52193811</v>
      </c>
      <c r="F18" s="5" t="n">
        <v>0</v>
      </c>
    </row>
    <row r="19">
      <c r="A19" s="4" t="inlineStr">
        <is>
          <t>Accumulated other comprehensive loss</t>
        </is>
      </c>
      <c r="B19" s="5" t="n">
        <v>-648065</v>
      </c>
      <c r="C19" s="5" t="n">
        <v>-621298</v>
      </c>
      <c r="D19" s="5" t="n">
        <v>-617622</v>
      </c>
      <c r="E19" s="5" t="n">
        <v>-571585</v>
      </c>
      <c r="F19" s="5" t="n">
        <v>-348860</v>
      </c>
      <c r="G19" s="5" t="n">
        <v>-402093</v>
      </c>
      <c r="H19" s="5" t="n">
        <v>-405374</v>
      </c>
      <c r="I19" s="5" t="n">
        <v>-245258</v>
      </c>
      <c r="J19" s="6" t="n">
        <v>-352426</v>
      </c>
      <c r="K19" s="6" t="n">
        <v>-236246</v>
      </c>
    </row>
    <row r="20">
      <c r="A20" s="4" t="inlineStr">
        <is>
          <t>Accumulated deficit</t>
        </is>
      </c>
      <c r="B20" s="5" t="n">
        <v>-182280811</v>
      </c>
      <c r="C20" s="5" t="n">
        <v>-175470962</v>
      </c>
      <c r="D20" s="5" t="n">
        <v>-176384416</v>
      </c>
      <c r="E20" s="5" t="n">
        <v>-168944601</v>
      </c>
      <c r="F20" s="5" t="n">
        <v>-165199194</v>
      </c>
      <c r="G20" s="5" t="n">
        <v>-157369170</v>
      </c>
      <c r="H20" s="5" t="n">
        <v>-154487275</v>
      </c>
      <c r="I20" s="5" t="n">
        <v>-148539502</v>
      </c>
    </row>
    <row r="21">
      <c r="A21" s="4" t="inlineStr">
        <is>
          <t>Total Shareholders' Equity</t>
        </is>
      </c>
      <c r="B21" s="5" t="n">
        <v>9384319</v>
      </c>
      <c r="C21" s="5" t="n">
        <v>6948299</v>
      </c>
      <c r="D21" s="5" t="n">
        <v>5957414</v>
      </c>
      <c r="E21" s="5" t="n">
        <v>3268589</v>
      </c>
      <c r="F21" s="5" t="n">
        <v>7598</v>
      </c>
      <c r="G21" s="5" t="n">
        <v>4902380</v>
      </c>
      <c r="H21" s="5" t="n">
        <v>459367</v>
      </c>
      <c r="I21" s="5" t="n">
        <v>4841550</v>
      </c>
      <c r="J21" s="6" t="n">
        <v>4368711</v>
      </c>
      <c r="K21" s="6" t="n">
        <v>22235306</v>
      </c>
    </row>
    <row r="22">
      <c r="A22" s="4" t="inlineStr">
        <is>
          <t>Total Liabilities and Shareholders' Equity</t>
        </is>
      </c>
      <c r="B22" s="6" t="n">
        <v>14604807</v>
      </c>
      <c r="C22" s="6" t="n">
        <v>13693716</v>
      </c>
      <c r="D22" s="6" t="n">
        <v>14452180</v>
      </c>
      <c r="E22" s="6" t="n">
        <v>9680286</v>
      </c>
      <c r="F22" s="6" t="n">
        <v>6479842</v>
      </c>
      <c r="G22" s="6" t="n">
        <v>10267716</v>
      </c>
      <c r="H22" s="6" t="n">
        <v>4612296</v>
      </c>
      <c r="I22" s="6" t="n">
        <v>8229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umptions used for the fair value calculations</t>
        </is>
      </c>
      <c r="B4" s="4" t="inlineStr">
        <is>
          <t>Below are the assumptions used for the fair value calculations of the 2019 Warrants as of:
December 31,
December 8,
2019
2020
Standard deviation
110.00
%
95.00
%
Annual risk-free interest rate
1.66
%
0.25
%
Required return on equity
19.90
%
19.30
%
Expected life in years
4.50
3.55
Annual turnover rate
0.00
%
0.00
%
Period risk-free rate
0.08
%
0.08
%
Below are the assumptions used for the fair value calculations of the 2020 Warrants as of:
February 21,
March 3,
December 8,
2020
2020
2020
Standard deviation
110.00
%
110.00
%
95.00
%
Annual risk-free interest rate
1.3
%
0.77
%
0.31-0.32
%
Required return on equity
19.90
%
19.90
%
19.30
%
Expected life in years
5.00
5.00
4.21-4.24
Annual turnover rate
0.00
%
0.00
%
0.00
%
Period risk-free rate
0.08
%
0.08
%
0.08
%</t>
        </is>
      </c>
    </row>
    <row r="5">
      <c r="A5" s="4" t="inlineStr">
        <is>
          <t>Schedule of financial liabilities measured at fair value on a recurring basis</t>
        </is>
      </c>
      <c r="B5" s="4" t="inlineStr">
        <is>
          <t>The Company had no financial assets that require fair value measurement on a recurring basis. The Company’s financial liabilities measured at fair value on a recurring basis, consisted of the following instruments as of the following dates:
December 8,
December 31,
2020
2019
As Restated
Warrants
$
3,199,553
$
1,014,868
Total
$
3,199,553
$
1,014,868</t>
        </is>
      </c>
    </row>
    <row r="6">
      <c r="A6" s="4" t="inlineStr">
        <is>
          <t>Schedule of fair value measurements using significant unobservable inputs (Level 3)</t>
        </is>
      </c>
      <c r="B6" s="4" t="inlineStr">
        <is>
          <t>Fair value measurements using significant unobservable inputs (Level 3):
Fair value of liabilities
related to warrants
Balance at December 31, 2018 – As Restated
$
—
Issuance of 2019 Warrants
1,213,816
Change in fair value of liabilities related to warrants – As Restated
(198,948)
Balance at December 31, 2019 – As Restated
$
1,014,868
Issuance of 2020 Paulson Warrants
2,749,369
Reclassification of warrant liability to shareholders’ equity upon exercise of 12,500 warrant ADSs
(7,874)
Change in fair value of liabilities related to warrants
(556,810)
Balance at December 8, 2020
3,199,553
Reclassification to Additional-Paid-In Capital (in) Shareholders’ Equity
(3,199,553)
Balance at December 31, 20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Stockholders' Equity Note, Warrants or Rights</t>
        </is>
      </c>
      <c r="B4" s="4" t="inlineStr">
        <is>
          <t>Balance
Warrants
Warrants
Balance
Exercise
December 31,
Issued
Exercised
December 31,
Description
Price
2019
in 2020
in 2020
2020
2019 Investor Warrants
$
3.00
1,184,213
—
—
1,184,213
2019 Placement Warrants
$
2.85
177,629
—
—
177,629
2020 Investor Warrants
$
2.20
—
2,810,136
(12,500)
2,797,636
2020 Placement Warrants
$
2.55
—
449,623
—
449,623
1,361,842
3,259,759
(12,500)
4,609,101</t>
        </is>
      </c>
    </row>
    <row r="5">
      <c r="A5" s="4" t="inlineStr">
        <is>
          <t>Schedule of share option activity and related information for employees and directors</t>
        </is>
      </c>
      <c r="B5" s="4" t="inlineStr">
        <is>
          <t>The following is a summary of the Company’s share option activity and related information for employees and directors for the years ended December 31, 2020, 2019 and 2018:
Weighted
average
Weighted
Weighted
remaining
average
average
contractual
Aggregate
Number
exercise
grant date
term
intrinsic
of shares
price
fair value
(in years)
value
Options outstanding as of January 1, 2018
90,061,998
$
0.15
$
266,011
Changes during the period:
Granted
41,150,000
$
0.02
$
0.01
Forfeited
(37,115,000)
$
0.07
$
0.05
Options outstanding at December 31, 2018
94,096,998
$
0.12
8.4
$
—
Changes during the period:
Granted
7,800,000
$
0.02
$
0.01
Forfeited
(7,547,963)
$
0.23
$
0.14
Options outstanding at December 31, 2019
94,349,035
$
0.10
7.6
$
—
Changes during the period:
Granted
20,800,000
$
$
6,440
Forfeited
(2,500,000)
$
$
Options outstanding at December 31, 2020
112,649,035
$
7.1
$
9,550
Exercisable options at December 31, 2020
77,667,785
$
6.4
$
1,950</t>
        </is>
      </c>
    </row>
    <row r="6">
      <c r="A6" s="4" t="inlineStr">
        <is>
          <t>Schedule of Share-based Payment Award, Stock Options, Valuation Assumptions</t>
        </is>
      </c>
      <c r="B6" s="4" t="inlineStr">
        <is>
          <t>Below are the assumptions used for the options granted during the years ended December 31, 2020, 2019 and 2018:
December 31,
2020
2019
2018
Expected dividend yield
0
%
0
%
0
%
Expected volatility
83.88-86.85
%
75.40
%
70.52%-82.23
%
Risk-free interest
0.38%-0.49
%
1.76
%
2.49%-3.13
%
Expected life
5.5-6.25 years
5.5 years
5.5-6.25 years</t>
        </is>
      </c>
    </row>
    <row r="7">
      <c r="A7" s="4" t="inlineStr">
        <is>
          <t>Schedule of Share-based Compensation, Shares Authorized under Stock Option Plans, by Exercise Price Range</t>
        </is>
      </c>
      <c r="B7" s="4" t="inlineStr">
        <is>
          <t>The following is a summary of the Company’s share options granted separated into ranges of exercise price:
Weighted
Options
Weighted
Options
Remaining
average
outstanding
average
Weighted
exercisable
contractual
exercise
Exercise
at
remaining
average
at
life for
price for
price
December
contractual
exercise
December
exercisable
exercisable
(range) ($)
31, 2020
life (years)
price ($)
31, 2020
options (years)
options ($)
0.02-0.05
77,600,000
0.02
42,712,500
7.60
0.03
0.12-0.19
18,334,629
5.30
0.15
18,240,879
5.30
0.15
0.32
16,714,406
0.32
16,714,406
0.32
112,649,035
77,667,7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Earnings Per Share, Basic and Diluted [Table Text Block]</t>
        </is>
      </c>
      <c r="B4" s="4" t="inlineStr">
        <is>
          <t>The following is the calculation of the basic and diluted weighted average shares outstanding for the years ended December 31, 2020, 2019 and 2018, respectively:
Years Ended December 31,
2020
2019
2018
Company posted
Net loss
Net loss
Net loss
Basic weighted average shares outstanding
3,159,037,588
1,830,998,609
1,540,309,840
Dilutive effect of Ordinary Share equivalents
None
None
None
Dilutive weighted average shares outstanding
3,159,037,588
1,830,998,609
1,540,309,840</t>
        </is>
      </c>
    </row>
    <row r="5">
      <c r="A5" s="4" t="inlineStr">
        <is>
          <t>Schedule of Anti-Dilutive Share Equivalents</t>
        </is>
      </c>
      <c r="B5" s="4" t="inlineStr">
        <is>
          <t>The following table shows the number of share equivalents that were excluded from the computation of diluted loss per share for the respective periods because the effect would have been anti-dilutive:
Years Ended December 31,
2020
2019
2018
Total share options
112,649,035
94,349,035
94,096,998
Total warrants-equity classified
460,910,100
136,184,200
—
Total warrants-liability classified
—
—
—
Total share options and warrants
573,559,135
230,533,235
94,096,9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loss) before income taxes</t>
        </is>
      </c>
      <c r="B4" s="4" t="inlineStr">
        <is>
          <t>The components of income/(loss) before income taxes are as follows:
As Restated
As Restated
December 31,
December 31,
December 31,
2020
2019
2018
Domestic (UK)
$
(17,394,075)
$
(16,870,699)
$
(20,633,055)
Foreign
312,458
24,496
133,596
Loss before income tax
$
(17,081,617)
$
(16,846,203)
$
(20,499,459)</t>
        </is>
      </c>
    </row>
    <row r="5">
      <c r="A5" s="4" t="inlineStr">
        <is>
          <t>Schedule of income taxes relating to the company's operations</t>
        </is>
      </c>
      <c r="B5" s="4" t="inlineStr">
        <is>
          <t>Income taxes relating to the Company’s operations are as follows:
As Restated
As Restated
December 31,
December 31,
December 31,
2020
2019
2018
Current income taxes
Domestic (UK)
—
—
—
U.S.
—
Foreign
—
—
—
Deferred income taxes
—
—
—
Domestic (UK)
—
—
—
Foreign
—
—
—
Income tax expense/recovery
—</t>
        </is>
      </c>
    </row>
    <row r="6">
      <c r="A6" s="4" t="inlineStr">
        <is>
          <t>Schedule of income taxes at the UK statutory rate compared to the company's income tax expenses</t>
        </is>
      </c>
      <c r="B6" s="4" t="inlineStr">
        <is>
          <t>Income taxes at the UK statutory rate compared to the Company’s income tax expenses as reported are as follows:
As Restated
As Restated
December 31,
December 31,
December 31,
2020
2019
2018
Net loss before income tax
$
(17,081,617)
$
(16,846,203)
$
(20,499,459)
Statutory rate
19.00
%
19.00
%
19.00
%
Expected income tax recovery
(3,245,507)
(3,200,779)
(3,894,897)
Impact on income tax expense/recovery from
Change in valuation allowance
4,287,778
3,150,021
(1,322,117)
Permanent differences
81
161,543
—
U.S. state taxes (net of FBOS)
(655,877)
(370,870)
—
Tax rate difference in foreign jurisdictions
(136,343)
(1,960)
2,686,296
Change of tax rate due to U.S. tax reform
—
—
—
Change of tax rate from prior year
—
(63,133)
1,602,112
Deferred tax adjustments
(250,132)
325,178
928,606
Income tax expense
—
—
—</t>
        </is>
      </c>
    </row>
    <row r="7">
      <c r="A7" s="4" t="inlineStr">
        <is>
          <t>Schedule of deferred tax assets and liabilities</t>
        </is>
      </c>
      <c r="B7" s="4" t="inlineStr">
        <is>
          <t>The Company’s deferred tax assets and liabilities consist of the following:
As Restated
December 31,
December 31,
2020
2019
Deferred tax assets
Stock-based compensation
1,295,841
1,240,284
PP&amp;E and other accrued liabilities
244,638
120,046
Intangibles
1,763,151
1,937,082
Warrant revaluation
—
192,825
Tax loss carry forward
22,913,429
18,439,041
Valuation allowance
(26,217,059)
(21,929,278)
Deferred tax assets/liabilitie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tangible fixed assets by geographic region</t>
        </is>
      </c>
      <c r="B4" s="4" t="inlineStr">
        <is>
          <t>The following table presents the Company’s tangible fixed assets by geographic region:
December 31,
December 31,
2020
2019
United States
$
—
$
1,823
United Kingdom
—
3,190
Total
$
—
$
5,0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ature of Business (Details) - USD ($)</t>
        </is>
      </c>
      <c r="B1" s="2" t="inlineStr">
        <is>
          <t>Jun. 30,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Jun. 30, 2020</t>
        </is>
      </c>
      <c r="J1" s="2" t="inlineStr">
        <is>
          <t>Jun. 30, 2019</t>
        </is>
      </c>
      <c r="K1" s="2" t="inlineStr">
        <is>
          <t>Sep. 30, 2020</t>
        </is>
      </c>
      <c r="L1" s="2" t="inlineStr">
        <is>
          <t>Sep. 30, 2019</t>
        </is>
      </c>
      <c r="M1" s="2" t="inlineStr">
        <is>
          <t>Dec. 31, 2020</t>
        </is>
      </c>
      <c r="N1" s="2" t="inlineStr">
        <is>
          <t>Dec. 31, 2019</t>
        </is>
      </c>
      <c r="O1" s="2" t="inlineStr">
        <is>
          <t>Dec. 31, 2018</t>
        </is>
      </c>
    </row>
    <row r="2">
      <c r="A2" s="3" t="inlineStr">
        <is>
          <t>Nature Of Business</t>
        </is>
      </c>
    </row>
    <row r="3">
      <c r="A3" s="4" t="inlineStr">
        <is>
          <t>Retained Earnings (Accumulated Deficit)</t>
        </is>
      </c>
      <c r="B3" s="6" t="n">
        <v>176384416</v>
      </c>
      <c r="C3" s="6" t="n">
        <v>175470962</v>
      </c>
      <c r="D3" s="6" t="n">
        <v>176384416</v>
      </c>
      <c r="E3" s="6" t="n">
        <v>168944601</v>
      </c>
      <c r="F3" s="6" t="n">
        <v>157369170</v>
      </c>
      <c r="G3" s="6" t="n">
        <v>154487275</v>
      </c>
      <c r="H3" s="6" t="n">
        <v>148539502</v>
      </c>
      <c r="I3" s="6" t="n">
        <v>176384416</v>
      </c>
      <c r="J3" s="6" t="n">
        <v>154487275</v>
      </c>
      <c r="K3" s="6" t="n">
        <v>175470962</v>
      </c>
      <c r="L3" s="6" t="n">
        <v>157369170</v>
      </c>
      <c r="M3" s="6" t="n">
        <v>182280811</v>
      </c>
      <c r="N3" s="6" t="n">
        <v>165199194</v>
      </c>
    </row>
    <row r="4">
      <c r="A4" s="4" t="inlineStr">
        <is>
          <t>Cash</t>
        </is>
      </c>
      <c r="B4" s="5" t="n">
        <v>12746266</v>
      </c>
      <c r="C4" s="5" t="n">
        <v>12317798</v>
      </c>
      <c r="D4" s="5" t="n">
        <v>12746266</v>
      </c>
      <c r="E4" s="5" t="n">
        <v>7822180</v>
      </c>
      <c r="F4" s="5" t="n">
        <v>6268667</v>
      </c>
      <c r="G4" s="5" t="n">
        <v>2736663</v>
      </c>
      <c r="H4" s="5" t="n">
        <v>6145555</v>
      </c>
      <c r="I4" s="5" t="n">
        <v>12746266</v>
      </c>
      <c r="J4" s="5" t="n">
        <v>2736663</v>
      </c>
      <c r="K4" s="5" t="n">
        <v>12317798</v>
      </c>
      <c r="L4" s="5" t="n">
        <v>6268667</v>
      </c>
      <c r="M4" s="5" t="n">
        <v>14055777</v>
      </c>
      <c r="N4" s="5" t="n">
        <v>5731691</v>
      </c>
    </row>
    <row r="5">
      <c r="A5" s="4" t="inlineStr">
        <is>
          <t>Net Cash Provided by (Used in) Operating Activities</t>
        </is>
      </c>
      <c r="E5" s="5" t="n">
        <v>7739656</v>
      </c>
      <c r="H5" s="5" t="n">
        <v>-228944</v>
      </c>
      <c r="I5" s="5" t="n">
        <v>12013118</v>
      </c>
      <c r="J5" s="5" t="n">
        <v>4543565</v>
      </c>
      <c r="K5" s="5" t="n">
        <v>12717287</v>
      </c>
      <c r="L5" s="5" t="n">
        <v>9454014</v>
      </c>
      <c r="M5" s="5" t="n">
        <v>16950408</v>
      </c>
      <c r="N5" s="5" t="n">
        <v>12918313</v>
      </c>
      <c r="O5" s="6" t="n">
        <v>22774008</v>
      </c>
    </row>
    <row r="6">
      <c r="A6" s="4" t="inlineStr">
        <is>
          <t>Net Income (Loss) Attributable to Parent</t>
        </is>
      </c>
      <c r="C6" s="6" t="n">
        <v>913454</v>
      </c>
      <c r="D6" s="6" t="n">
        <v>-7439815</v>
      </c>
      <c r="E6" s="6" t="n">
        <v>-3745407</v>
      </c>
      <c r="F6" s="6" t="n">
        <v>-2881894</v>
      </c>
      <c r="G6" s="6" t="n">
        <v>-5947773</v>
      </c>
      <c r="H6" s="6" t="n">
        <v>-186511</v>
      </c>
      <c r="I6" s="5" t="n">
        <v>-11185222</v>
      </c>
      <c r="J6" s="6" t="n">
        <v>-6134284</v>
      </c>
      <c r="K6" s="6" t="n">
        <v>-10271768</v>
      </c>
      <c r="L6" s="6" t="n">
        <v>-9016178</v>
      </c>
      <c r="M6" s="6" t="n">
        <v>-17081617</v>
      </c>
      <c r="N6" s="6" t="n">
        <v>-16846203</v>
      </c>
      <c r="O6" s="6" t="n">
        <v>-20499459</v>
      </c>
    </row>
    <row r="7">
      <c r="A7" s="4" t="inlineStr">
        <is>
          <t>Nominal value of ADS (in per warrant ADS)</t>
        </is>
      </c>
      <c r="H7" s="7" t="n">
        <v>0.0001</v>
      </c>
      <c r="M7" s="7" t="n">
        <v>0.0001</v>
      </c>
      <c r="N7" s="7" t="n">
        <v>0.0001</v>
      </c>
      <c r="O7" s="7" t="n">
        <v>0.0001</v>
      </c>
    </row>
    <row r="8">
      <c r="A8" s="4" t="inlineStr">
        <is>
          <t>2020 Purchase Agreement</t>
        </is>
      </c>
    </row>
    <row r="9">
      <c r="A9" s="3" t="inlineStr">
        <is>
          <t>Nature Of Business</t>
        </is>
      </c>
    </row>
    <row r="10">
      <c r="A10" s="4" t="inlineStr">
        <is>
          <t>Gross proceeds from issuance</t>
        </is>
      </c>
      <c r="B10" s="6" t="n">
        <v>30000000</v>
      </c>
    </row>
    <row r="11">
      <c r="A11" s="4" t="inlineStr">
        <is>
          <t>Aspire Capital Fund LLC | 2020 Purchase Agreement</t>
        </is>
      </c>
    </row>
    <row r="12">
      <c r="A12" s="3" t="inlineStr">
        <is>
          <t>Nature Of Business</t>
        </is>
      </c>
    </row>
    <row r="13">
      <c r="A13" s="4" t="inlineStr">
        <is>
          <t>Gross proceeds from issuance</t>
        </is>
      </c>
      <c r="I13" s="6" t="n">
        <v>30000000</v>
      </c>
    </row>
    <row r="14">
      <c r="A14" s="4" t="inlineStr">
        <is>
          <t>Amount available under the share purchase commitment facility</t>
        </is>
      </c>
      <c r="M14" s="6" t="n">
        <v>24000000</v>
      </c>
    </row>
    <row r="15">
      <c r="A15" s="4" t="inlineStr">
        <is>
          <t>Long-term Purchase Commitment, Period</t>
        </is>
      </c>
      <c r="I15" s="4" t="inlineStr">
        <is>
          <t>30 month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12 Months Ended</t>
        </is>
      </c>
    </row>
    <row r="2">
      <c r="B2" s="2" t="inlineStr">
        <is>
          <t>Dec. 31, 2020</t>
        </is>
      </c>
      <c r="C2" s="2" t="inlineStr">
        <is>
          <t>Mar. 31, 2020</t>
        </is>
      </c>
      <c r="D2" s="2" t="inlineStr">
        <is>
          <t>Dec. 31, 2019</t>
        </is>
      </c>
      <c r="E2" s="2" t="inlineStr">
        <is>
          <t>Sep. 30, 2019</t>
        </is>
      </c>
      <c r="F2" s="2" t="inlineStr">
        <is>
          <t>Jun. 30, 2019</t>
        </is>
      </c>
      <c r="G2" s="2" t="inlineStr">
        <is>
          <t>Mar. 31, 2019</t>
        </is>
      </c>
    </row>
    <row r="3">
      <c r="A3" s="3" t="inlineStr">
        <is>
          <t>Summary of Significant Accounting Policies [Line Items]</t>
        </is>
      </c>
    </row>
    <row r="4">
      <c r="A4" s="4" t="inlineStr">
        <is>
          <t>Total property and equipment</t>
        </is>
      </c>
      <c r="B4" s="6" t="n">
        <v>164938</v>
      </c>
      <c r="D4" s="6" t="n">
        <v>164938</v>
      </c>
    </row>
    <row r="5">
      <c r="A5" s="4" t="inlineStr">
        <is>
          <t>Less: Accumulated depreciation</t>
        </is>
      </c>
      <c r="B5" s="5" t="n">
        <v>-164938</v>
      </c>
      <c r="D5" s="5" t="n">
        <v>-159925</v>
      </c>
    </row>
    <row r="6">
      <c r="A6" s="4" t="inlineStr">
        <is>
          <t>Property and equipment, net</t>
        </is>
      </c>
      <c r="B6" s="6" t="n">
        <v>0</v>
      </c>
      <c r="C6" s="6" t="n">
        <v>2096</v>
      </c>
      <c r="D6" s="5" t="n">
        <v>5013</v>
      </c>
      <c r="E6" s="6" t="n">
        <v>8388</v>
      </c>
      <c r="F6" s="6" t="n">
        <v>12056</v>
      </c>
      <c r="G6" s="6" t="n">
        <v>15834</v>
      </c>
    </row>
    <row r="7">
      <c r="A7" s="4" t="inlineStr">
        <is>
          <t>Computers, peripheral, and scientific equipment</t>
        </is>
      </c>
    </row>
    <row r="8">
      <c r="A8" s="3" t="inlineStr">
        <is>
          <t>Summary of Significant Accounting Policies [Line Items]</t>
        </is>
      </c>
    </row>
    <row r="9">
      <c r="A9" s="4" t="inlineStr">
        <is>
          <t>Property, Plant and Equipment, Useful Life</t>
        </is>
      </c>
      <c r="B9" s="4" t="inlineStr">
        <is>
          <t>3 years</t>
        </is>
      </c>
    </row>
    <row r="10">
      <c r="A10" s="4" t="inlineStr">
        <is>
          <t>Total property and equipment</t>
        </is>
      </c>
      <c r="B10" s="6" t="n">
        <v>85489</v>
      </c>
      <c r="D10" s="5" t="n">
        <v>85489</v>
      </c>
    </row>
    <row r="11">
      <c r="A11" s="4" t="inlineStr">
        <is>
          <t>Office furniture and equipment</t>
        </is>
      </c>
    </row>
    <row r="12">
      <c r="A12" s="3" t="inlineStr">
        <is>
          <t>Summary of Significant Accounting Policies [Line Items]</t>
        </is>
      </c>
    </row>
    <row r="13">
      <c r="A13" s="4" t="inlineStr">
        <is>
          <t>Property, Plant and Equipment, Useful Life</t>
        </is>
      </c>
      <c r="B13" s="4" t="inlineStr">
        <is>
          <t>3 years</t>
        </is>
      </c>
    </row>
    <row r="14">
      <c r="A14" s="4" t="inlineStr">
        <is>
          <t>Total property and equipment</t>
        </is>
      </c>
      <c r="B14" s="6" t="n">
        <v>79449</v>
      </c>
      <c r="D14" s="6" t="n">
        <v>7944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ummary of Significant Accounting Policies - Comprehensive Loss (Details) - USD ($)</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c r="N2" s="2" t="inlineStr">
        <is>
          <t>Dec. 31, 2018</t>
        </is>
      </c>
    </row>
    <row r="3">
      <c r="A3" s="3" t="inlineStr">
        <is>
          <t>Summary of Significant Accounting Policies</t>
        </is>
      </c>
    </row>
    <row r="4">
      <c r="A4" s="4" t="inlineStr">
        <is>
          <t>Beginning Balance</t>
        </is>
      </c>
      <c r="B4" s="6" t="n">
        <v>-617622</v>
      </c>
      <c r="C4" s="6" t="n">
        <v>-571585</v>
      </c>
      <c r="D4" s="6" t="n">
        <v>-348860</v>
      </c>
      <c r="E4" s="6" t="n">
        <v>-405374</v>
      </c>
      <c r="F4" s="6" t="n">
        <v>-245258</v>
      </c>
      <c r="G4" s="6" t="n">
        <v>-352426</v>
      </c>
      <c r="H4" s="6" t="n">
        <v>-348860</v>
      </c>
      <c r="I4" s="6" t="n">
        <v>-352426</v>
      </c>
      <c r="J4" s="6" t="n">
        <v>-348860</v>
      </c>
      <c r="K4" s="6" t="n">
        <v>-352426</v>
      </c>
      <c r="L4" s="6" t="n">
        <v>-348860</v>
      </c>
      <c r="M4" s="6" t="n">
        <v>-352426</v>
      </c>
      <c r="N4" s="6" t="n">
        <v>-236246</v>
      </c>
    </row>
    <row r="5">
      <c r="A5" s="4" t="inlineStr">
        <is>
          <t>Net current period other comprehensive income loss</t>
        </is>
      </c>
      <c r="B5" s="5" t="n">
        <v>-3676</v>
      </c>
      <c r="C5" s="5" t="n">
        <v>-46037</v>
      </c>
      <c r="D5" s="5" t="n">
        <v>-222725</v>
      </c>
      <c r="E5" s="5" t="n">
        <v>3281</v>
      </c>
      <c r="F5" s="5" t="n">
        <v>-160116</v>
      </c>
      <c r="G5" s="5" t="n">
        <v>107168</v>
      </c>
      <c r="H5" s="5" t="n">
        <v>-268762</v>
      </c>
      <c r="I5" s="5" t="n">
        <v>-52948</v>
      </c>
      <c r="J5" s="5" t="n">
        <v>-272438</v>
      </c>
      <c r="K5" s="5" t="n">
        <v>-49667</v>
      </c>
      <c r="L5" s="5" t="n">
        <v>-299205</v>
      </c>
      <c r="M5" s="5" t="n">
        <v>3566</v>
      </c>
      <c r="N5" s="5" t="n">
        <v>-116180</v>
      </c>
    </row>
    <row r="6">
      <c r="A6" s="4" t="inlineStr">
        <is>
          <t>Ending Balance</t>
        </is>
      </c>
      <c r="B6" s="6" t="n">
        <v>-621298</v>
      </c>
      <c r="C6" s="6" t="n">
        <v>-617622</v>
      </c>
      <c r="D6" s="6" t="n">
        <v>-571585</v>
      </c>
      <c r="E6" s="6" t="n">
        <v>-402093</v>
      </c>
      <c r="F6" s="6" t="n">
        <v>-405374</v>
      </c>
      <c r="G6" s="6" t="n">
        <v>-245258</v>
      </c>
      <c r="H6" s="6" t="n">
        <v>-617622</v>
      </c>
      <c r="I6" s="6" t="n">
        <v>-405374</v>
      </c>
      <c r="J6" s="6" t="n">
        <v>-621298</v>
      </c>
      <c r="K6" s="6" t="n">
        <v>-402093</v>
      </c>
      <c r="L6" s="6" t="n">
        <v>-648065</v>
      </c>
      <c r="M6" s="6" t="n">
        <v>-348860</v>
      </c>
      <c r="N6" s="6" t="n">
        <v>-352426</v>
      </c>
    </row>
  </sheetData>
  <mergeCells count="5">
    <mergeCell ref="A1:A2"/>
    <mergeCell ref="B1:G1"/>
    <mergeCell ref="H1:I1"/>
    <mergeCell ref="J1:K1"/>
    <mergeCell ref="L1:N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Research and Development Expense</t>
        </is>
      </c>
      <c r="B4" s="6" t="n">
        <v>8820204</v>
      </c>
      <c r="C4" s="6" t="n">
        <v>8739420</v>
      </c>
      <c r="D4" s="6" t="n">
        <v>11795376</v>
      </c>
    </row>
    <row r="5">
      <c r="A5" s="4" t="inlineStr">
        <is>
          <t>Unrecognized Tax Benefits</t>
        </is>
      </c>
      <c r="B5" s="5" t="n">
        <v>0</v>
      </c>
      <c r="C5" s="5" t="n">
        <v>0</v>
      </c>
    </row>
    <row r="6">
      <c r="A6" s="4" t="inlineStr">
        <is>
          <t>General and administrative expenses</t>
        </is>
      </c>
    </row>
    <row r="7">
      <c r="A7" s="3" t="inlineStr">
        <is>
          <t>Summary of Significant Accounting Policies [Line Items]</t>
        </is>
      </c>
    </row>
    <row r="8">
      <c r="A8" s="4" t="inlineStr">
        <is>
          <t>Depreciation</t>
        </is>
      </c>
      <c r="B8" s="5" t="n">
        <v>5013</v>
      </c>
      <c r="C8" s="5" t="n">
        <v>15412</v>
      </c>
      <c r="D8" s="5" t="n">
        <v>35473</v>
      </c>
    </row>
    <row r="9">
      <c r="A9" s="4" t="inlineStr">
        <is>
          <t>Research and development expenses</t>
        </is>
      </c>
    </row>
    <row r="10">
      <c r="A10" s="3" t="inlineStr">
        <is>
          <t>Summary of Significant Accounting Policies [Line Items]</t>
        </is>
      </c>
    </row>
    <row r="11">
      <c r="A11" s="4" t="inlineStr">
        <is>
          <t>Effective Income Tax Rate Reconciliation, Tax Credit, Research, Amount</t>
        </is>
      </c>
      <c r="B11" s="6" t="n">
        <v>3372093</v>
      </c>
      <c r="C11" s="5" t="n">
        <v>7907213</v>
      </c>
      <c r="D11" s="5" t="n">
        <v>3794094</v>
      </c>
    </row>
    <row r="12">
      <c r="A12" s="4" t="inlineStr">
        <is>
          <t>Patents</t>
        </is>
      </c>
    </row>
    <row r="13">
      <c r="A13" s="3" t="inlineStr">
        <is>
          <t>Summary of Significant Accounting Policies [Line Items]</t>
        </is>
      </c>
    </row>
    <row r="14">
      <c r="A14" s="4" t="inlineStr">
        <is>
          <t>Finite-Lived Intangible Assets, Remaining Amortization Period</t>
        </is>
      </c>
      <c r="B14" s="4" t="inlineStr">
        <is>
          <t>22 years</t>
        </is>
      </c>
    </row>
    <row r="15">
      <c r="A15" s="4" t="inlineStr">
        <is>
          <t>Amortization of Intangible Assets</t>
        </is>
      </c>
      <c r="B15" s="6" t="n">
        <v>3894</v>
      </c>
      <c r="C15" s="6" t="n">
        <v>3793</v>
      </c>
      <c r="D15" s="6" t="n">
        <v>389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Restatement of Previously Issued Consolidated Financial Statements (Details) £ in Millions</t>
        </is>
      </c>
      <c r="B1" s="2" t="inlineStr">
        <is>
          <t>Sep. 18, 2015</t>
        </is>
      </c>
      <c r="C1" s="2" t="inlineStr">
        <is>
          <t>Jul. 31, 2015GBP (£)</t>
        </is>
      </c>
      <c r="D1" s="2" t="inlineStr">
        <is>
          <t>Sep. 30, 2015USD ($)</t>
        </is>
      </c>
      <c r="E1" s="2" t="inlineStr">
        <is>
          <t>Jul. 31, 2015USD ($)</t>
        </is>
      </c>
    </row>
    <row r="2">
      <c r="A2" s="4" t="inlineStr">
        <is>
          <t>Financial Liabilities Fair Value Disclosure</t>
        </is>
      </c>
      <c r="D2" s="6" t="n">
        <v>26004442</v>
      </c>
    </row>
    <row r="3">
      <c r="A3" s="4" t="inlineStr">
        <is>
          <t>Fair value of options</t>
        </is>
      </c>
      <c r="D3" s="6" t="n">
        <v>22598000</v>
      </c>
    </row>
    <row r="4">
      <c r="A4" s="4" t="inlineStr">
        <is>
          <t>Majority Shareholder</t>
        </is>
      </c>
    </row>
    <row r="5">
      <c r="A5" s="4" t="inlineStr">
        <is>
          <t>Ownership interest</t>
        </is>
      </c>
      <c r="B5" s="4" t="inlineStr">
        <is>
          <t>61.30%</t>
        </is>
      </c>
    </row>
    <row r="6">
      <c r="A6" s="4" t="inlineStr">
        <is>
          <t>Volution Immuno Pharmaceuticals SA</t>
        </is>
      </c>
    </row>
    <row r="7">
      <c r="A7" s="4" t="inlineStr">
        <is>
          <t>Short-term Debt</t>
        </is>
      </c>
      <c r="C7" s="9" t="n">
        <v>2</v>
      </c>
      <c r="E7" s="6" t="n">
        <v>3100000</v>
      </c>
    </row>
    <row r="8">
      <c r="A8" s="4" t="inlineStr">
        <is>
          <t>Percentage of options equivalent to total outstanding equity</t>
        </is>
      </c>
      <c r="C8" s="4" t="inlineStr">
        <is>
          <t>1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0</t>
        </is>
      </c>
      <c r="C1" s="2" t="inlineStr">
        <is>
          <t>Dec. 31, 2019</t>
        </is>
      </c>
      <c r="D1" s="2" t="inlineStr">
        <is>
          <t>Mar. 31, 2019</t>
        </is>
      </c>
      <c r="E1" s="2" t="inlineStr">
        <is>
          <t>Dec. 31, 2018</t>
        </is>
      </c>
    </row>
    <row r="2">
      <c r="A2" s="3" t="inlineStr">
        <is>
          <t>CONSOLIDATED BALANCE SHEETS</t>
        </is>
      </c>
    </row>
    <row r="3">
      <c r="A3" s="4" t="inlineStr">
        <is>
          <t>Common stock, par value</t>
        </is>
      </c>
      <c r="B3" s="7" t="n">
        <v>0.0001</v>
      </c>
      <c r="C3" s="7" t="n">
        <v>0.0001</v>
      </c>
      <c r="D3" s="7" t="n">
        <v>0.0001</v>
      </c>
      <c r="E3" s="7" t="n">
        <v>0.0001</v>
      </c>
    </row>
    <row r="4">
      <c r="A4" s="4" t="inlineStr">
        <is>
          <t>Common stock, shares authorized</t>
        </is>
      </c>
      <c r="B4" s="5" t="n">
        <v>10000000000</v>
      </c>
      <c r="C4" s="5" t="n">
        <v>10000000000</v>
      </c>
      <c r="D4" s="5" t="n">
        <v>10000000000</v>
      </c>
      <c r="E4" s="5" t="n">
        <v>10000000000</v>
      </c>
    </row>
    <row r="5">
      <c r="A5" s="4" t="inlineStr">
        <is>
          <t>Common stock, shares issued</t>
        </is>
      </c>
      <c r="B5" s="5" t="n">
        <v>3847331923</v>
      </c>
      <c r="C5" s="5" t="n">
        <v>2245865913</v>
      </c>
      <c r="D5" s="5" t="n">
        <v>1585693413</v>
      </c>
    </row>
    <row r="6">
      <c r="A6" s="4" t="inlineStr">
        <is>
          <t>Common stock, shares outstanding</t>
        </is>
      </c>
      <c r="B6" s="5" t="n">
        <v>3847331923</v>
      </c>
      <c r="C6" s="5" t="n">
        <v>2245865913</v>
      </c>
      <c r="E6" s="5" t="n">
        <v>312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Consolidated Financial Statements - CONDENSED CONSOLIDATED BALANCE SHEETS (Details) - USD ($)</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3" t="inlineStr">
        <is>
          <t>Current Assets:</t>
        </is>
      </c>
    </row>
    <row r="3">
      <c r="A3" s="4" t="inlineStr">
        <is>
          <t>Cash</t>
        </is>
      </c>
      <c r="B3" s="6" t="n">
        <v>14055777</v>
      </c>
      <c r="C3" s="6" t="n">
        <v>12317798</v>
      </c>
      <c r="D3" s="6" t="n">
        <v>12746266</v>
      </c>
      <c r="E3" s="6" t="n">
        <v>7822180</v>
      </c>
      <c r="F3" s="6" t="n">
        <v>5731691</v>
      </c>
      <c r="G3" s="6" t="n">
        <v>6268667</v>
      </c>
      <c r="H3" s="6" t="n">
        <v>2736663</v>
      </c>
      <c r="I3" s="6" t="n">
        <v>6145555</v>
      </c>
    </row>
    <row r="4">
      <c r="A4" s="4" t="inlineStr">
        <is>
          <t>Tax credit receivable</t>
        </is>
      </c>
      <c r="G4" s="5" t="n">
        <v>2902987</v>
      </c>
    </row>
    <row r="5">
      <c r="A5" s="4" t="inlineStr">
        <is>
          <t>Prepaid expenses and other current assets</t>
        </is>
      </c>
      <c r="B5" s="5" t="n">
        <v>521880</v>
      </c>
      <c r="C5" s="5" t="n">
        <v>1349244</v>
      </c>
      <c r="D5" s="5" t="n">
        <v>1679425</v>
      </c>
      <c r="E5" s="5" t="n">
        <v>1828444</v>
      </c>
      <c r="F5" s="5" t="n">
        <v>712975</v>
      </c>
      <c r="G5" s="5" t="n">
        <v>1058527</v>
      </c>
      <c r="H5" s="5" t="n">
        <v>1747365</v>
      </c>
      <c r="I5" s="5" t="n">
        <v>1887780</v>
      </c>
    </row>
    <row r="6">
      <c r="A6" s="4" t="inlineStr">
        <is>
          <t>Deferred financing costs</t>
        </is>
      </c>
      <c r="H6" s="5" t="n">
        <v>67783</v>
      </c>
    </row>
    <row r="7">
      <c r="A7" s="4" t="inlineStr">
        <is>
          <t>Total Current Assets</t>
        </is>
      </c>
      <c r="B7" s="5" t="n">
        <v>14577657</v>
      </c>
      <c r="C7" s="5" t="n">
        <v>13667042</v>
      </c>
      <c r="D7" s="5" t="n">
        <v>14425691</v>
      </c>
      <c r="E7" s="5" t="n">
        <v>9650624</v>
      </c>
      <c r="F7" s="5" t="n">
        <v>6444666</v>
      </c>
      <c r="G7" s="5" t="n">
        <v>10230181</v>
      </c>
      <c r="H7" s="5" t="n">
        <v>4551811</v>
      </c>
      <c r="I7" s="5" t="n">
        <v>8033335</v>
      </c>
    </row>
    <row r="8">
      <c r="A8" s="4" t="inlineStr">
        <is>
          <t>Restricted cash</t>
        </is>
      </c>
      <c r="H8" s="5" t="n">
        <v>17364</v>
      </c>
      <c r="I8" s="5" t="n">
        <v>147924</v>
      </c>
    </row>
    <row r="9">
      <c r="A9" s="4" t="inlineStr">
        <is>
          <t>Property and equipment, net</t>
        </is>
      </c>
      <c r="B9" s="5" t="n">
        <v>0</v>
      </c>
      <c r="E9" s="5" t="n">
        <v>2096</v>
      </c>
      <c r="F9" s="5" t="n">
        <v>5013</v>
      </c>
      <c r="G9" s="5" t="n">
        <v>8388</v>
      </c>
      <c r="H9" s="5" t="n">
        <v>12056</v>
      </c>
      <c r="I9" s="5" t="n">
        <v>15834</v>
      </c>
    </row>
    <row r="10">
      <c r="A10" s="4" t="inlineStr">
        <is>
          <t>Patent acquisition costs, net</t>
        </is>
      </c>
      <c r="B10" s="5" t="n">
        <v>27150</v>
      </c>
      <c r="C10" s="5" t="n">
        <v>26674</v>
      </c>
      <c r="D10" s="5" t="n">
        <v>26489</v>
      </c>
      <c r="E10" s="5" t="n">
        <v>27566</v>
      </c>
      <c r="F10" s="5" t="n">
        <v>30163</v>
      </c>
      <c r="G10" s="5" t="n">
        <v>29147</v>
      </c>
      <c r="H10" s="5" t="n">
        <v>31065</v>
      </c>
      <c r="I10" s="5" t="n">
        <v>32867</v>
      </c>
    </row>
    <row r="11">
      <c r="A11" s="4" t="inlineStr">
        <is>
          <t>Total Assets</t>
        </is>
      </c>
      <c r="B11" s="5" t="n">
        <v>14604807</v>
      </c>
      <c r="C11" s="5" t="n">
        <v>13693716</v>
      </c>
      <c r="D11" s="5" t="n">
        <v>14452180</v>
      </c>
      <c r="E11" s="5" t="n">
        <v>9680286</v>
      </c>
      <c r="F11" s="5" t="n">
        <v>6479842</v>
      </c>
      <c r="G11" s="5" t="n">
        <v>10267716</v>
      </c>
      <c r="H11" s="5" t="n">
        <v>4612296</v>
      </c>
      <c r="I11" s="5" t="n">
        <v>8229960</v>
      </c>
    </row>
    <row r="12">
      <c r="A12" s="3" t="inlineStr">
        <is>
          <t>Current Liabilities:</t>
        </is>
      </c>
    </row>
    <row r="13">
      <c r="A13" s="4" t="inlineStr">
        <is>
          <t>Accounts payable</t>
        </is>
      </c>
      <c r="B13" s="5" t="n">
        <v>3380782</v>
      </c>
      <c r="C13" s="5" t="n">
        <v>2410530</v>
      </c>
      <c r="D13" s="5" t="n">
        <v>2191168</v>
      </c>
      <c r="E13" s="5" t="n">
        <v>966059</v>
      </c>
      <c r="F13" s="5" t="n">
        <v>1228772</v>
      </c>
      <c r="G13" s="5" t="n">
        <v>1315411</v>
      </c>
      <c r="H13" s="5" t="n">
        <v>1481536</v>
      </c>
      <c r="I13" s="5" t="n">
        <v>1763182</v>
      </c>
    </row>
    <row r="14">
      <c r="A14" s="4" t="inlineStr">
        <is>
          <t>Accrued expenses</t>
        </is>
      </c>
      <c r="B14" s="5" t="n">
        <v>1839706</v>
      </c>
      <c r="C14" s="5" t="n">
        <v>975893</v>
      </c>
      <c r="D14" s="5" t="n">
        <v>1941083</v>
      </c>
      <c r="E14" s="5" t="n">
        <v>2630857</v>
      </c>
      <c r="F14" s="5" t="n">
        <v>4228604</v>
      </c>
      <c r="G14" s="5" t="n">
        <v>3035056</v>
      </c>
      <c r="H14" s="5" t="n">
        <v>2671393</v>
      </c>
      <c r="I14" s="5" t="n">
        <v>1625228</v>
      </c>
    </row>
    <row r="15">
      <c r="A15" s="4" t="inlineStr">
        <is>
          <t>Liability related to stock options and warrants</t>
        </is>
      </c>
      <c r="B15" s="5" t="n">
        <v>0</v>
      </c>
      <c r="C15" s="5" t="n">
        <v>3358994</v>
      </c>
      <c r="D15" s="5" t="n">
        <v>4362515</v>
      </c>
      <c r="E15" s="5" t="n">
        <v>2814781</v>
      </c>
      <c r="F15" s="5" t="n">
        <v>1014868</v>
      </c>
      <c r="G15" s="5" t="n">
        <v>1014869</v>
      </c>
    </row>
    <row r="16">
      <c r="A16" s="4" t="inlineStr">
        <is>
          <t>Total Liabilities</t>
        </is>
      </c>
      <c r="B16" s="5" t="n">
        <v>5220488</v>
      </c>
      <c r="C16" s="5" t="n">
        <v>6745417</v>
      </c>
      <c r="D16" s="5" t="n">
        <v>8494766</v>
      </c>
      <c r="E16" s="5" t="n">
        <v>6411697</v>
      </c>
      <c r="F16" s="5" t="n">
        <v>6472244</v>
      </c>
      <c r="G16" s="5" t="n">
        <v>5365336</v>
      </c>
      <c r="H16" s="5" t="n">
        <v>4152929</v>
      </c>
      <c r="I16" s="5" t="n">
        <v>3388410</v>
      </c>
    </row>
    <row r="17">
      <c r="A17" s="4"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holders' (Deficiency) Equity:</t>
        </is>
      </c>
    </row>
    <row r="19">
      <c r="A19" s="4" t="inlineStr">
        <is>
          <t>Share capital</t>
        </is>
      </c>
      <c r="B19" s="5" t="n">
        <v>384733</v>
      </c>
      <c r="C19" s="5" t="n">
        <v>46578543</v>
      </c>
      <c r="D19" s="5" t="n">
        <v>46578543</v>
      </c>
      <c r="E19" s="5" t="n">
        <v>40085648</v>
      </c>
      <c r="F19" s="5" t="n">
        <v>31987016</v>
      </c>
      <c r="G19" s="5" t="n">
        <v>30123701</v>
      </c>
      <c r="H19" s="5" t="n">
        <v>24538137</v>
      </c>
      <c r="I19" s="5" t="n">
        <v>23716875</v>
      </c>
    </row>
    <row r="20">
      <c r="A20" s="4" t="inlineStr">
        <is>
          <t>Additional paid-in capital</t>
        </is>
      </c>
      <c r="B20" s="5" t="n">
        <v>139734651</v>
      </c>
      <c r="C20" s="5" t="n">
        <v>136462016</v>
      </c>
      <c r="D20" s="5" t="n">
        <v>136380909</v>
      </c>
      <c r="E20" s="5" t="n">
        <v>132699127</v>
      </c>
      <c r="F20" s="5" t="n">
        <v>133568636</v>
      </c>
      <c r="G20" s="5" t="n">
        <v>132549942</v>
      </c>
      <c r="H20" s="5" t="n">
        <v>130813879</v>
      </c>
      <c r="I20" s="5" t="n">
        <v>129909435</v>
      </c>
    </row>
    <row r="21">
      <c r="A21" s="4" t="inlineStr">
        <is>
          <t>Capital redemption reserve</t>
        </is>
      </c>
      <c r="B21" s="5" t="n">
        <v>52193811</v>
      </c>
      <c r="F21" s="5" t="n">
        <v>0</v>
      </c>
    </row>
    <row r="22">
      <c r="A22" s="4" t="inlineStr">
        <is>
          <t>Accumulated other comprehensive loss</t>
        </is>
      </c>
      <c r="B22" s="5" t="n">
        <v>-648065</v>
      </c>
      <c r="C22" s="5" t="n">
        <v>-621298</v>
      </c>
      <c r="D22" s="5" t="n">
        <v>-617622</v>
      </c>
      <c r="E22" s="5" t="n">
        <v>-571585</v>
      </c>
      <c r="F22" s="5" t="n">
        <v>-348860</v>
      </c>
      <c r="G22" s="5" t="n">
        <v>-402093</v>
      </c>
      <c r="H22" s="5" t="n">
        <v>-405374</v>
      </c>
      <c r="I22" s="5" t="n">
        <v>-245258</v>
      </c>
      <c r="J22" s="6" t="n">
        <v>-352426</v>
      </c>
      <c r="K22" s="6" t="n">
        <v>-236246</v>
      </c>
    </row>
    <row r="23">
      <c r="A23" s="4" t="inlineStr">
        <is>
          <t>Accumulated deficit</t>
        </is>
      </c>
      <c r="B23" s="5" t="n">
        <v>-182280811</v>
      </c>
      <c r="C23" s="5" t="n">
        <v>-175470962</v>
      </c>
      <c r="D23" s="5" t="n">
        <v>-176384416</v>
      </c>
      <c r="E23" s="5" t="n">
        <v>-168944601</v>
      </c>
      <c r="F23" s="5" t="n">
        <v>-165199194</v>
      </c>
      <c r="G23" s="5" t="n">
        <v>-157369170</v>
      </c>
      <c r="H23" s="5" t="n">
        <v>-154487275</v>
      </c>
      <c r="I23" s="5" t="n">
        <v>-148539502</v>
      </c>
    </row>
    <row r="24">
      <c r="A24" s="4" t="inlineStr">
        <is>
          <t>Total Shareholders' Equity</t>
        </is>
      </c>
      <c r="B24" s="5" t="n">
        <v>9384319</v>
      </c>
      <c r="C24" s="5" t="n">
        <v>6948299</v>
      </c>
      <c r="D24" s="5" t="n">
        <v>5957414</v>
      </c>
      <c r="E24" s="5" t="n">
        <v>3268589</v>
      </c>
      <c r="F24" s="5" t="n">
        <v>7598</v>
      </c>
      <c r="G24" s="5" t="n">
        <v>4902380</v>
      </c>
      <c r="H24" s="5" t="n">
        <v>459367</v>
      </c>
      <c r="I24" s="5" t="n">
        <v>4841550</v>
      </c>
      <c r="J24" s="6" t="n">
        <v>4368711</v>
      </c>
      <c r="K24" s="6" t="n">
        <v>22235306</v>
      </c>
    </row>
    <row r="25">
      <c r="A25" s="4" t="inlineStr">
        <is>
          <t>Total Liabilities and Shareholders' Equity</t>
        </is>
      </c>
      <c r="B25" s="6" t="n">
        <v>14604807</v>
      </c>
      <c r="C25" s="5" t="n">
        <v>13693716</v>
      </c>
      <c r="D25" s="5" t="n">
        <v>14452180</v>
      </c>
      <c r="E25" s="5" t="n">
        <v>9680286</v>
      </c>
      <c r="F25" s="6" t="n">
        <v>6479842</v>
      </c>
      <c r="G25" s="5" t="n">
        <v>10267716</v>
      </c>
      <c r="H25" s="5" t="n">
        <v>4612296</v>
      </c>
      <c r="I25" s="6" t="n">
        <v>8229960</v>
      </c>
    </row>
    <row r="26">
      <c r="A26" s="4" t="inlineStr">
        <is>
          <t>Common stock, par value</t>
        </is>
      </c>
      <c r="B26" s="7" t="n">
        <v>0.0001</v>
      </c>
      <c r="F26" s="7" t="n">
        <v>0.0001</v>
      </c>
      <c r="I26" s="7" t="n">
        <v>0.0001</v>
      </c>
      <c r="J26" s="7" t="n">
        <v>0.0001</v>
      </c>
    </row>
    <row r="27">
      <c r="A27" s="4" t="inlineStr">
        <is>
          <t>Common stock, shares authorized</t>
        </is>
      </c>
      <c r="B27" s="5" t="n">
        <v>10000000000</v>
      </c>
      <c r="F27" s="5" t="n">
        <v>10000000000</v>
      </c>
      <c r="I27" s="5" t="n">
        <v>10000000000</v>
      </c>
      <c r="J27" s="5" t="n">
        <v>10000000000</v>
      </c>
    </row>
    <row r="28">
      <c r="A28" s="4" t="inlineStr">
        <is>
          <t>Common stock, shares issued</t>
        </is>
      </c>
      <c r="B28" s="5" t="n">
        <v>3847331923</v>
      </c>
      <c r="F28" s="5" t="n">
        <v>2245865913</v>
      </c>
      <c r="I28" s="5" t="n">
        <v>1585693413</v>
      </c>
    </row>
    <row r="29">
      <c r="A29" s="4" t="inlineStr">
        <is>
          <t>Common stock, shares outstanding</t>
        </is>
      </c>
      <c r="B29" s="5" t="n">
        <v>3847331923</v>
      </c>
      <c r="F29" s="5" t="n">
        <v>2245865913</v>
      </c>
      <c r="J29" s="5" t="n">
        <v>312019</v>
      </c>
    </row>
    <row r="30">
      <c r="A30" s="4" t="inlineStr">
        <is>
          <t>As Previously Reported</t>
        </is>
      </c>
    </row>
    <row r="31">
      <c r="A31" s="3" t="inlineStr">
        <is>
          <t>Current Assets:</t>
        </is>
      </c>
    </row>
    <row r="32">
      <c r="A32" s="4" t="inlineStr">
        <is>
          <t>Cash</t>
        </is>
      </c>
      <c r="C32" s="5" t="n">
        <v>12317798</v>
      </c>
      <c r="D32" s="5" t="n">
        <v>12746266</v>
      </c>
      <c r="E32" s="5" t="n">
        <v>7822180</v>
      </c>
      <c r="F32" s="6" t="n">
        <v>5731691</v>
      </c>
      <c r="G32" s="5" t="n">
        <v>6268667</v>
      </c>
      <c r="H32" s="5" t="n">
        <v>2736663</v>
      </c>
      <c r="I32" s="6" t="n">
        <v>6145555</v>
      </c>
    </row>
    <row r="33">
      <c r="A33" s="4" t="inlineStr">
        <is>
          <t>Tax credit receivable</t>
        </is>
      </c>
      <c r="G33" s="5" t="n">
        <v>2902987</v>
      </c>
    </row>
    <row r="34">
      <c r="A34" s="4" t="inlineStr">
        <is>
          <t>Prepaid expenses and other current assets</t>
        </is>
      </c>
      <c r="C34" s="5" t="n">
        <v>1349244</v>
      </c>
      <c r="D34" s="5" t="n">
        <v>1679425</v>
      </c>
      <c r="E34" s="5" t="n">
        <v>1828444</v>
      </c>
      <c r="F34" s="5" t="n">
        <v>712975</v>
      </c>
      <c r="G34" s="5" t="n">
        <v>1058527</v>
      </c>
      <c r="H34" s="5" t="n">
        <v>1747365</v>
      </c>
      <c r="I34" s="5" t="n">
        <v>1887780</v>
      </c>
    </row>
    <row r="35">
      <c r="A35" s="4" t="inlineStr">
        <is>
          <t>Deferred financing costs</t>
        </is>
      </c>
      <c r="E35" s="5" t="n">
        <v>288705</v>
      </c>
      <c r="F35" s="5" t="n">
        <v>321956</v>
      </c>
      <c r="G35" s="5" t="n">
        <v>402042</v>
      </c>
      <c r="H35" s="5" t="n">
        <v>606508</v>
      </c>
      <c r="I35" s="5" t="n">
        <v>579810</v>
      </c>
    </row>
    <row r="36">
      <c r="A36" s="4" t="inlineStr">
        <is>
          <t>Total Current Assets</t>
        </is>
      </c>
      <c r="C36" s="5" t="n">
        <v>13667042</v>
      </c>
      <c r="D36" s="5" t="n">
        <v>14425691</v>
      </c>
      <c r="E36" s="5" t="n">
        <v>9939329</v>
      </c>
      <c r="F36" s="5" t="n">
        <v>6766622</v>
      </c>
      <c r="G36" s="5" t="n">
        <v>10632223</v>
      </c>
      <c r="H36" s="5" t="n">
        <v>5090536</v>
      </c>
      <c r="I36" s="5" t="n">
        <v>8613145</v>
      </c>
    </row>
    <row r="37">
      <c r="A37" s="4" t="inlineStr">
        <is>
          <t>Restricted cash</t>
        </is>
      </c>
      <c r="H37" s="5" t="n">
        <v>17364</v>
      </c>
      <c r="I37" s="5" t="n">
        <v>147924</v>
      </c>
    </row>
    <row r="38">
      <c r="A38" s="4" t="inlineStr">
        <is>
          <t>Property and equipment, net</t>
        </is>
      </c>
      <c r="E38" s="5" t="n">
        <v>2096</v>
      </c>
      <c r="F38" s="5" t="n">
        <v>5013</v>
      </c>
      <c r="G38" s="5" t="n">
        <v>8388</v>
      </c>
      <c r="H38" s="5" t="n">
        <v>12056</v>
      </c>
      <c r="I38" s="5" t="n">
        <v>15834</v>
      </c>
    </row>
    <row r="39">
      <c r="A39" s="4" t="inlineStr">
        <is>
          <t>Patent acquisition costs, net</t>
        </is>
      </c>
      <c r="C39" s="5" t="n">
        <v>26674</v>
      </c>
      <c r="D39" s="5" t="n">
        <v>26489</v>
      </c>
      <c r="E39" s="5" t="n">
        <v>27566</v>
      </c>
      <c r="F39" s="5" t="n">
        <v>30163</v>
      </c>
      <c r="G39" s="5" t="n">
        <v>29147</v>
      </c>
      <c r="H39" s="5" t="n">
        <v>31065</v>
      </c>
      <c r="I39" s="5" t="n">
        <v>32867</v>
      </c>
    </row>
    <row r="40">
      <c r="A40" s="4" t="inlineStr">
        <is>
          <t>Total Assets</t>
        </is>
      </c>
      <c r="C40" s="5" t="n">
        <v>13693716</v>
      </c>
      <c r="D40" s="5" t="n">
        <v>14452180</v>
      </c>
      <c r="E40" s="5" t="n">
        <v>9968991</v>
      </c>
      <c r="F40" s="5" t="n">
        <v>6801798</v>
      </c>
      <c r="G40" s="5" t="n">
        <v>10669758</v>
      </c>
      <c r="H40" s="5" t="n">
        <v>5151021</v>
      </c>
      <c r="I40" s="5" t="n">
        <v>8809770</v>
      </c>
    </row>
    <row r="41">
      <c r="A41" s="3" t="inlineStr">
        <is>
          <t>Current Liabilities:</t>
        </is>
      </c>
    </row>
    <row r="42">
      <c r="A42" s="4" t="inlineStr">
        <is>
          <t>Accounts payable</t>
        </is>
      </c>
      <c r="C42" s="5" t="n">
        <v>2410530</v>
      </c>
      <c r="D42" s="5" t="n">
        <v>2191168</v>
      </c>
      <c r="E42" s="5" t="n">
        <v>966059</v>
      </c>
      <c r="F42" s="5" t="n">
        <v>1228772</v>
      </c>
      <c r="G42" s="5" t="n">
        <v>1315411</v>
      </c>
      <c r="H42" s="5" t="n">
        <v>1481536</v>
      </c>
      <c r="I42" s="5" t="n">
        <v>1763182</v>
      </c>
    </row>
    <row r="43">
      <c r="A43" s="4" t="inlineStr">
        <is>
          <t>Accrued expenses</t>
        </is>
      </c>
      <c r="C43" s="5" t="n">
        <v>975893</v>
      </c>
      <c r="D43" s="5" t="n">
        <v>1941083</v>
      </c>
      <c r="E43" s="5" t="n">
        <v>2630857</v>
      </c>
      <c r="F43" s="5" t="n">
        <v>4228604</v>
      </c>
      <c r="G43" s="5" t="n">
        <v>3035056</v>
      </c>
      <c r="H43" s="5" t="n">
        <v>2671393</v>
      </c>
      <c r="I43" s="5" t="n">
        <v>1625228</v>
      </c>
    </row>
    <row r="44">
      <c r="A44" s="4" t="inlineStr">
        <is>
          <t>Liability related to stock options and warrants</t>
        </is>
      </c>
      <c r="C44" s="5" t="n">
        <v>5448995</v>
      </c>
      <c r="D44" s="5" t="n">
        <v>6981022</v>
      </c>
      <c r="E44" s="5" t="n">
        <v>4556448</v>
      </c>
      <c r="F44" s="5" t="n">
        <v>3116880</v>
      </c>
      <c r="G44" s="5" t="n">
        <v>3068834</v>
      </c>
      <c r="H44" s="5" t="n">
        <v>2370507</v>
      </c>
      <c r="I44" s="5" t="n">
        <v>4201196</v>
      </c>
    </row>
    <row r="45">
      <c r="A45" s="4" t="inlineStr">
        <is>
          <t>Total Liabilities</t>
        </is>
      </c>
      <c r="C45" s="5" t="n">
        <v>8835418</v>
      </c>
      <c r="D45" s="5" t="n">
        <v>11113273</v>
      </c>
      <c r="E45" s="5" t="n">
        <v>8153364</v>
      </c>
      <c r="F45" s="5" t="n">
        <v>8574256</v>
      </c>
      <c r="G45" s="5" t="n">
        <v>7419301</v>
      </c>
      <c r="H45" s="5" t="n">
        <v>6523436</v>
      </c>
      <c r="I45" s="5" t="n">
        <v>7589606</v>
      </c>
    </row>
    <row r="46">
      <c r="A46" s="4" t="inlineStr">
        <is>
          <t>Commitments and Contingencies</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Shareholders' (Deficiency) Equity:</t>
        </is>
      </c>
    </row>
    <row r="48">
      <c r="A48" s="4" t="inlineStr">
        <is>
          <t>Share capital</t>
        </is>
      </c>
      <c r="C48" s="5" t="n">
        <v>46578543</v>
      </c>
      <c r="D48" s="5" t="n">
        <v>46578543</v>
      </c>
      <c r="E48" s="5" t="n">
        <v>40085648</v>
      </c>
      <c r="F48" s="5" t="n">
        <v>31987016</v>
      </c>
      <c r="G48" s="5" t="n">
        <v>30123701</v>
      </c>
      <c r="H48" s="5" t="n">
        <v>24538137</v>
      </c>
      <c r="I48" s="5" t="n">
        <v>23716875</v>
      </c>
    </row>
    <row r="49">
      <c r="A49" s="4" t="inlineStr">
        <is>
          <t>Additional paid-in capital</t>
        </is>
      </c>
      <c r="C49" s="5" t="n">
        <v>113070248</v>
      </c>
      <c r="D49" s="5" t="n">
        <v>112989141</v>
      </c>
      <c r="E49" s="5" t="n">
        <v>109596064</v>
      </c>
      <c r="F49" s="5" t="n">
        <v>110498824</v>
      </c>
      <c r="G49" s="5" t="n">
        <v>109560217</v>
      </c>
      <c r="H49" s="5" t="n">
        <v>107960836</v>
      </c>
      <c r="I49" s="5" t="n">
        <v>107097477</v>
      </c>
    </row>
    <row r="50">
      <c r="A50" s="4" t="inlineStr">
        <is>
          <t>Accumulated other comprehensive loss</t>
        </is>
      </c>
      <c r="C50" s="5" t="n">
        <v>-621298</v>
      </c>
      <c r="D50" s="5" t="n">
        <v>-617622</v>
      </c>
      <c r="E50" s="5" t="n">
        <v>-571585</v>
      </c>
      <c r="F50" s="5" t="n">
        <v>-348860</v>
      </c>
      <c r="G50" s="5" t="n">
        <v>-402093</v>
      </c>
      <c r="H50" s="5" t="n">
        <v>-405374</v>
      </c>
      <c r="I50" s="5" t="n">
        <v>-245258</v>
      </c>
    </row>
    <row r="51">
      <c r="A51" s="4" t="inlineStr">
        <is>
          <t>Accumulated deficit</t>
        </is>
      </c>
      <c r="C51" s="5" t="n">
        <v>-154169195</v>
      </c>
      <c r="D51" s="5" t="n">
        <v>-155611155</v>
      </c>
      <c r="E51" s="5" t="n">
        <v>-147294500</v>
      </c>
      <c r="F51" s="5" t="n">
        <v>-143909438</v>
      </c>
      <c r="G51" s="5" t="n">
        <v>-136031368</v>
      </c>
      <c r="H51" s="5" t="n">
        <v>-133466014</v>
      </c>
      <c r="I51" s="5" t="n">
        <v>-129348930</v>
      </c>
    </row>
    <row r="52">
      <c r="A52" s="4" t="inlineStr">
        <is>
          <t>Total Shareholders' Equity</t>
        </is>
      </c>
      <c r="B52" s="6" t="n">
        <v>4858298</v>
      </c>
      <c r="C52" s="5" t="n">
        <v>4858298</v>
      </c>
      <c r="D52" s="5" t="n">
        <v>3338907</v>
      </c>
      <c r="E52" s="5" t="n">
        <v>1815627</v>
      </c>
      <c r="F52" s="5" t="n">
        <v>-1772458</v>
      </c>
      <c r="G52" s="5" t="n">
        <v>3250457</v>
      </c>
      <c r="H52" s="5" t="n">
        <v>-1372415</v>
      </c>
      <c r="I52" s="5" t="n">
        <v>1220164</v>
      </c>
      <c r="J52" s="6" t="n">
        <v>3111287</v>
      </c>
    </row>
    <row r="53">
      <c r="A53" s="4" t="inlineStr">
        <is>
          <t>Total Liabilities and Shareholders' Equity</t>
        </is>
      </c>
      <c r="C53" s="6" t="n">
        <v>13693716</v>
      </c>
      <c r="D53" s="6" t="n">
        <v>14452180</v>
      </c>
      <c r="E53" s="6" t="n">
        <v>9968991</v>
      </c>
      <c r="F53" s="6" t="n">
        <v>6801798</v>
      </c>
      <c r="G53" s="6" t="n">
        <v>10669758</v>
      </c>
      <c r="H53" s="6" t="n">
        <v>5151021</v>
      </c>
      <c r="I53" s="5" t="n">
        <v>8809770</v>
      </c>
    </row>
    <row r="54">
      <c r="A54" s="4" t="inlineStr">
        <is>
          <t>Common stock, par value</t>
        </is>
      </c>
      <c r="C54" s="7" t="n">
        <v>0.0001</v>
      </c>
      <c r="D54" s="7" t="n">
        <v>0.0001</v>
      </c>
      <c r="E54" s="7" t="n">
        <v>0.0001</v>
      </c>
      <c r="F54" s="7" t="n">
        <v>0.0001</v>
      </c>
      <c r="G54" s="7" t="n">
        <v>0.0001</v>
      </c>
      <c r="H54" s="7" t="n">
        <v>0.0001</v>
      </c>
      <c r="J54" s="7" t="n">
        <v>0.0001</v>
      </c>
    </row>
    <row r="55">
      <c r="A55" s="4" t="inlineStr">
        <is>
          <t>Common stock, shares authorized</t>
        </is>
      </c>
      <c r="C55" s="5" t="n">
        <v>10000000000</v>
      </c>
      <c r="D55" s="5" t="n">
        <v>10000000000</v>
      </c>
      <c r="E55" s="5" t="n">
        <v>10000000000</v>
      </c>
      <c r="F55" s="5" t="n">
        <v>10000000000</v>
      </c>
      <c r="G55" s="5" t="n">
        <v>10000000000</v>
      </c>
      <c r="H55" s="5" t="n">
        <v>10000000000</v>
      </c>
      <c r="J55" s="5" t="n">
        <v>10000000000</v>
      </c>
    </row>
    <row r="56">
      <c r="A56" s="4" t="inlineStr">
        <is>
          <t>Common stock, shares issued</t>
        </is>
      </c>
      <c r="C56" s="5" t="n">
        <v>3386573113</v>
      </c>
      <c r="D56" s="5" t="n">
        <v>3386573113</v>
      </c>
      <c r="E56" s="5" t="n">
        <v>2872895513</v>
      </c>
      <c r="F56" s="5" t="n">
        <v>2245865913</v>
      </c>
      <c r="G56" s="5" t="n">
        <v>2100865913</v>
      </c>
      <c r="H56" s="5" t="n">
        <v>1650693413</v>
      </c>
      <c r="J56" s="5" t="n">
        <v>1650693413</v>
      </c>
    </row>
    <row r="57">
      <c r="A57" s="4" t="inlineStr">
        <is>
          <t>Common stock, shares outstanding</t>
        </is>
      </c>
      <c r="C57" s="5" t="n">
        <v>3386573113</v>
      </c>
      <c r="D57" s="5" t="n">
        <v>3386573113</v>
      </c>
      <c r="E57" s="5" t="n">
        <v>2872895513</v>
      </c>
      <c r="F57" s="5" t="n">
        <v>2245865913</v>
      </c>
      <c r="G57" s="5" t="n">
        <v>2100865913</v>
      </c>
      <c r="H57" s="5" t="n">
        <v>1650693413</v>
      </c>
    </row>
    <row r="58">
      <c r="A58" s="4" t="inlineStr">
        <is>
          <t>Adjustment</t>
        </is>
      </c>
    </row>
    <row r="59">
      <c r="A59" s="3" t="inlineStr">
        <is>
          <t>Current Assets:</t>
        </is>
      </c>
    </row>
    <row r="60">
      <c r="A60" s="4" t="inlineStr">
        <is>
          <t>Deferred financing costs</t>
        </is>
      </c>
      <c r="E60" s="6" t="n">
        <v>-288705</v>
      </c>
      <c r="F60" s="6" t="n">
        <v>-321956</v>
      </c>
      <c r="G60" s="6" t="n">
        <v>-402042</v>
      </c>
      <c r="H60" s="6" t="n">
        <v>-538725</v>
      </c>
      <c r="I60" s="5" t="n">
        <v>-579810</v>
      </c>
    </row>
    <row r="61">
      <c r="A61" s="4" t="inlineStr">
        <is>
          <t>Total Current Assets</t>
        </is>
      </c>
      <c r="E61" s="5" t="n">
        <v>-288705</v>
      </c>
      <c r="F61" s="5" t="n">
        <v>-321956</v>
      </c>
      <c r="G61" s="5" t="n">
        <v>-402042</v>
      </c>
      <c r="H61" s="5" t="n">
        <v>-538725</v>
      </c>
      <c r="I61" s="5" t="n">
        <v>-579810</v>
      </c>
    </row>
    <row r="62">
      <c r="A62" s="4" t="inlineStr">
        <is>
          <t>Total Assets</t>
        </is>
      </c>
      <c r="E62" s="5" t="n">
        <v>-288705</v>
      </c>
      <c r="F62" s="5" t="n">
        <v>-321956</v>
      </c>
      <c r="G62" s="5" t="n">
        <v>-402042</v>
      </c>
      <c r="H62" s="5" t="n">
        <v>-538725</v>
      </c>
      <c r="I62" s="5" t="n">
        <v>-579810</v>
      </c>
    </row>
    <row r="63">
      <c r="A63" s="3" t="inlineStr">
        <is>
          <t>Current Liabilities:</t>
        </is>
      </c>
    </row>
    <row r="64">
      <c r="A64" s="4" t="inlineStr">
        <is>
          <t>Commitments and Contingencies</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row>
    <row r="65">
      <c r="A65" s="3" t="inlineStr">
        <is>
          <t>Shareholders' (Deficiency) Equity:</t>
        </is>
      </c>
    </row>
    <row r="66">
      <c r="A66" s="4" t="inlineStr">
        <is>
          <t>Additional paid-in capital</t>
        </is>
      </c>
      <c r="C66" s="5" t="n">
        <v>793768</v>
      </c>
      <c r="D66" s="5" t="n">
        <v>793768</v>
      </c>
      <c r="E66" s="5" t="n">
        <v>505063</v>
      </c>
      <c r="F66" s="5" t="n">
        <v>471812</v>
      </c>
      <c r="G66" s="5" t="n">
        <v>391726</v>
      </c>
      <c r="H66" s="5" t="n">
        <v>255043</v>
      </c>
      <c r="I66" s="5" t="n">
        <v>213958</v>
      </c>
    </row>
    <row r="67">
      <c r="A67" s="4" t="inlineStr">
        <is>
          <t>Accumulated deficit</t>
        </is>
      </c>
      <c r="C67" s="5" t="n">
        <v>-793768</v>
      </c>
      <c r="D67" s="5" t="n">
        <v>-793768</v>
      </c>
      <c r="E67" s="5" t="n">
        <v>-793768</v>
      </c>
      <c r="F67" s="5" t="n">
        <v>-793768</v>
      </c>
      <c r="G67" s="5" t="n">
        <v>-793768</v>
      </c>
      <c r="H67" s="5" t="n">
        <v>-793768</v>
      </c>
      <c r="I67" s="5" t="n">
        <v>-793768</v>
      </c>
    </row>
    <row r="68">
      <c r="A68" s="4" t="inlineStr">
        <is>
          <t>Total Shareholders' Equity</t>
        </is>
      </c>
      <c r="E68" s="5" t="n">
        <v>-288705</v>
      </c>
      <c r="F68" s="5" t="n">
        <v>-321956</v>
      </c>
      <c r="G68" s="5" t="n">
        <v>-402042</v>
      </c>
      <c r="H68" s="5" t="n">
        <v>-538725</v>
      </c>
      <c r="I68" s="5" t="n">
        <v>-579810</v>
      </c>
      <c r="J68" s="6" t="n">
        <v>-585000</v>
      </c>
    </row>
    <row r="69">
      <c r="A69" s="4" t="inlineStr">
        <is>
          <t>Total Liabilities and Shareholders' Equity</t>
        </is>
      </c>
      <c r="E69" s="5" t="n">
        <v>-288705</v>
      </c>
      <c r="F69" s="5" t="n">
        <v>-321956</v>
      </c>
      <c r="G69" s="5" t="n">
        <v>-402042</v>
      </c>
      <c r="H69" s="5" t="n">
        <v>-538725</v>
      </c>
      <c r="I69" s="5" t="n">
        <v>-579810</v>
      </c>
    </row>
    <row r="70">
      <c r="A70" s="4" t="inlineStr">
        <is>
          <t>Aspire Capital Fund LLC | Adjustment</t>
        </is>
      </c>
    </row>
    <row r="71">
      <c r="A71" s="3" t="inlineStr">
        <is>
          <t>Shareholders' (Deficiency) Equity:</t>
        </is>
      </c>
    </row>
    <row r="72">
      <c r="A72" s="4" t="inlineStr">
        <is>
          <t>Total Shareholders' Equity</t>
        </is>
      </c>
      <c r="F72" s="5" t="n">
        <v>-321956</v>
      </c>
    </row>
    <row r="73">
      <c r="A73" s="4" t="inlineStr">
        <is>
          <t>Majority Shareholder | Adjustment</t>
        </is>
      </c>
    </row>
    <row r="74">
      <c r="A74" s="3" t="inlineStr">
        <is>
          <t>Current Liabilities:</t>
        </is>
      </c>
    </row>
    <row r="75">
      <c r="A75" s="4" t="inlineStr">
        <is>
          <t>Liability related to stock options and warrants</t>
        </is>
      </c>
      <c r="E75" s="5" t="n">
        <v>-1741667</v>
      </c>
      <c r="F75" s="5" t="n">
        <v>-2102012</v>
      </c>
    </row>
    <row r="76">
      <c r="A76" s="4" t="inlineStr">
        <is>
          <t>Total Liabilities</t>
        </is>
      </c>
      <c r="E76" s="5" t="n">
        <v>-1741667</v>
      </c>
      <c r="F76" s="5" t="n">
        <v>-2102012</v>
      </c>
    </row>
    <row r="77">
      <c r="A77" s="4" t="inlineStr">
        <is>
          <t>Commitments and Contingencies</t>
        </is>
      </c>
      <c r="E77" s="4" t="inlineStr">
        <is>
          <t xml:space="preserve"> </t>
        </is>
      </c>
    </row>
    <row r="78">
      <c r="A78" s="3" t="inlineStr">
        <is>
          <t>Shareholders' (Deficiency) Equity:</t>
        </is>
      </c>
    </row>
    <row r="79">
      <c r="A79" s="4" t="inlineStr">
        <is>
          <t>Additional paid-in capital</t>
        </is>
      </c>
      <c r="E79" s="5" t="n">
        <v>22598000</v>
      </c>
      <c r="F79" s="5" t="n">
        <v>22598000</v>
      </c>
    </row>
    <row r="80">
      <c r="A80" s="4" t="inlineStr">
        <is>
          <t>Accumulated deficit</t>
        </is>
      </c>
      <c r="E80" s="5" t="n">
        <v>-20856333</v>
      </c>
      <c r="F80" s="5" t="n">
        <v>-20495988</v>
      </c>
    </row>
    <row r="81">
      <c r="A81" s="4" t="inlineStr">
        <is>
          <t>Total Shareholders' Equity</t>
        </is>
      </c>
      <c r="B81" s="6" t="n">
        <v>2090001</v>
      </c>
      <c r="E81" s="6" t="n">
        <v>1741667</v>
      </c>
      <c r="F81" s="6" t="n">
        <v>2102012</v>
      </c>
      <c r="J81" s="6" t="n">
        <v>1842424</v>
      </c>
    </row>
    <row r="82">
      <c r="A82" s="4" t="inlineStr">
        <is>
          <t>Majority Shareholder | Aspire Capital Fund LLC | Adjustment</t>
        </is>
      </c>
    </row>
    <row r="83">
      <c r="A83" s="3" t="inlineStr">
        <is>
          <t>Current Liabilities:</t>
        </is>
      </c>
    </row>
    <row r="84">
      <c r="A84" s="4" t="inlineStr">
        <is>
          <t>Liability related to stock options and warrants</t>
        </is>
      </c>
      <c r="C84" s="5" t="n">
        <v>-2090001</v>
      </c>
      <c r="D84" s="5" t="n">
        <v>-2618507</v>
      </c>
      <c r="G84" s="5" t="n">
        <v>-2053965</v>
      </c>
      <c r="H84" s="5" t="n">
        <v>-2370507</v>
      </c>
      <c r="I84" s="5" t="n">
        <v>-4201196</v>
      </c>
    </row>
    <row r="85">
      <c r="A85" s="4" t="inlineStr">
        <is>
          <t>Total Liabilities</t>
        </is>
      </c>
      <c r="C85" s="5" t="n">
        <v>-2090001</v>
      </c>
      <c r="D85" s="5" t="n">
        <v>-2618507</v>
      </c>
      <c r="G85" s="5" t="n">
        <v>-2053965</v>
      </c>
      <c r="H85" s="5" t="n">
        <v>-2370507</v>
      </c>
      <c r="I85" s="5" t="n">
        <v>-4201196</v>
      </c>
    </row>
    <row r="86">
      <c r="A86" s="4" t="inlineStr">
        <is>
          <t>Commitments and Contingencies</t>
        </is>
      </c>
      <c r="C86" s="4" t="inlineStr">
        <is>
          <t xml:space="preserve"> </t>
        </is>
      </c>
      <c r="D86" s="4" t="inlineStr">
        <is>
          <t xml:space="preserve"> </t>
        </is>
      </c>
      <c r="G86" s="4" t="inlineStr">
        <is>
          <t xml:space="preserve"> </t>
        </is>
      </c>
      <c r="H86" s="4" t="inlineStr">
        <is>
          <t xml:space="preserve"> </t>
        </is>
      </c>
      <c r="I86" s="4" t="inlineStr">
        <is>
          <t xml:space="preserve"> </t>
        </is>
      </c>
    </row>
    <row r="87">
      <c r="A87" s="3" t="inlineStr">
        <is>
          <t>Shareholders' (Deficiency) Equity:</t>
        </is>
      </c>
    </row>
    <row r="88">
      <c r="A88" s="4" t="inlineStr">
        <is>
          <t>Additional paid-in capital</t>
        </is>
      </c>
      <c r="C88" s="5" t="n">
        <v>22598000</v>
      </c>
      <c r="D88" s="5" t="n">
        <v>22598000</v>
      </c>
      <c r="G88" s="5" t="n">
        <v>22598000</v>
      </c>
      <c r="H88" s="5" t="n">
        <v>22598000</v>
      </c>
      <c r="I88" s="5" t="n">
        <v>22598000</v>
      </c>
    </row>
    <row r="89">
      <c r="A89" s="4" t="inlineStr">
        <is>
          <t>Accumulated deficit</t>
        </is>
      </c>
      <c r="C89" s="5" t="n">
        <v>-20507999</v>
      </c>
      <c r="D89" s="5" t="n">
        <v>-19979493</v>
      </c>
      <c r="G89" s="5" t="n">
        <v>-20544034</v>
      </c>
      <c r="H89" s="5" t="n">
        <v>-20227493</v>
      </c>
      <c r="I89" s="5" t="n">
        <v>-18396804</v>
      </c>
    </row>
    <row r="90">
      <c r="A90" s="4" t="inlineStr">
        <is>
          <t>Total Shareholders' Equity</t>
        </is>
      </c>
      <c r="C90" s="6" t="n">
        <v>2090001</v>
      </c>
      <c r="D90" s="6" t="n">
        <v>2618507</v>
      </c>
      <c r="G90" s="6" t="n">
        <v>2053965</v>
      </c>
      <c r="H90" s="6" t="n">
        <v>2370507</v>
      </c>
      <c r="I90" s="6" t="n">
        <v>42011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Consolidated Financial Statements - CONSOLIDATED STATEMENTS OF COMPREHENSIVE LOSS (Details) - USD ($)</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c r="N2" s="2" t="inlineStr">
        <is>
          <t>Dec. 31, 2018</t>
        </is>
      </c>
    </row>
    <row r="3">
      <c r="A3" s="3" t="inlineStr">
        <is>
          <t>Operating Expenses:</t>
        </is>
      </c>
    </row>
    <row r="4">
      <c r="A4" s="4" t="inlineStr">
        <is>
          <t>Research and development income expenses</t>
        </is>
      </c>
      <c r="B4" s="6" t="n">
        <v>-1592531</v>
      </c>
      <c r="C4" s="6" t="n">
        <v>3020432</v>
      </c>
      <c r="D4" s="6" t="n">
        <v>2732165</v>
      </c>
      <c r="E4" s="6" t="n">
        <v>1763057</v>
      </c>
      <c r="F4" s="6" t="n">
        <v>3593341</v>
      </c>
      <c r="G4" s="6" t="n">
        <v>-2318360</v>
      </c>
      <c r="H4" s="6" t="n">
        <v>5752597</v>
      </c>
      <c r="I4" s="6" t="n">
        <v>1274981</v>
      </c>
      <c r="J4" s="6" t="n">
        <v>4160066</v>
      </c>
      <c r="K4" s="6" t="n">
        <v>3038038</v>
      </c>
      <c r="M4" s="6" t="n">
        <v>8739420</v>
      </c>
      <c r="N4" s="6" t="n">
        <v>11795376</v>
      </c>
    </row>
    <row r="5">
      <c r="A5" s="4" t="inlineStr">
        <is>
          <t>General and administrative expenses</t>
        </is>
      </c>
      <c r="B5" s="5" t="n">
        <v>1839414</v>
      </c>
      <c r="C5" s="5" t="n">
        <v>2891177</v>
      </c>
      <c r="D5" s="5" t="n">
        <v>2194809</v>
      </c>
      <c r="E5" s="5" t="n">
        <v>1354263</v>
      </c>
      <c r="F5" s="5" t="n">
        <v>2438106</v>
      </c>
      <c r="G5" s="5" t="n">
        <v>2306398</v>
      </c>
      <c r="H5" s="5" t="n">
        <v>5085986</v>
      </c>
      <c r="I5" s="5" t="n">
        <v>4744504</v>
      </c>
      <c r="J5" s="5" t="n">
        <v>6925400</v>
      </c>
      <c r="K5" s="5" t="n">
        <v>6098767</v>
      </c>
      <c r="L5" s="6" t="n">
        <v>9160770</v>
      </c>
      <c r="M5" s="5" t="n">
        <v>8223700</v>
      </c>
      <c r="N5" s="5" t="n">
        <v>11689926</v>
      </c>
    </row>
    <row r="6">
      <c r="A6" s="4" t="inlineStr">
        <is>
          <t>Litigation settlement gain</t>
        </is>
      </c>
      <c r="L6" s="5" t="n">
        <v>0</v>
      </c>
      <c r="M6" s="5" t="n">
        <v>0</v>
      </c>
      <c r="N6" s="5" t="n">
        <v>-2700000</v>
      </c>
    </row>
    <row r="7">
      <c r="A7" s="4" t="inlineStr">
        <is>
          <t>Total Operating Expenses</t>
        </is>
      </c>
      <c r="B7" s="5" t="n">
        <v>246883</v>
      </c>
      <c r="C7" s="5" t="n">
        <v>5911609</v>
      </c>
      <c r="D7" s="5" t="n">
        <v>4926974</v>
      </c>
      <c r="E7" s="5" t="n">
        <v>3117320</v>
      </c>
      <c r="F7" s="5" t="n">
        <v>6031447</v>
      </c>
      <c r="G7" s="5" t="n">
        <v>-11962</v>
      </c>
      <c r="H7" s="5" t="n">
        <v>10838583</v>
      </c>
      <c r="I7" s="5" t="n">
        <v>6019485</v>
      </c>
      <c r="J7" s="5" t="n">
        <v>11085466</v>
      </c>
      <c r="K7" s="5" t="n">
        <v>9136805</v>
      </c>
      <c r="L7" s="5" t="n">
        <v>17980974</v>
      </c>
      <c r="M7" s="5" t="n">
        <v>16963120</v>
      </c>
      <c r="N7" s="5" t="n">
        <v>20785302</v>
      </c>
    </row>
    <row r="8">
      <c r="A8" s="4" t="inlineStr">
        <is>
          <t>Gain (Loss) from Operations</t>
        </is>
      </c>
      <c r="B8" s="5" t="n">
        <v>-246883</v>
      </c>
      <c r="C8" s="5" t="n">
        <v>-5911609</v>
      </c>
      <c r="D8" s="5" t="n">
        <v>-4926974</v>
      </c>
      <c r="E8" s="5" t="n">
        <v>-3117320</v>
      </c>
      <c r="F8" s="5" t="n">
        <v>-6031447</v>
      </c>
      <c r="G8" s="5" t="n">
        <v>11962</v>
      </c>
      <c r="H8" s="5" t="n">
        <v>-10838583</v>
      </c>
      <c r="I8" s="5" t="n">
        <v>-6019485</v>
      </c>
      <c r="J8" s="5" t="n">
        <v>-11085466</v>
      </c>
      <c r="K8" s="5" t="n">
        <v>-9136805</v>
      </c>
      <c r="L8" s="5" t="n">
        <v>-17980974</v>
      </c>
      <c r="M8" s="5" t="n">
        <v>-16963120</v>
      </c>
      <c r="N8" s="5" t="n">
        <v>-20785302</v>
      </c>
    </row>
    <row r="9">
      <c r="A9" s="3" t="inlineStr">
        <is>
          <t>Other Income (Expenses):</t>
        </is>
      </c>
    </row>
    <row r="10">
      <c r="A10" s="4" t="inlineStr">
        <is>
          <t>Interest income</t>
        </is>
      </c>
      <c r="B10" s="5" t="n">
        <v>6132</v>
      </c>
      <c r="C10" s="5" t="n">
        <v>1152</v>
      </c>
      <c r="D10" s="5" t="n">
        <v>1010</v>
      </c>
      <c r="E10" s="5" t="n">
        <v>2057</v>
      </c>
      <c r="F10" s="5" t="n">
        <v>449</v>
      </c>
      <c r="G10" s="5" t="n">
        <v>1286</v>
      </c>
      <c r="H10" s="5" t="n">
        <v>2162</v>
      </c>
      <c r="I10" s="5" t="n">
        <v>1735</v>
      </c>
      <c r="J10" s="5" t="n">
        <v>8294</v>
      </c>
      <c r="K10" s="5" t="n">
        <v>3792</v>
      </c>
      <c r="L10" s="5" t="n">
        <v>13615</v>
      </c>
      <c r="M10" s="5" t="n">
        <v>5531</v>
      </c>
      <c r="N10" s="5" t="n">
        <v>222256</v>
      </c>
    </row>
    <row r="11">
      <c r="A11" s="4" t="inlineStr">
        <is>
          <t>Changes in fair value of option liabilities - (loss) gain</t>
        </is>
      </c>
      <c r="B11" s="5" t="n">
        <v>1003521</v>
      </c>
      <c r="C11" s="5" t="n">
        <v>-1555609</v>
      </c>
      <c r="D11" s="5" t="n">
        <v>949456</v>
      </c>
      <c r="E11" s="5" t="n">
        <v>198948</v>
      </c>
      <c r="G11" s="5" t="n">
        <v>0</v>
      </c>
      <c r="H11" s="5" t="n">
        <v>-606153</v>
      </c>
      <c r="J11" s="5" t="n">
        <v>397368</v>
      </c>
      <c r="K11" s="5" t="n">
        <v>198948</v>
      </c>
      <c r="L11" s="5" t="n">
        <v>556810</v>
      </c>
      <c r="M11" s="5" t="n">
        <v>198948</v>
      </c>
      <c r="N11" s="5" t="n">
        <v>0</v>
      </c>
    </row>
    <row r="12">
      <c r="A12" s="4" t="inlineStr">
        <is>
          <t>Foreign currency exchange gains (losses)</t>
        </is>
      </c>
      <c r="B12" s="5" t="n">
        <v>156360</v>
      </c>
      <c r="C12" s="5" t="n">
        <v>27992</v>
      </c>
      <c r="D12" s="5" t="n">
        <v>233404</v>
      </c>
      <c r="E12" s="5" t="n">
        <v>37209</v>
      </c>
      <c r="F12" s="5" t="n">
        <v>86438</v>
      </c>
      <c r="G12" s="5" t="n">
        <v>-195635</v>
      </c>
      <c r="H12" s="5" t="n">
        <v>261396</v>
      </c>
      <c r="I12" s="5" t="n">
        <v>-109198</v>
      </c>
      <c r="J12" s="5" t="n">
        <v>417756</v>
      </c>
      <c r="K12" s="5" t="n">
        <v>-71989</v>
      </c>
      <c r="L12" s="5" t="n">
        <v>350939</v>
      </c>
      <c r="M12" s="5" t="n">
        <v>-67256</v>
      </c>
      <c r="N12" s="5" t="n">
        <v>81501</v>
      </c>
    </row>
    <row r="13">
      <c r="A13" s="4" t="inlineStr">
        <is>
          <t>Other expenses</t>
        </is>
      </c>
      <c r="B13" s="5" t="n">
        <v>-5676</v>
      </c>
      <c r="C13" s="5" t="n">
        <v>-1741</v>
      </c>
      <c r="D13" s="5" t="n">
        <v>-2303</v>
      </c>
      <c r="E13" s="5" t="n">
        <v>-2788</v>
      </c>
      <c r="F13" s="5" t="n">
        <v>-3213</v>
      </c>
      <c r="G13" s="5" t="n">
        <v>-4124</v>
      </c>
      <c r="H13" s="5" t="n">
        <v>-4044</v>
      </c>
      <c r="I13" s="5" t="n">
        <v>-7336</v>
      </c>
      <c r="J13" s="5" t="n">
        <v>-9720</v>
      </c>
      <c r="K13" s="5" t="n">
        <v>-10124</v>
      </c>
      <c r="L13" s="5" t="n">
        <v>-22007</v>
      </c>
      <c r="M13" s="5" t="n">
        <v>-20306</v>
      </c>
      <c r="N13" s="5" t="n">
        <v>-17914</v>
      </c>
    </row>
    <row r="14">
      <c r="A14" s="4" t="inlineStr">
        <is>
          <t>Total Other Income (Expenses)</t>
        </is>
      </c>
      <c r="B14" s="5" t="n">
        <v>1160337</v>
      </c>
      <c r="C14" s="5" t="n">
        <v>-1528206</v>
      </c>
      <c r="D14" s="5" t="n">
        <v>1181567</v>
      </c>
      <c r="E14" s="5" t="n">
        <v>235426</v>
      </c>
      <c r="F14" s="5" t="n">
        <v>83674</v>
      </c>
      <c r="G14" s="5" t="n">
        <v>-198473</v>
      </c>
      <c r="H14" s="5" t="n">
        <v>-346639</v>
      </c>
      <c r="I14" s="5" t="n">
        <v>-114799</v>
      </c>
      <c r="J14" s="5" t="n">
        <v>813698</v>
      </c>
      <c r="K14" s="5" t="n">
        <v>120627</v>
      </c>
      <c r="L14" s="5" t="n">
        <v>899357</v>
      </c>
      <c r="M14" s="5" t="n">
        <v>116917</v>
      </c>
      <c r="N14" s="5" t="n">
        <v>285843</v>
      </c>
    </row>
    <row r="15">
      <c r="A15" s="4" t="inlineStr">
        <is>
          <t>Net Loss</t>
        </is>
      </c>
      <c r="B15" s="5" t="n">
        <v>913454</v>
      </c>
      <c r="C15" s="5" t="n">
        <v>-7439815</v>
      </c>
      <c r="D15" s="5" t="n">
        <v>-3745407</v>
      </c>
      <c r="E15" s="5" t="n">
        <v>-2881894</v>
      </c>
      <c r="F15" s="5" t="n">
        <v>-5947773</v>
      </c>
      <c r="G15" s="5" t="n">
        <v>-186511</v>
      </c>
      <c r="H15" s="5" t="n">
        <v>-11185222</v>
      </c>
      <c r="I15" s="5" t="n">
        <v>-6134284</v>
      </c>
      <c r="J15" s="5" t="n">
        <v>-10271768</v>
      </c>
      <c r="K15" s="5" t="n">
        <v>-9016178</v>
      </c>
      <c r="L15" s="5" t="n">
        <v>-17081617</v>
      </c>
      <c r="M15" s="5" t="n">
        <v>-16846203</v>
      </c>
      <c r="N15" s="5" t="n">
        <v>-20499459</v>
      </c>
    </row>
    <row r="16">
      <c r="A16" s="3" t="inlineStr">
        <is>
          <t>Other Comprehensive Income:</t>
        </is>
      </c>
    </row>
    <row r="17">
      <c r="A17" s="4" t="inlineStr">
        <is>
          <t>Foreign Currency Translation Adjustment</t>
        </is>
      </c>
      <c r="B17" s="5" t="n">
        <v>-3676</v>
      </c>
      <c r="C17" s="5" t="n">
        <v>-46037</v>
      </c>
      <c r="D17" s="5" t="n">
        <v>-222725</v>
      </c>
      <c r="E17" s="5" t="n">
        <v>3281</v>
      </c>
      <c r="F17" s="5" t="n">
        <v>-160116</v>
      </c>
      <c r="G17" s="5" t="n">
        <v>107168</v>
      </c>
      <c r="H17" s="5" t="n">
        <v>-268762</v>
      </c>
      <c r="I17" s="5" t="n">
        <v>-52948</v>
      </c>
      <c r="J17" s="5" t="n">
        <v>-272438</v>
      </c>
      <c r="K17" s="5" t="n">
        <v>-49667</v>
      </c>
      <c r="L17" s="5" t="n">
        <v>-299205</v>
      </c>
      <c r="M17" s="5" t="n">
        <v>3566</v>
      </c>
      <c r="N17" s="5" t="n">
        <v>-116180</v>
      </c>
    </row>
    <row r="18">
      <c r="A18" s="4" t="inlineStr">
        <is>
          <t>Comprehensive Loss</t>
        </is>
      </c>
      <c r="B18" s="6" t="n">
        <v>909778</v>
      </c>
      <c r="C18" s="6" t="n">
        <v>-7485852</v>
      </c>
      <c r="D18" s="6" t="n">
        <v>-3968132</v>
      </c>
      <c r="E18" s="6" t="n">
        <v>-2878613</v>
      </c>
      <c r="F18" s="6" t="n">
        <v>-6107889</v>
      </c>
      <c r="G18" s="6" t="n">
        <v>-79343</v>
      </c>
      <c r="H18" s="6" t="n">
        <v>-11453984</v>
      </c>
      <c r="I18" s="6" t="n">
        <v>-6187232</v>
      </c>
      <c r="J18" s="6" t="n">
        <v>-10544206</v>
      </c>
      <c r="K18" s="6" t="n">
        <v>-9065845</v>
      </c>
      <c r="L18" s="6" t="n">
        <v>-17380822</v>
      </c>
      <c r="M18" s="6" t="n">
        <v>-16842637</v>
      </c>
      <c r="N18" s="6" t="n">
        <v>-20615639</v>
      </c>
    </row>
    <row r="19">
      <c r="A19" s="4" t="inlineStr">
        <is>
          <t>Loss per ordinary share (basic and diluted)</t>
        </is>
      </c>
      <c r="B19" s="6" t="n">
        <v>0</v>
      </c>
      <c r="C19" s="6" t="n">
        <v>0</v>
      </c>
      <c r="D19" s="6" t="n">
        <v>0</v>
      </c>
      <c r="E19" s="6" t="n">
        <v>0</v>
      </c>
      <c r="F19" s="6" t="n">
        <v>0</v>
      </c>
      <c r="G19" s="6" t="n">
        <v>0</v>
      </c>
      <c r="H19" s="6" t="n">
        <v>0</v>
      </c>
      <c r="I19" s="6" t="n">
        <v>0</v>
      </c>
      <c r="J19" s="6" t="n">
        <v>0</v>
      </c>
      <c r="K19" s="8" t="n">
        <v>-0.01</v>
      </c>
      <c r="L19" s="8" t="n">
        <v>-0.01</v>
      </c>
      <c r="M19" s="8" t="n">
        <v>-0.01</v>
      </c>
      <c r="N19" s="8" t="n">
        <v>-0.01</v>
      </c>
    </row>
    <row r="20">
      <c r="A20" s="4" t="inlineStr">
        <is>
          <t>Weighted average ordinary shares (basic and diluted)</t>
        </is>
      </c>
      <c r="B20" s="5" t="n">
        <v>3386573113</v>
      </c>
      <c r="C20" s="5" t="n">
        <v>3002482637</v>
      </c>
      <c r="D20" s="5" t="n">
        <v>2516280709</v>
      </c>
      <c r="E20" s="5" t="n">
        <v>1971025222</v>
      </c>
      <c r="F20" s="5" t="n">
        <v>1607121984</v>
      </c>
      <c r="G20" s="5" t="n">
        <v>1580860080</v>
      </c>
      <c r="H20" s="5" t="n">
        <v>2759381673</v>
      </c>
      <c r="I20" s="5" t="n">
        <v>1594063579</v>
      </c>
      <c r="J20" s="5" t="n">
        <v>3336002895</v>
      </c>
      <c r="K20" s="5" t="n">
        <v>1721098272</v>
      </c>
      <c r="L20" s="5" t="n">
        <v>3159037588</v>
      </c>
      <c r="M20" s="5" t="n">
        <v>1830998609</v>
      </c>
      <c r="N20" s="5" t="n">
        <v>1540309840</v>
      </c>
    </row>
    <row r="21">
      <c r="A21" s="4" t="inlineStr">
        <is>
          <t>As Previously Reported</t>
        </is>
      </c>
    </row>
    <row r="22">
      <c r="A22" s="3" t="inlineStr">
        <is>
          <t>Operating Expenses:</t>
        </is>
      </c>
    </row>
    <row r="23">
      <c r="A23" s="4" t="inlineStr">
        <is>
          <t>Research and development income expenses</t>
        </is>
      </c>
      <c r="B23" s="6" t="n">
        <v>-1592531</v>
      </c>
      <c r="C23" s="6" t="n">
        <v>3020432</v>
      </c>
      <c r="D23" s="6" t="n">
        <v>2732165</v>
      </c>
      <c r="E23" s="6" t="n">
        <v>1763057</v>
      </c>
      <c r="F23" s="6" t="n">
        <v>3593341</v>
      </c>
      <c r="G23" s="6" t="n">
        <v>-2318360</v>
      </c>
      <c r="H23" s="6" t="n">
        <v>5752597</v>
      </c>
      <c r="I23" s="6" t="n">
        <v>1274981</v>
      </c>
      <c r="J23" s="6" t="n">
        <v>4160066</v>
      </c>
      <c r="K23" s="6" t="n">
        <v>3038038</v>
      </c>
      <c r="M23" s="6" t="n">
        <v>8739420</v>
      </c>
      <c r="N23" s="6" t="n">
        <v>11795376</v>
      </c>
    </row>
    <row r="24">
      <c r="A24" s="4" t="inlineStr">
        <is>
          <t>General and administrative expenses</t>
        </is>
      </c>
      <c r="B24" s="5" t="n">
        <v>1839414</v>
      </c>
      <c r="C24" s="5" t="n">
        <v>2891177</v>
      </c>
      <c r="D24" s="5" t="n">
        <v>2194809</v>
      </c>
      <c r="E24" s="5" t="n">
        <v>1354263</v>
      </c>
      <c r="F24" s="5" t="n">
        <v>2438106</v>
      </c>
      <c r="G24" s="5" t="n">
        <v>2306398</v>
      </c>
      <c r="H24" s="5" t="n">
        <v>5085986</v>
      </c>
      <c r="I24" s="5" t="n">
        <v>4744504</v>
      </c>
      <c r="J24" s="5" t="n">
        <v>6925400</v>
      </c>
      <c r="K24" s="5" t="n">
        <v>6098767</v>
      </c>
      <c r="M24" s="5" t="n">
        <v>8223700</v>
      </c>
      <c r="N24" s="5" t="n">
        <v>10896158</v>
      </c>
    </row>
    <row r="25">
      <c r="A25" s="4" t="inlineStr">
        <is>
          <t>Litigation settlement gain</t>
        </is>
      </c>
      <c r="N25" s="5" t="n">
        <v>-2700000</v>
      </c>
    </row>
    <row r="26">
      <c r="A26" s="4" t="inlineStr">
        <is>
          <t>Total Operating Expenses</t>
        </is>
      </c>
      <c r="B26" s="5" t="n">
        <v>246883</v>
      </c>
      <c r="C26" s="5" t="n">
        <v>5911609</v>
      </c>
      <c r="D26" s="5" t="n">
        <v>4926974</v>
      </c>
      <c r="E26" s="5" t="n">
        <v>3117320</v>
      </c>
      <c r="F26" s="5" t="n">
        <v>6031447</v>
      </c>
      <c r="G26" s="5" t="n">
        <v>-11962</v>
      </c>
      <c r="H26" s="5" t="n">
        <v>10838583</v>
      </c>
      <c r="I26" s="5" t="n">
        <v>6019485</v>
      </c>
      <c r="J26" s="5" t="n">
        <v>11085466</v>
      </c>
      <c r="K26" s="5" t="n">
        <v>9136805</v>
      </c>
      <c r="M26" s="5" t="n">
        <v>16963120</v>
      </c>
      <c r="N26" s="5" t="n">
        <v>19991534</v>
      </c>
    </row>
    <row r="27">
      <c r="A27" s="4" t="inlineStr">
        <is>
          <t>Gain (Loss) from Operations</t>
        </is>
      </c>
      <c r="B27" s="5" t="n">
        <v>-246883</v>
      </c>
      <c r="C27" s="5" t="n">
        <v>-5911609</v>
      </c>
      <c r="D27" s="5" t="n">
        <v>-4926974</v>
      </c>
      <c r="E27" s="5" t="n">
        <v>-3117320</v>
      </c>
      <c r="F27" s="5" t="n">
        <v>-6031447</v>
      </c>
      <c r="G27" s="5" t="n">
        <v>11962</v>
      </c>
      <c r="H27" s="5" t="n">
        <v>-10838583</v>
      </c>
      <c r="I27" s="5" t="n">
        <v>-6019485</v>
      </c>
      <c r="J27" s="5" t="n">
        <v>-11085466</v>
      </c>
      <c r="K27" s="5" t="n">
        <v>-9136805</v>
      </c>
      <c r="M27" s="5" t="n">
        <v>-16963120</v>
      </c>
      <c r="N27" s="5" t="n">
        <v>-19991534</v>
      </c>
    </row>
    <row r="28">
      <c r="A28" s="3" t="inlineStr">
        <is>
          <t>Other Income (Expenses):</t>
        </is>
      </c>
    </row>
    <row r="29">
      <c r="A29" s="4" t="inlineStr">
        <is>
          <t>Interest income</t>
        </is>
      </c>
      <c r="B29" s="5" t="n">
        <v>6132</v>
      </c>
      <c r="C29" s="5" t="n">
        <v>1152</v>
      </c>
      <c r="D29" s="5" t="n">
        <v>1010</v>
      </c>
      <c r="E29" s="5" t="n">
        <v>2057</v>
      </c>
      <c r="F29" s="5" t="n">
        <v>449</v>
      </c>
      <c r="G29" s="5" t="n">
        <v>1286</v>
      </c>
      <c r="H29" s="5" t="n">
        <v>2162</v>
      </c>
      <c r="I29" s="5" t="n">
        <v>1735</v>
      </c>
      <c r="J29" s="5" t="n">
        <v>8294</v>
      </c>
      <c r="K29" s="5" t="n">
        <v>3792</v>
      </c>
      <c r="M29" s="5" t="n">
        <v>5531</v>
      </c>
      <c r="N29" s="5" t="n">
        <v>222256</v>
      </c>
    </row>
    <row r="30">
      <c r="A30" s="4" t="inlineStr">
        <is>
          <t>Changes in fair value of option liabilities - (loss) gain</t>
        </is>
      </c>
      <c r="B30" s="5" t="n">
        <v>1532027</v>
      </c>
      <c r="C30" s="5" t="n">
        <v>-2432449</v>
      </c>
      <c r="D30" s="5" t="n">
        <v>1309801</v>
      </c>
      <c r="E30" s="5" t="n">
        <v>515489</v>
      </c>
      <c r="F30" s="5" t="n">
        <v>1830689</v>
      </c>
      <c r="G30" s="5" t="n">
        <v>-2358772</v>
      </c>
      <c r="H30" s="5" t="n">
        <v>-1122648</v>
      </c>
      <c r="I30" s="5" t="n">
        <v>-528083</v>
      </c>
      <c r="J30" s="5" t="n">
        <v>409379</v>
      </c>
      <c r="K30" s="5" t="n">
        <v>-12594</v>
      </c>
      <c r="M30" s="5" t="n">
        <v>-60640</v>
      </c>
      <c r="N30" s="5" t="n">
        <v>3238911</v>
      </c>
    </row>
    <row r="31">
      <c r="A31" s="4" t="inlineStr">
        <is>
          <t>Foreign currency exchange gains (losses)</t>
        </is>
      </c>
      <c r="B31" s="5" t="n">
        <v>156360</v>
      </c>
      <c r="C31" s="5" t="n">
        <v>27992</v>
      </c>
      <c r="D31" s="5" t="n">
        <v>233404</v>
      </c>
      <c r="E31" s="5" t="n">
        <v>37209</v>
      </c>
      <c r="F31" s="5" t="n">
        <v>86438</v>
      </c>
      <c r="G31" s="5" t="n">
        <v>-195635</v>
      </c>
      <c r="H31" s="5" t="n">
        <v>261396</v>
      </c>
      <c r="I31" s="5" t="n">
        <v>-109198</v>
      </c>
      <c r="J31" s="5" t="n">
        <v>417756</v>
      </c>
      <c r="K31" s="5" t="n">
        <v>-71989</v>
      </c>
      <c r="M31" s="5" t="n">
        <v>-67256</v>
      </c>
      <c r="N31" s="5" t="n">
        <v>81501</v>
      </c>
    </row>
    <row r="32">
      <c r="A32" s="4" t="inlineStr">
        <is>
          <t>Other expenses</t>
        </is>
      </c>
      <c r="B32" s="5" t="n">
        <v>-5676</v>
      </c>
      <c r="C32" s="5" t="n">
        <v>-1741</v>
      </c>
      <c r="D32" s="5" t="n">
        <v>-2303</v>
      </c>
      <c r="E32" s="5" t="n">
        <v>-2788</v>
      </c>
      <c r="F32" s="5" t="n">
        <v>-3213</v>
      </c>
      <c r="G32" s="5" t="n">
        <v>-4124</v>
      </c>
      <c r="H32" s="5" t="n">
        <v>-4044</v>
      </c>
      <c r="I32" s="5" t="n">
        <v>-7336</v>
      </c>
      <c r="J32" s="5" t="n">
        <v>-9720</v>
      </c>
      <c r="K32" s="5" t="n">
        <v>-10124</v>
      </c>
      <c r="M32" s="5" t="n">
        <v>-20306</v>
      </c>
      <c r="N32" s="5" t="n">
        <v>-17914</v>
      </c>
    </row>
    <row r="33">
      <c r="A33" s="4" t="inlineStr">
        <is>
          <t>Total Other Income (Expenses)</t>
        </is>
      </c>
      <c r="B33" s="5" t="n">
        <v>1688843</v>
      </c>
      <c r="C33" s="5" t="n">
        <v>-2405046</v>
      </c>
      <c r="D33" s="5" t="n">
        <v>1541912</v>
      </c>
      <c r="E33" s="5" t="n">
        <v>551967</v>
      </c>
      <c r="F33" s="5" t="n">
        <v>1914363</v>
      </c>
      <c r="G33" s="5" t="n">
        <v>-2557245</v>
      </c>
      <c r="H33" s="5" t="n">
        <v>-863134</v>
      </c>
      <c r="I33" s="5" t="n">
        <v>-642882</v>
      </c>
      <c r="J33" s="5" t="n">
        <v>825709</v>
      </c>
      <c r="K33" s="5" t="n">
        <v>-90915</v>
      </c>
      <c r="M33" s="5" t="n">
        <v>-142671</v>
      </c>
      <c r="N33" s="5" t="n">
        <v>3524754</v>
      </c>
    </row>
    <row r="34">
      <c r="A34" s="4" t="inlineStr">
        <is>
          <t>Net Loss</t>
        </is>
      </c>
      <c r="B34" s="5" t="n">
        <v>1441960</v>
      </c>
      <c r="C34" s="5" t="n">
        <v>-8316655</v>
      </c>
      <c r="D34" s="5" t="n">
        <v>-3385062</v>
      </c>
      <c r="E34" s="5" t="n">
        <v>-2565353</v>
      </c>
      <c r="F34" s="5" t="n">
        <v>-4117084</v>
      </c>
      <c r="G34" s="5" t="n">
        <v>-2545283</v>
      </c>
      <c r="H34" s="5" t="n">
        <v>-11701717</v>
      </c>
      <c r="I34" s="5" t="n">
        <v>-6662367</v>
      </c>
      <c r="J34" s="5" t="n">
        <v>-10259757</v>
      </c>
      <c r="K34" s="5" t="n">
        <v>-9227720</v>
      </c>
      <c r="M34" s="5" t="n">
        <v>-17105791</v>
      </c>
      <c r="N34" s="5" t="n">
        <v>-16466780</v>
      </c>
    </row>
    <row r="35">
      <c r="A35" s="3" t="inlineStr">
        <is>
          <t>Other Comprehensive Income:</t>
        </is>
      </c>
    </row>
    <row r="36">
      <c r="A36" s="4" t="inlineStr">
        <is>
          <t>Foreign Currency Translation Adjustment</t>
        </is>
      </c>
      <c r="B36" s="5" t="n">
        <v>-3676</v>
      </c>
      <c r="C36" s="5" t="n">
        <v>-46037</v>
      </c>
      <c r="D36" s="5" t="n">
        <v>-222725</v>
      </c>
      <c r="E36" s="5" t="n">
        <v>3281</v>
      </c>
      <c r="F36" s="5" t="n">
        <v>-160116</v>
      </c>
      <c r="G36" s="5" t="n">
        <v>107168</v>
      </c>
      <c r="H36" s="5" t="n">
        <v>-268762</v>
      </c>
      <c r="I36" s="5" t="n">
        <v>-52948</v>
      </c>
      <c r="J36" s="5" t="n">
        <v>-272438</v>
      </c>
      <c r="K36" s="5" t="n">
        <v>-49667</v>
      </c>
      <c r="M36" s="5" t="n">
        <v>3566</v>
      </c>
      <c r="N36" s="5" t="n">
        <v>-116180</v>
      </c>
    </row>
    <row r="37">
      <c r="A37" s="4" t="inlineStr">
        <is>
          <t>Comprehensive Loss</t>
        </is>
      </c>
      <c r="B37" s="6" t="n">
        <v>1438284</v>
      </c>
      <c r="C37" s="6" t="n">
        <v>-8362692</v>
      </c>
      <c r="D37" s="6" t="n">
        <v>-3607787</v>
      </c>
      <c r="E37" s="6" t="n">
        <v>-2562072</v>
      </c>
      <c r="F37" s="6" t="n">
        <v>-4277200</v>
      </c>
      <c r="G37" s="6" t="n">
        <v>-2438115</v>
      </c>
      <c r="H37" s="6" t="n">
        <v>-11970479</v>
      </c>
      <c r="I37" s="6" t="n">
        <v>-6715315</v>
      </c>
      <c r="J37" s="6" t="n">
        <v>-10532195</v>
      </c>
      <c r="K37" s="6" t="n">
        <v>-9277387</v>
      </c>
      <c r="M37" s="6" t="n">
        <v>-17102225</v>
      </c>
      <c r="N37" s="6" t="n">
        <v>-16582960</v>
      </c>
    </row>
    <row r="38">
      <c r="A38" s="4" t="inlineStr">
        <is>
          <t>Loss per ordinary share (basic and diluted)</t>
        </is>
      </c>
      <c r="B38" s="6" t="n">
        <v>0</v>
      </c>
      <c r="C38" s="6" t="n">
        <v>0</v>
      </c>
      <c r="D38" s="6" t="n">
        <v>0</v>
      </c>
      <c r="E38" s="6" t="n">
        <v>0</v>
      </c>
      <c r="F38" s="6" t="n">
        <v>0</v>
      </c>
      <c r="G38" s="6" t="n">
        <v>0</v>
      </c>
      <c r="H38" s="6" t="n">
        <v>0</v>
      </c>
      <c r="I38" s="6" t="n">
        <v>0</v>
      </c>
      <c r="J38" s="6" t="n">
        <v>0</v>
      </c>
      <c r="K38" s="8" t="n">
        <v>-0.01</v>
      </c>
      <c r="M38" s="8" t="n">
        <v>-0.01</v>
      </c>
      <c r="N38" s="8" t="n">
        <v>-0.01</v>
      </c>
    </row>
    <row r="39">
      <c r="A39" s="4" t="inlineStr">
        <is>
          <t>Weighted average ordinary shares (basic and diluted)</t>
        </is>
      </c>
      <c r="B39" s="5" t="n">
        <v>3386573113</v>
      </c>
      <c r="C39" s="5" t="n">
        <v>3002482637</v>
      </c>
      <c r="D39" s="5" t="n">
        <v>2516280709</v>
      </c>
      <c r="E39" s="5" t="n">
        <v>1971025222</v>
      </c>
      <c r="F39" s="5" t="n">
        <v>1607121984</v>
      </c>
      <c r="G39" s="5" t="n">
        <v>1580860080</v>
      </c>
      <c r="H39" s="5" t="n">
        <v>2759381673</v>
      </c>
      <c r="I39" s="5" t="n">
        <v>1594063579</v>
      </c>
      <c r="J39" s="5" t="n">
        <v>3336002895</v>
      </c>
      <c r="K39" s="5" t="n">
        <v>1721098272</v>
      </c>
      <c r="M39" s="5" t="n">
        <v>1830998609</v>
      </c>
      <c r="N39" s="5" t="n">
        <v>1540309840</v>
      </c>
    </row>
    <row r="40">
      <c r="A40" s="4" t="inlineStr">
        <is>
          <t>Adjustment</t>
        </is>
      </c>
    </row>
    <row r="41">
      <c r="A41" s="3" t="inlineStr">
        <is>
          <t>Other Income (Expenses):</t>
        </is>
      </c>
    </row>
    <row r="42">
      <c r="A42" s="4" t="inlineStr">
        <is>
          <t>Changes in fair value of option liabilities - (loss) gain</t>
        </is>
      </c>
      <c r="M42" s="6" t="n">
        <v>259588</v>
      </c>
    </row>
    <row r="43">
      <c r="A43" s="4" t="inlineStr">
        <is>
          <t>Net Loss</t>
        </is>
      </c>
      <c r="M43" s="5" t="n">
        <v>259588</v>
      </c>
      <c r="N43" s="6" t="n">
        <v>-793768</v>
      </c>
    </row>
    <row r="44">
      <c r="A44" s="4" t="inlineStr">
        <is>
          <t>Aspire Capital Fund LLC | Adjustment</t>
        </is>
      </c>
    </row>
    <row r="45">
      <c r="A45" s="3" t="inlineStr">
        <is>
          <t>Operating Expenses:</t>
        </is>
      </c>
    </row>
    <row r="46">
      <c r="A46" s="4" t="inlineStr">
        <is>
          <t>General and administrative expenses</t>
        </is>
      </c>
      <c r="N46" s="5" t="n">
        <v>793768</v>
      </c>
    </row>
    <row r="47">
      <c r="A47" s="4" t="inlineStr">
        <is>
          <t>Total Operating Expenses</t>
        </is>
      </c>
      <c r="N47" s="5" t="n">
        <v>793768</v>
      </c>
    </row>
    <row r="48">
      <c r="A48" s="4" t="inlineStr">
        <is>
          <t>Gain (Loss) from Operations</t>
        </is>
      </c>
      <c r="N48" s="5" t="n">
        <v>-793768</v>
      </c>
    </row>
    <row r="49">
      <c r="A49" s="3" t="inlineStr">
        <is>
          <t>Other Income (Expenses):</t>
        </is>
      </c>
    </row>
    <row r="50">
      <c r="A50" s="4" t="inlineStr">
        <is>
          <t>Net Loss</t>
        </is>
      </c>
      <c r="N50" s="5" t="n">
        <v>-793768</v>
      </c>
    </row>
    <row r="51">
      <c r="A51" s="3" t="inlineStr">
        <is>
          <t>Other Comprehensive Income:</t>
        </is>
      </c>
    </row>
    <row r="52">
      <c r="A52" s="4" t="inlineStr">
        <is>
          <t>Comprehensive Loss</t>
        </is>
      </c>
      <c r="N52" s="5" t="n">
        <v>-793768</v>
      </c>
    </row>
    <row r="53">
      <c r="A53" s="4" t="inlineStr">
        <is>
          <t>Majority Shareholder | Adjustment</t>
        </is>
      </c>
    </row>
    <row r="54">
      <c r="A54" s="3" t="inlineStr">
        <is>
          <t>Other Income (Expenses):</t>
        </is>
      </c>
    </row>
    <row r="55">
      <c r="A55" s="4" t="inlineStr">
        <is>
          <t>Changes in fair value of option liabilities - (loss) gain</t>
        </is>
      </c>
      <c r="B55" s="6" t="n">
        <v>-528506</v>
      </c>
      <c r="C55" s="6" t="n">
        <v>876840</v>
      </c>
      <c r="D55" s="6" t="n">
        <v>-360345</v>
      </c>
      <c r="E55" s="6" t="n">
        <v>-316541</v>
      </c>
      <c r="F55" s="6" t="n">
        <v>-1830689</v>
      </c>
      <c r="G55" s="6" t="n">
        <v>2358772</v>
      </c>
      <c r="H55" s="6" t="n">
        <v>516495</v>
      </c>
      <c r="I55" s="6" t="n">
        <v>528083</v>
      </c>
      <c r="J55" s="6" t="n">
        <v>-12011</v>
      </c>
      <c r="K55" s="6" t="n">
        <v>211542</v>
      </c>
      <c r="M55" s="5" t="n">
        <v>259588</v>
      </c>
      <c r="N55" s="5" t="n">
        <v>-3238911</v>
      </c>
    </row>
    <row r="56">
      <c r="A56" s="4" t="inlineStr">
        <is>
          <t>Total Other Income (Expenses)</t>
        </is>
      </c>
      <c r="B56" s="5" t="n">
        <v>-528506</v>
      </c>
      <c r="C56" s="5" t="n">
        <v>876840</v>
      </c>
      <c r="D56" s="5" t="n">
        <v>-360345</v>
      </c>
      <c r="E56" s="5" t="n">
        <v>-316541</v>
      </c>
      <c r="F56" s="5" t="n">
        <v>-1830689</v>
      </c>
      <c r="G56" s="5" t="n">
        <v>2358772</v>
      </c>
      <c r="H56" s="5" t="n">
        <v>516495</v>
      </c>
      <c r="I56" s="5" t="n">
        <v>528083</v>
      </c>
      <c r="J56" s="5" t="n">
        <v>-12011</v>
      </c>
      <c r="K56" s="5" t="n">
        <v>211542</v>
      </c>
      <c r="M56" s="5" t="n">
        <v>259588</v>
      </c>
      <c r="N56" s="5" t="n">
        <v>-3238911</v>
      </c>
    </row>
    <row r="57">
      <c r="A57" s="4" t="inlineStr">
        <is>
          <t>Net Loss</t>
        </is>
      </c>
      <c r="B57" s="5" t="n">
        <v>-528506</v>
      </c>
      <c r="C57" s="5" t="n">
        <v>876840</v>
      </c>
      <c r="D57" s="5" t="n">
        <v>-360345</v>
      </c>
      <c r="E57" s="5" t="n">
        <v>-316541</v>
      </c>
      <c r="F57" s="5" t="n">
        <v>-1830689</v>
      </c>
      <c r="G57" s="5" t="n">
        <v>2358772</v>
      </c>
      <c r="H57" s="5" t="n">
        <v>516495</v>
      </c>
      <c r="I57" s="5" t="n">
        <v>528083</v>
      </c>
      <c r="J57" s="5" t="n">
        <v>-12011</v>
      </c>
      <c r="K57" s="5" t="n">
        <v>211542</v>
      </c>
      <c r="M57" s="5" t="n">
        <v>259588</v>
      </c>
      <c r="N57" s="5" t="n">
        <v>-3238911</v>
      </c>
    </row>
    <row r="58">
      <c r="A58" s="3" t="inlineStr">
        <is>
          <t>Other Comprehensive Income:</t>
        </is>
      </c>
    </row>
    <row r="59">
      <c r="A59" s="4" t="inlineStr">
        <is>
          <t>Comprehensive Loss</t>
        </is>
      </c>
      <c r="B59" s="6" t="n">
        <v>-528506</v>
      </c>
      <c r="C59" s="6" t="n">
        <v>876840</v>
      </c>
      <c r="D59" s="6" t="n">
        <v>-360345</v>
      </c>
      <c r="E59" s="6" t="n">
        <v>-316541</v>
      </c>
      <c r="F59" s="6" t="n">
        <v>-1830689</v>
      </c>
      <c r="G59" s="6" t="n">
        <v>2358772</v>
      </c>
      <c r="H59" s="6" t="n">
        <v>516495</v>
      </c>
      <c r="I59" s="6" t="n">
        <v>528083</v>
      </c>
      <c r="J59" s="6" t="n">
        <v>-12011</v>
      </c>
      <c r="K59" s="6" t="n">
        <v>211542</v>
      </c>
      <c r="M59" s="6" t="n">
        <v>259588</v>
      </c>
      <c r="N59" s="6" t="n">
        <v>-3238911</v>
      </c>
    </row>
  </sheetData>
  <mergeCells count="5">
    <mergeCell ref="A1:A2"/>
    <mergeCell ref="B1:G1"/>
    <mergeCell ref="H1:I1"/>
    <mergeCell ref="J1:K1"/>
    <mergeCell ref="L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s>
  <sheetData>
    <row r="1">
      <c r="A1" s="1" t="inlineStr">
        <is>
          <t>Restatement of Previously Issued Consolidated Financial Statements - CONSOLIDATED STATEMENT OF CHANGES TO SHAREHOLDERS' EQUITY (DEFICIT) (Details) - USD ($)</t>
        </is>
      </c>
      <c r="B1" s="2" t="inlineStr">
        <is>
          <t>3 Months Ended</t>
        </is>
      </c>
      <c r="M1" s="2" t="inlineStr">
        <is>
          <t>6 Months Ended</t>
        </is>
      </c>
      <c r="O1" s="2" t="inlineStr">
        <is>
          <t>9 Months Ended</t>
        </is>
      </c>
      <c r="Q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Jun. 30, 2020</t>
        </is>
      </c>
      <c r="N2" s="2" t="inlineStr">
        <is>
          <t>Jun. 30, 2019</t>
        </is>
      </c>
      <c r="O2" s="2" t="inlineStr">
        <is>
          <t>Sep. 30, 2020</t>
        </is>
      </c>
      <c r="P2" s="2" t="inlineStr">
        <is>
          <t>Sep. 30, 2019</t>
        </is>
      </c>
      <c r="Q2" s="2" t="inlineStr">
        <is>
          <t>Dec. 31, 2020</t>
        </is>
      </c>
      <c r="R2" s="2" t="inlineStr">
        <is>
          <t>Dec. 31, 2019</t>
        </is>
      </c>
      <c r="S2" s="2" t="inlineStr">
        <is>
          <t>Dec. 31, 2018</t>
        </is>
      </c>
    </row>
    <row r="3">
      <c r="A3" s="4" t="inlineStr">
        <is>
          <t>Shareholders' Equity</t>
        </is>
      </c>
      <c r="B3" s="6" t="n">
        <v>5957414</v>
      </c>
      <c r="C3" s="6" t="n">
        <v>3268589</v>
      </c>
      <c r="D3" s="6" t="n">
        <v>7598</v>
      </c>
      <c r="E3" s="6" t="n">
        <v>4902380</v>
      </c>
      <c r="F3" s="6" t="n">
        <v>459367</v>
      </c>
      <c r="G3" s="6" t="n">
        <v>4841550</v>
      </c>
      <c r="H3" s="6" t="n">
        <v>4368711</v>
      </c>
      <c r="L3" s="6" t="n">
        <v>22235306</v>
      </c>
      <c r="M3" s="6" t="n">
        <v>7598</v>
      </c>
      <c r="N3" s="6" t="n">
        <v>4368711</v>
      </c>
      <c r="O3" s="6" t="n">
        <v>7598</v>
      </c>
      <c r="P3" s="6" t="n">
        <v>4368711</v>
      </c>
      <c r="Q3" s="6" t="n">
        <v>7598</v>
      </c>
      <c r="R3" s="6" t="n">
        <v>4368711</v>
      </c>
      <c r="S3" s="6" t="n">
        <v>22235306</v>
      </c>
    </row>
    <row r="4">
      <c r="A4" s="4" t="inlineStr">
        <is>
          <t>Stock-based compensation</t>
        </is>
      </c>
      <c r="Q4" s="5" t="n">
        <v>325523</v>
      </c>
      <c r="R4" s="5" t="n">
        <v>1047387</v>
      </c>
      <c r="S4" s="5" t="n">
        <v>1649044</v>
      </c>
    </row>
    <row r="5">
      <c r="A5" s="4" t="inlineStr">
        <is>
          <t>Issuance of ordinary shares</t>
        </is>
      </c>
      <c r="Q5" s="5" t="n">
        <v>22304967</v>
      </c>
      <c r="R5" s="5" t="n">
        <v>11434137</v>
      </c>
      <c r="S5" s="5" t="n">
        <v>1100000</v>
      </c>
    </row>
    <row r="6">
      <c r="A6" s="4" t="inlineStr">
        <is>
          <t>Issuance of share capital for entering into 2020 Purchase Agreement with Aspire Capital</t>
        </is>
      </c>
      <c r="Q6" s="5" t="n">
        <v>900000</v>
      </c>
    </row>
    <row r="7">
      <c r="A7" s="4" t="inlineStr">
        <is>
          <t>Exercise of warrants</t>
        </is>
      </c>
      <c r="Q7" s="5" t="n">
        <v>27500</v>
      </c>
    </row>
    <row r="8">
      <c r="A8" s="4" t="inlineStr">
        <is>
          <t>Issuance of share capital upon conversion of deferred shares</t>
        </is>
      </c>
      <c r="Q8" s="5" t="n">
        <v>0</v>
      </c>
    </row>
    <row r="9">
      <c r="A9" s="4" t="inlineStr">
        <is>
          <t>Subdivision of ordinary shares</t>
        </is>
      </c>
      <c r="Q9" s="5" t="n">
        <v>0</v>
      </c>
    </row>
    <row r="10">
      <c r="A10" s="4" t="inlineStr">
        <is>
          <t>Reclassification of warrants to shareholders' equity</t>
        </is>
      </c>
      <c r="Q10" s="5" t="n">
        <v>3199553</v>
      </c>
    </row>
    <row r="11">
      <c r="A11" s="4" t="inlineStr">
        <is>
          <t>Issuance of share capital to directors</t>
        </is>
      </c>
      <c r="S11" s="5" t="n">
        <v>0</v>
      </c>
    </row>
    <row r="12">
      <c r="A12" s="4" t="inlineStr">
        <is>
          <t>Comprehensive income (loss)</t>
        </is>
      </c>
      <c r="B12" s="5" t="n">
        <v>909778</v>
      </c>
      <c r="C12" s="5" t="n">
        <v>-7485852</v>
      </c>
      <c r="D12" s="5" t="n">
        <v>-3968132</v>
      </c>
      <c r="F12" s="5" t="n">
        <v>-2878613</v>
      </c>
      <c r="G12" s="5" t="n">
        <v>-6107889</v>
      </c>
      <c r="H12" s="5" t="n">
        <v>-79343</v>
      </c>
      <c r="M12" s="5" t="n">
        <v>-11453984</v>
      </c>
      <c r="N12" s="5" t="n">
        <v>-6187232</v>
      </c>
      <c r="O12" s="5" t="n">
        <v>-10544206</v>
      </c>
      <c r="P12" s="5" t="n">
        <v>-9065845</v>
      </c>
      <c r="Q12" s="5" t="n">
        <v>-17380822</v>
      </c>
      <c r="R12" s="5" t="n">
        <v>-16842637</v>
      </c>
      <c r="S12" s="5" t="n">
        <v>-20615639</v>
      </c>
    </row>
    <row r="13">
      <c r="A13" s="4" t="inlineStr">
        <is>
          <t>Shareholders' Equity</t>
        </is>
      </c>
      <c r="B13" s="5" t="n">
        <v>6948299</v>
      </c>
      <c r="C13" s="5" t="n">
        <v>5957414</v>
      </c>
      <c r="D13" s="5" t="n">
        <v>3268589</v>
      </c>
      <c r="E13" s="5" t="n">
        <v>7598</v>
      </c>
      <c r="F13" s="5" t="n">
        <v>4902380</v>
      </c>
      <c r="G13" s="5" t="n">
        <v>459367</v>
      </c>
      <c r="H13" s="5" t="n">
        <v>4841550</v>
      </c>
      <c r="I13" s="6" t="n">
        <v>4368711</v>
      </c>
      <c r="M13" s="5" t="n">
        <v>5957414</v>
      </c>
      <c r="N13" s="5" t="n">
        <v>459367</v>
      </c>
      <c r="O13" s="5" t="n">
        <v>6948299</v>
      </c>
      <c r="P13" s="5" t="n">
        <v>4902380</v>
      </c>
      <c r="Q13" s="5" t="n">
        <v>9384319</v>
      </c>
      <c r="R13" s="5" t="n">
        <v>7598</v>
      </c>
      <c r="S13" s="5" t="n">
        <v>4368711</v>
      </c>
    </row>
    <row r="14">
      <c r="A14" s="4" t="inlineStr">
        <is>
          <t>Common Stock</t>
        </is>
      </c>
    </row>
    <row r="15">
      <c r="A15" s="4" t="inlineStr">
        <is>
          <t>Shareholders' Equity</t>
        </is>
      </c>
      <c r="B15" s="6" t="n">
        <v>46578543</v>
      </c>
      <c r="C15" s="6" t="n">
        <v>40085648</v>
      </c>
      <c r="D15" s="6" t="n">
        <v>31987016</v>
      </c>
      <c r="E15" s="6" t="n">
        <v>30123701</v>
      </c>
      <c r="F15" s="6" t="n">
        <v>24538137</v>
      </c>
      <c r="G15" s="6" t="n">
        <v>23716875</v>
      </c>
      <c r="H15" s="6" t="n">
        <v>23651277</v>
      </c>
      <c r="I15" s="6" t="n">
        <v>23651277</v>
      </c>
      <c r="J15" s="6" t="n">
        <v>22927534</v>
      </c>
      <c r="K15" s="6" t="n">
        <v>22927534</v>
      </c>
      <c r="L15" s="6" t="n">
        <v>22927534</v>
      </c>
      <c r="M15" s="6" t="n">
        <v>31987016</v>
      </c>
      <c r="N15" s="6" t="n">
        <v>23651277</v>
      </c>
      <c r="O15" s="6" t="n">
        <v>31987016</v>
      </c>
      <c r="P15" s="6" t="n">
        <v>23651277</v>
      </c>
      <c r="Q15" s="6" t="n">
        <v>31987016</v>
      </c>
      <c r="R15" s="6" t="n">
        <v>23651277</v>
      </c>
      <c r="S15" s="6" t="n">
        <v>22927534</v>
      </c>
    </row>
    <row r="16">
      <c r="A16" s="4" t="inlineStr">
        <is>
          <t>Shareholders' Equity (in shares)</t>
        </is>
      </c>
      <c r="B16" s="5" t="n">
        <v>3386573113</v>
      </c>
      <c r="C16" s="5" t="n">
        <v>2872895513</v>
      </c>
      <c r="D16" s="5" t="n">
        <v>2245865913</v>
      </c>
      <c r="E16" s="5" t="n">
        <v>2100865913</v>
      </c>
      <c r="F16" s="5" t="n">
        <v>1650693413</v>
      </c>
      <c r="G16" s="5" t="n">
        <v>1585693413</v>
      </c>
      <c r="H16" s="5" t="n">
        <v>1580693413</v>
      </c>
      <c r="I16" s="5" t="n">
        <v>1580693413</v>
      </c>
      <c r="J16" s="5" t="n">
        <v>1525693393</v>
      </c>
      <c r="K16" s="5" t="n">
        <v>1525693393</v>
      </c>
      <c r="L16" s="5" t="n">
        <v>1525693393</v>
      </c>
      <c r="M16" s="5" t="n">
        <v>2245865913</v>
      </c>
      <c r="N16" s="5" t="n">
        <v>1580693413</v>
      </c>
      <c r="O16" s="5" t="n">
        <v>2245865913</v>
      </c>
      <c r="P16" s="5" t="n">
        <v>1580693413</v>
      </c>
      <c r="Q16" s="5" t="n">
        <v>2245865913</v>
      </c>
      <c r="R16" s="5" t="n">
        <v>1580693413</v>
      </c>
      <c r="S16" s="5" t="n">
        <v>1525693393</v>
      </c>
    </row>
    <row r="17">
      <c r="A17" s="4" t="inlineStr">
        <is>
          <t>Stock-based compensation</t>
        </is>
      </c>
      <c r="Q17" s="6" t="n">
        <v>0</v>
      </c>
      <c r="R17" s="6" t="n">
        <v>0</v>
      </c>
      <c r="S17" s="6" t="n">
        <v>0</v>
      </c>
    </row>
    <row r="18">
      <c r="A18" s="4" t="inlineStr">
        <is>
          <t>Issuance of ordinary shares</t>
        </is>
      </c>
      <c r="C18" s="6" t="n">
        <v>5953175</v>
      </c>
      <c r="D18" s="6" t="n">
        <v>8098632</v>
      </c>
      <c r="E18" s="6" t="n">
        <v>1863315</v>
      </c>
      <c r="F18" s="6" t="n">
        <v>5585564</v>
      </c>
      <c r="G18" s="6" t="n">
        <v>821262</v>
      </c>
      <c r="H18" s="6" t="n">
        <v>65598</v>
      </c>
      <c r="J18" s="6" t="n">
        <v>723743</v>
      </c>
      <c r="Q18" s="6" t="n">
        <v>20051809</v>
      </c>
      <c r="R18" s="6" t="n">
        <v>8335739</v>
      </c>
      <c r="S18" s="6" t="n">
        <v>723743</v>
      </c>
    </row>
    <row r="19">
      <c r="A19" s="4" t="inlineStr">
        <is>
          <t>Issuance of ordinary shares (in shares)</t>
        </is>
      </c>
      <c r="C19" s="5" t="n">
        <v>471666700</v>
      </c>
      <c r="D19" s="5" t="n">
        <v>627029600</v>
      </c>
      <c r="E19" s="5" t="n">
        <v>145000000</v>
      </c>
      <c r="F19" s="5" t="n">
        <v>450172500</v>
      </c>
      <c r="G19" s="5" t="n">
        <v>65000000</v>
      </c>
      <c r="H19" s="5" t="n">
        <v>5000000</v>
      </c>
      <c r="J19" s="5" t="n">
        <v>55000000</v>
      </c>
      <c r="Q19" s="5" t="n">
        <v>1559455100</v>
      </c>
      <c r="R19" s="5" t="n">
        <v>665172500</v>
      </c>
      <c r="S19" s="5" t="n">
        <v>55000000</v>
      </c>
    </row>
    <row r="20">
      <c r="A20" s="4" t="inlineStr">
        <is>
          <t>Issuance of share capital for entering into 2020 Purchase Agreement with Aspire Capital</t>
        </is>
      </c>
      <c r="C20" s="6" t="n">
        <v>523778</v>
      </c>
      <c r="Q20" s="6" t="n">
        <v>523778</v>
      </c>
    </row>
    <row r="21">
      <c r="A21" s="4" t="inlineStr">
        <is>
          <t>Issuance of share capital for entering into 2020 Purchase Agreement with Aspire Capital (in shares)</t>
        </is>
      </c>
      <c r="C21" s="5" t="n">
        <v>40760900</v>
      </c>
      <c r="Q21" s="5" t="n">
        <v>40760900</v>
      </c>
    </row>
    <row r="22">
      <c r="A22" s="4" t="inlineStr">
        <is>
          <t>Exercise of warrants</t>
        </is>
      </c>
      <c r="C22" s="6" t="n">
        <v>15941</v>
      </c>
      <c r="Q22" s="6" t="n">
        <v>15941</v>
      </c>
    </row>
    <row r="23">
      <c r="A23" s="4" t="inlineStr">
        <is>
          <t>Exercise of warrants (in shares)</t>
        </is>
      </c>
      <c r="C23" s="5" t="n">
        <v>1250000</v>
      </c>
      <c r="Q23" s="5" t="n">
        <v>1250000</v>
      </c>
    </row>
    <row r="24">
      <c r="A24" s="4" t="inlineStr">
        <is>
          <t>Issuance of share capital upon conversion of deferred shares</t>
        </is>
      </c>
      <c r="Q24" s="6" t="n">
        <v>0</v>
      </c>
    </row>
    <row r="25">
      <c r="A25" s="4" t="inlineStr">
        <is>
          <t>Issuance of share capital upon conversion of deferred shares (in shares)</t>
        </is>
      </c>
      <c r="Q25" s="5" t="n">
        <v>10</v>
      </c>
    </row>
    <row r="26">
      <c r="A26" s="4" t="inlineStr">
        <is>
          <t>Subdivision of ordinary shares</t>
        </is>
      </c>
      <c r="Q26" s="6" t="n">
        <v>-52193811</v>
      </c>
    </row>
    <row r="27">
      <c r="A27" s="4" t="inlineStr">
        <is>
          <t>Reclassification of warrants to shareholders' equity</t>
        </is>
      </c>
      <c r="Q27" s="5" t="n">
        <v>0</v>
      </c>
    </row>
    <row r="28">
      <c r="A28" s="4" t="inlineStr">
        <is>
          <t>Issuance of share capital to directors</t>
        </is>
      </c>
      <c r="S28" s="6" t="n">
        <v>0</v>
      </c>
    </row>
    <row r="29">
      <c r="A29" s="4" t="inlineStr">
        <is>
          <t>Issuance of share capital to directors (in shares)</t>
        </is>
      </c>
      <c r="J29" s="5" t="n">
        <v>20</v>
      </c>
      <c r="S29" s="5" t="n">
        <v>20</v>
      </c>
    </row>
    <row r="30">
      <c r="A30" s="4" t="inlineStr">
        <is>
          <t>Comprehensive income (loss)</t>
        </is>
      </c>
      <c r="Q30" s="5" t="n">
        <v>0</v>
      </c>
      <c r="R30" s="6" t="n">
        <v>0</v>
      </c>
      <c r="S30" s="6" t="n">
        <v>0</v>
      </c>
    </row>
    <row r="31">
      <c r="A31" s="4" t="inlineStr">
        <is>
          <t>Shareholders' Equity</t>
        </is>
      </c>
      <c r="B31" s="6" t="n">
        <v>46578543</v>
      </c>
      <c r="C31" s="6" t="n">
        <v>46578543</v>
      </c>
      <c r="D31" s="6" t="n">
        <v>40085648</v>
      </c>
      <c r="E31" s="6" t="n">
        <v>31987016</v>
      </c>
      <c r="F31" s="6" t="n">
        <v>30123701</v>
      </c>
      <c r="G31" s="6" t="n">
        <v>24538137</v>
      </c>
      <c r="H31" s="6" t="n">
        <v>23716875</v>
      </c>
      <c r="I31" s="6" t="n">
        <v>23651277</v>
      </c>
      <c r="J31" s="6" t="n">
        <v>23651277</v>
      </c>
      <c r="K31" s="6" t="n">
        <v>22927534</v>
      </c>
      <c r="L31" s="6" t="n">
        <v>22927534</v>
      </c>
      <c r="M31" s="6" t="n">
        <v>46578543</v>
      </c>
      <c r="N31" s="6" t="n">
        <v>24538137</v>
      </c>
      <c r="O31" s="6" t="n">
        <v>46578543</v>
      </c>
      <c r="P31" s="6" t="n">
        <v>30123701</v>
      </c>
      <c r="Q31" s="6" t="n">
        <v>384733</v>
      </c>
      <c r="R31" s="6" t="n">
        <v>31987016</v>
      </c>
      <c r="S31" s="6" t="n">
        <v>23651277</v>
      </c>
    </row>
    <row r="32">
      <c r="A32" s="4" t="inlineStr">
        <is>
          <t>Shareholders' Equity (in shares)</t>
        </is>
      </c>
      <c r="B32" s="5" t="n">
        <v>3386573113</v>
      </c>
      <c r="C32" s="5" t="n">
        <v>3386573113</v>
      </c>
      <c r="D32" s="5" t="n">
        <v>2872895513</v>
      </c>
      <c r="E32" s="5" t="n">
        <v>2245865913</v>
      </c>
      <c r="F32" s="5" t="n">
        <v>2100865913</v>
      </c>
      <c r="G32" s="5" t="n">
        <v>1650693413</v>
      </c>
      <c r="H32" s="5" t="n">
        <v>1585693413</v>
      </c>
      <c r="I32" s="5" t="n">
        <v>1580693413</v>
      </c>
      <c r="J32" s="5" t="n">
        <v>1580693413</v>
      </c>
      <c r="K32" s="5" t="n">
        <v>1525693393</v>
      </c>
      <c r="L32" s="5" t="n">
        <v>1525693393</v>
      </c>
      <c r="M32" s="5" t="n">
        <v>3386573113</v>
      </c>
      <c r="N32" s="5" t="n">
        <v>1650693413</v>
      </c>
      <c r="O32" s="5" t="n">
        <v>3386573113</v>
      </c>
      <c r="P32" s="5" t="n">
        <v>2100865913</v>
      </c>
      <c r="Q32" s="5" t="n">
        <v>3847331923</v>
      </c>
      <c r="R32" s="5" t="n">
        <v>2245865913</v>
      </c>
      <c r="S32" s="5" t="n">
        <v>1580693413</v>
      </c>
    </row>
    <row r="33">
      <c r="A33" s="4" t="inlineStr">
        <is>
          <t>Additional Paid-in Capital</t>
        </is>
      </c>
    </row>
    <row r="34">
      <c r="A34" s="4" t="inlineStr">
        <is>
          <t>Shareholders' Equity</t>
        </is>
      </c>
      <c r="B34" s="6" t="n">
        <v>136380909</v>
      </c>
      <c r="C34" s="6" t="n">
        <v>132699127</v>
      </c>
      <c r="D34" s="6" t="n">
        <v>133568636</v>
      </c>
      <c r="E34" s="6" t="n">
        <v>132549942</v>
      </c>
      <c r="F34" s="6" t="n">
        <v>130813879</v>
      </c>
      <c r="G34" s="6" t="n">
        <v>129909435</v>
      </c>
      <c r="H34" s="6" t="n">
        <v>129422851</v>
      </c>
      <c r="I34" s="6" t="n">
        <v>128901542</v>
      </c>
      <c r="J34" s="6" t="n">
        <v>128225489</v>
      </c>
      <c r="K34" s="6" t="n">
        <v>127873508</v>
      </c>
      <c r="L34" s="6" t="n">
        <v>127397550</v>
      </c>
      <c r="M34" s="6" t="n">
        <v>133568636</v>
      </c>
      <c r="N34" s="6" t="n">
        <v>129422851</v>
      </c>
      <c r="O34" s="6" t="n">
        <v>133568636</v>
      </c>
      <c r="P34" s="6" t="n">
        <v>129422851</v>
      </c>
      <c r="Q34" s="6" t="n">
        <v>133568636</v>
      </c>
      <c r="R34" s="6" t="n">
        <v>129422851</v>
      </c>
      <c r="S34" s="6" t="n">
        <v>127397550</v>
      </c>
    </row>
    <row r="35">
      <c r="A35" s="4" t="inlineStr">
        <is>
          <t>Stock-based compensation</t>
        </is>
      </c>
      <c r="B35" s="5" t="n">
        <v>81107</v>
      </c>
      <c r="C35" s="5" t="n">
        <v>63330</v>
      </c>
      <c r="D35" s="5" t="n">
        <v>100504</v>
      </c>
      <c r="E35" s="5" t="n">
        <v>105941</v>
      </c>
      <c r="F35" s="5" t="n">
        <v>137385</v>
      </c>
      <c r="G35" s="5" t="n">
        <v>409622</v>
      </c>
      <c r="H35" s="5" t="n">
        <v>394439</v>
      </c>
      <c r="I35" s="5" t="n">
        <v>417336</v>
      </c>
      <c r="J35" s="5" t="n">
        <v>403769</v>
      </c>
      <c r="K35" s="5" t="n">
        <v>351981</v>
      </c>
      <c r="L35" s="5" t="n">
        <v>475958</v>
      </c>
      <c r="Q35" s="5" t="n">
        <v>325523</v>
      </c>
      <c r="R35" s="5" t="n">
        <v>1047387</v>
      </c>
      <c r="S35" s="5" t="n">
        <v>1649044</v>
      </c>
    </row>
    <row r="36">
      <c r="A36" s="4" t="inlineStr">
        <is>
          <t>Issuance of ordinary shares</t>
        </is>
      </c>
      <c r="C36" s="5" t="n">
        <v>3230671</v>
      </c>
      <c r="D36" s="5" t="n">
        <v>-970013</v>
      </c>
      <c r="E36" s="5" t="n">
        <v>912753</v>
      </c>
      <c r="F36" s="5" t="n">
        <v>1598678</v>
      </c>
      <c r="G36" s="5" t="n">
        <v>494822</v>
      </c>
      <c r="H36" s="5" t="n">
        <v>92145</v>
      </c>
      <c r="I36" s="5" t="n">
        <v>103973</v>
      </c>
      <c r="J36" s="5" t="n">
        <v>272284</v>
      </c>
      <c r="Q36" s="5" t="n">
        <v>2253158</v>
      </c>
      <c r="R36" s="5" t="n">
        <v>3098398</v>
      </c>
      <c r="S36" s="5" t="n">
        <v>376257</v>
      </c>
    </row>
    <row r="37">
      <c r="A37" s="4" t="inlineStr">
        <is>
          <t>Issuance of share capital for entering into 2020 Purchase Agreement with Aspire Capital</t>
        </is>
      </c>
      <c r="C37" s="5" t="n">
        <v>376222</v>
      </c>
      <c r="Q37" s="5" t="n">
        <v>376222</v>
      </c>
    </row>
    <row r="38">
      <c r="A38" s="4" t="inlineStr">
        <is>
          <t>Exercise of warrants</t>
        </is>
      </c>
      <c r="C38" s="5" t="n">
        <v>11559</v>
      </c>
      <c r="Q38" s="5" t="n">
        <v>11559</v>
      </c>
    </row>
    <row r="39">
      <c r="A39" s="4" t="inlineStr">
        <is>
          <t>Reclassification of warrants to shareholders' equity</t>
        </is>
      </c>
      <c r="Q39" s="5" t="n">
        <v>3199553</v>
      </c>
    </row>
    <row r="40">
      <c r="A40" s="4" t="inlineStr">
        <is>
          <t>Issuance of share capital to directors</t>
        </is>
      </c>
      <c r="S40" s="5" t="n">
        <v>0</v>
      </c>
    </row>
    <row r="41">
      <c r="A41" s="4" t="inlineStr">
        <is>
          <t>Comprehensive income (loss)</t>
        </is>
      </c>
      <c r="S41" s="5" t="n">
        <v>0</v>
      </c>
    </row>
    <row r="42">
      <c r="A42" s="4" t="inlineStr">
        <is>
          <t>Shareholders' Equity</t>
        </is>
      </c>
      <c r="B42" s="5" t="n">
        <v>136462016</v>
      </c>
      <c r="C42" s="5" t="n">
        <v>136380909</v>
      </c>
      <c r="D42" s="5" t="n">
        <v>132699127</v>
      </c>
      <c r="E42" s="5" t="n">
        <v>133568636</v>
      </c>
      <c r="F42" s="5" t="n">
        <v>132549942</v>
      </c>
      <c r="G42" s="5" t="n">
        <v>130813879</v>
      </c>
      <c r="H42" s="5" t="n">
        <v>129909435</v>
      </c>
      <c r="I42" s="5" t="n">
        <v>129422851</v>
      </c>
      <c r="J42" s="5" t="n">
        <v>128901542</v>
      </c>
      <c r="K42" s="5" t="n">
        <v>128225489</v>
      </c>
      <c r="L42" s="5" t="n">
        <v>127873508</v>
      </c>
      <c r="M42" s="5" t="n">
        <v>136380909</v>
      </c>
      <c r="N42" s="5" t="n">
        <v>130813879</v>
      </c>
      <c r="O42" s="5" t="n">
        <v>136462016</v>
      </c>
      <c r="P42" s="5" t="n">
        <v>132549942</v>
      </c>
      <c r="Q42" s="5" t="n">
        <v>139734651</v>
      </c>
      <c r="R42" s="5" t="n">
        <v>133568636</v>
      </c>
      <c r="S42" s="5" t="n">
        <v>129422851</v>
      </c>
    </row>
    <row r="43">
      <c r="A43" s="4" t="inlineStr">
        <is>
          <t>Capital Redemption Reserve</t>
        </is>
      </c>
    </row>
    <row r="44">
      <c r="A44" s="4" t="inlineStr">
        <is>
          <t>Shareholders' Equity</t>
        </is>
      </c>
      <c r="H44" s="5" t="n">
        <v>0</v>
      </c>
      <c r="N44" s="5" t="n">
        <v>0</v>
      </c>
      <c r="P44" s="5" t="n">
        <v>0</v>
      </c>
      <c r="R44" s="5" t="n">
        <v>0</v>
      </c>
    </row>
    <row r="45">
      <c r="A45" s="4" t="inlineStr">
        <is>
          <t>Stock-based compensation</t>
        </is>
      </c>
      <c r="R45" s="5" t="n">
        <v>0</v>
      </c>
      <c r="S45" s="5" t="n">
        <v>0</v>
      </c>
    </row>
    <row r="46">
      <c r="A46" s="4" t="inlineStr">
        <is>
          <t>Issuance of ordinary shares</t>
        </is>
      </c>
      <c r="R46" s="5" t="n">
        <v>0</v>
      </c>
    </row>
    <row r="47">
      <c r="A47" s="4" t="inlineStr">
        <is>
          <t>Subdivision of ordinary shares</t>
        </is>
      </c>
      <c r="Q47" s="5" t="n">
        <v>52193811</v>
      </c>
    </row>
    <row r="48">
      <c r="A48" s="4" t="inlineStr">
        <is>
          <t>Issuance of share capital to directors</t>
        </is>
      </c>
      <c r="S48" s="5" t="n">
        <v>0</v>
      </c>
    </row>
    <row r="49">
      <c r="A49" s="4" t="inlineStr">
        <is>
          <t>Comprehensive income (loss)</t>
        </is>
      </c>
      <c r="S49" s="5" t="n">
        <v>0</v>
      </c>
    </row>
    <row r="50">
      <c r="A50" s="4" t="inlineStr">
        <is>
          <t>Shareholders' Equity</t>
        </is>
      </c>
      <c r="I50" s="5" t="n">
        <v>0</v>
      </c>
      <c r="Q50" s="5" t="n">
        <v>52193811</v>
      </c>
      <c r="S50" s="5" t="n">
        <v>0</v>
      </c>
    </row>
    <row r="51">
      <c r="A51" s="4" t="inlineStr">
        <is>
          <t>Accumulated Other Comprehensive Loss</t>
        </is>
      </c>
    </row>
    <row r="52">
      <c r="A52" s="4" t="inlineStr">
        <is>
          <t>Shareholders' Equity</t>
        </is>
      </c>
      <c r="B52" s="5" t="n">
        <v>-617622</v>
      </c>
      <c r="C52" s="5" t="n">
        <v>-571585</v>
      </c>
      <c r="D52" s="5" t="n">
        <v>-348860</v>
      </c>
      <c r="E52" s="5" t="n">
        <v>-402093</v>
      </c>
      <c r="F52" s="5" t="n">
        <v>-405374</v>
      </c>
      <c r="G52" s="5" t="n">
        <v>-245258</v>
      </c>
      <c r="H52" s="5" t="n">
        <v>-352426</v>
      </c>
      <c r="I52" s="5" t="n">
        <v>-296483</v>
      </c>
      <c r="J52" s="5" t="n">
        <v>-230635</v>
      </c>
      <c r="K52" s="5" t="n">
        <v>-203447</v>
      </c>
      <c r="L52" s="5" t="n">
        <v>-236246</v>
      </c>
      <c r="M52" s="5" t="n">
        <v>-348860</v>
      </c>
      <c r="N52" s="5" t="n">
        <v>-352426</v>
      </c>
      <c r="O52" s="5" t="n">
        <v>-348860</v>
      </c>
      <c r="P52" s="5" t="n">
        <v>-352426</v>
      </c>
      <c r="Q52" s="5" t="n">
        <v>-348860</v>
      </c>
      <c r="R52" s="5" t="n">
        <v>-352426</v>
      </c>
      <c r="S52" s="5" t="n">
        <v>-236246</v>
      </c>
    </row>
    <row r="53">
      <c r="A53" s="4" t="inlineStr">
        <is>
          <t>Stock-based compensation</t>
        </is>
      </c>
      <c r="Q53" s="5" t="n">
        <v>0</v>
      </c>
      <c r="R53" s="5" t="n">
        <v>0</v>
      </c>
      <c r="S53" s="5" t="n">
        <v>0</v>
      </c>
    </row>
    <row r="54">
      <c r="A54" s="4" t="inlineStr">
        <is>
          <t>Issuance of ordinary shares</t>
        </is>
      </c>
      <c r="Q54" s="5" t="n">
        <v>0</v>
      </c>
      <c r="R54" s="5" t="n">
        <v>0</v>
      </c>
      <c r="S54" s="5" t="n">
        <v>0</v>
      </c>
    </row>
    <row r="55">
      <c r="A55" s="4" t="inlineStr">
        <is>
          <t>Issuance of share capital for entering into 2020 Purchase Agreement with Aspire Capital</t>
        </is>
      </c>
      <c r="Q55" s="5" t="n">
        <v>0</v>
      </c>
    </row>
    <row r="56">
      <c r="A56" s="4" t="inlineStr">
        <is>
          <t>Exercise of warrants</t>
        </is>
      </c>
      <c r="Q56" s="5" t="n">
        <v>0</v>
      </c>
    </row>
    <row r="57">
      <c r="A57" s="4" t="inlineStr">
        <is>
          <t>Issuance of share capital upon conversion of deferred shares</t>
        </is>
      </c>
      <c r="Q57" s="5" t="n">
        <v>0</v>
      </c>
    </row>
    <row r="58">
      <c r="A58" s="4" t="inlineStr">
        <is>
          <t>Subdivision of ordinary shares</t>
        </is>
      </c>
      <c r="Q58" s="5" t="n">
        <v>0</v>
      </c>
    </row>
    <row r="59">
      <c r="A59" s="4" t="inlineStr">
        <is>
          <t>Reclassification of warrants to shareholders' equity</t>
        </is>
      </c>
      <c r="Q59" s="5" t="n">
        <v>0</v>
      </c>
    </row>
    <row r="60">
      <c r="A60" s="4" t="inlineStr">
        <is>
          <t>Issuance of share capital to directors</t>
        </is>
      </c>
      <c r="S60" s="5" t="n">
        <v>0</v>
      </c>
    </row>
    <row r="61">
      <c r="A61" s="4" t="inlineStr">
        <is>
          <t>Comprehensive income (loss)</t>
        </is>
      </c>
      <c r="B61" s="5" t="n">
        <v>-3676</v>
      </c>
      <c r="C61" s="5" t="n">
        <v>-46037</v>
      </c>
      <c r="D61" s="5" t="n">
        <v>-222725</v>
      </c>
      <c r="E61" s="5" t="n">
        <v>53233</v>
      </c>
      <c r="F61" s="5" t="n">
        <v>3281</v>
      </c>
      <c r="G61" s="5" t="n">
        <v>-160116</v>
      </c>
      <c r="H61" s="5" t="n">
        <v>107168</v>
      </c>
      <c r="I61" s="5" t="n">
        <v>-55943</v>
      </c>
      <c r="J61" s="5" t="n">
        <v>-65848</v>
      </c>
      <c r="K61" s="5" t="n">
        <v>-27188</v>
      </c>
      <c r="L61" s="5" t="n">
        <v>32799</v>
      </c>
      <c r="Q61" s="5" t="n">
        <v>-299205</v>
      </c>
      <c r="R61" s="5" t="n">
        <v>3566</v>
      </c>
      <c r="S61" s="5" t="n">
        <v>-116180</v>
      </c>
    </row>
    <row r="62">
      <c r="A62" s="4" t="inlineStr">
        <is>
          <t>Shareholders' Equity</t>
        </is>
      </c>
      <c r="B62" s="5" t="n">
        <v>-621298</v>
      </c>
      <c r="C62" s="5" t="n">
        <v>-617622</v>
      </c>
      <c r="D62" s="5" t="n">
        <v>-571585</v>
      </c>
      <c r="E62" s="5" t="n">
        <v>-348860</v>
      </c>
      <c r="F62" s="5" t="n">
        <v>-402093</v>
      </c>
      <c r="G62" s="5" t="n">
        <v>-405374</v>
      </c>
      <c r="H62" s="5" t="n">
        <v>-245258</v>
      </c>
      <c r="I62" s="5" t="n">
        <v>-352426</v>
      </c>
      <c r="J62" s="5" t="n">
        <v>-296483</v>
      </c>
      <c r="K62" s="5" t="n">
        <v>-230635</v>
      </c>
      <c r="L62" s="5" t="n">
        <v>-203447</v>
      </c>
      <c r="M62" s="5" t="n">
        <v>-617622</v>
      </c>
      <c r="N62" s="5" t="n">
        <v>-405374</v>
      </c>
      <c r="O62" s="5" t="n">
        <v>-621298</v>
      </c>
      <c r="P62" s="5" t="n">
        <v>-402093</v>
      </c>
      <c r="Q62" s="5" t="n">
        <v>-648065</v>
      </c>
      <c r="R62" s="5" t="n">
        <v>-348860</v>
      </c>
      <c r="S62" s="5" t="n">
        <v>-352426</v>
      </c>
    </row>
    <row r="63">
      <c r="A63" s="4" t="inlineStr">
        <is>
          <t>Accumulated Deficit</t>
        </is>
      </c>
    </row>
    <row r="64">
      <c r="A64" s="4" t="inlineStr">
        <is>
          <t>Shareholders' Equity</t>
        </is>
      </c>
      <c r="B64" s="5" t="n">
        <v>-176384416</v>
      </c>
      <c r="C64" s="5" t="n">
        <v>-168944601</v>
      </c>
      <c r="D64" s="5" t="n">
        <v>-165199194</v>
      </c>
      <c r="E64" s="5" t="n">
        <v>-157369170</v>
      </c>
      <c r="F64" s="5" t="n">
        <v>-154487275</v>
      </c>
      <c r="G64" s="5" t="n">
        <v>-148539502</v>
      </c>
      <c r="H64" s="5" t="n">
        <v>-148352991</v>
      </c>
      <c r="I64" s="5" t="n">
        <v>-143535141</v>
      </c>
      <c r="J64" s="5" t="n">
        <v>-140007277</v>
      </c>
      <c r="K64" s="5" t="n">
        <v>-132137638</v>
      </c>
      <c r="L64" s="5" t="n">
        <v>-127853532</v>
      </c>
      <c r="M64" s="5" t="n">
        <v>-165199194</v>
      </c>
      <c r="N64" s="5" t="n">
        <v>-148352991</v>
      </c>
      <c r="O64" s="5" t="n">
        <v>-165199194</v>
      </c>
      <c r="P64" s="5" t="n">
        <v>-148352991</v>
      </c>
      <c r="Q64" s="5" t="n">
        <v>-165199194</v>
      </c>
      <c r="R64" s="5" t="n">
        <v>-148352991</v>
      </c>
      <c r="S64" s="5" t="n">
        <v>-127853532</v>
      </c>
    </row>
    <row r="65">
      <c r="A65" s="4" t="inlineStr">
        <is>
          <t>Stock-based compensation</t>
        </is>
      </c>
      <c r="Q65" s="5" t="n">
        <v>0</v>
      </c>
      <c r="R65" s="5" t="n">
        <v>0</v>
      </c>
      <c r="S65" s="5" t="n">
        <v>0</v>
      </c>
    </row>
    <row r="66">
      <c r="A66" s="4" t="inlineStr">
        <is>
          <t>Issuance of ordinary shares</t>
        </is>
      </c>
      <c r="Q66" s="5" t="n">
        <v>0</v>
      </c>
      <c r="R66" s="5" t="n">
        <v>0</v>
      </c>
      <c r="S66" s="5" t="n">
        <v>0</v>
      </c>
    </row>
    <row r="67">
      <c r="A67" s="4" t="inlineStr">
        <is>
          <t>Issuance of share capital for entering into 2020 Purchase Agreement with Aspire Capital</t>
        </is>
      </c>
      <c r="Q67" s="5" t="n">
        <v>0</v>
      </c>
    </row>
    <row r="68">
      <c r="A68" s="4" t="inlineStr">
        <is>
          <t>Exercise of warrants</t>
        </is>
      </c>
      <c r="Q68" s="5" t="n">
        <v>0</v>
      </c>
    </row>
    <row r="69">
      <c r="A69" s="4" t="inlineStr">
        <is>
          <t>Issuance of share capital upon conversion of deferred shares</t>
        </is>
      </c>
      <c r="Q69" s="5" t="n">
        <v>0</v>
      </c>
    </row>
    <row r="70">
      <c r="A70" s="4" t="inlineStr">
        <is>
          <t>Subdivision of ordinary shares</t>
        </is>
      </c>
      <c r="Q70" s="5" t="n">
        <v>0</v>
      </c>
    </row>
    <row r="71">
      <c r="A71" s="4" t="inlineStr">
        <is>
          <t>Reclassification of warrants to shareholders' equity</t>
        </is>
      </c>
      <c r="Q71" s="5" t="n">
        <v>0</v>
      </c>
    </row>
    <row r="72">
      <c r="A72" s="4" t="inlineStr">
        <is>
          <t>Issuance of share capital to directors</t>
        </is>
      </c>
      <c r="S72" s="5" t="n">
        <v>0</v>
      </c>
    </row>
    <row r="73">
      <c r="A73" s="4" t="inlineStr">
        <is>
          <t>Comprehensive income (loss)</t>
        </is>
      </c>
      <c r="B73" s="5" t="n">
        <v>913454</v>
      </c>
      <c r="C73" s="5" t="n">
        <v>-7439815</v>
      </c>
      <c r="D73" s="5" t="n">
        <v>-3745407</v>
      </c>
      <c r="E73" s="5" t="n">
        <v>-7830024</v>
      </c>
      <c r="F73" s="5" t="n">
        <v>-2881895</v>
      </c>
      <c r="G73" s="5" t="n">
        <v>-5947773</v>
      </c>
      <c r="H73" s="5" t="n">
        <v>-186511</v>
      </c>
      <c r="I73" s="5" t="n">
        <v>-4818850</v>
      </c>
      <c r="J73" s="5" t="n">
        <v>-3526864</v>
      </c>
      <c r="K73" s="5" t="n">
        <v>-7869639</v>
      </c>
      <c r="L73" s="5" t="n">
        <v>-4284106</v>
      </c>
      <c r="Q73" s="5" t="n">
        <v>-17081617</v>
      </c>
      <c r="R73" s="5" t="n">
        <v>-16846203</v>
      </c>
      <c r="S73" s="5" t="n">
        <v>-20499459</v>
      </c>
    </row>
    <row r="74">
      <c r="A74" s="4" t="inlineStr">
        <is>
          <t>Shareholders' Equity</t>
        </is>
      </c>
      <c r="B74" s="5" t="n">
        <v>-175470962</v>
      </c>
      <c r="C74" s="5" t="n">
        <v>-176384416</v>
      </c>
      <c r="D74" s="5" t="n">
        <v>-168944601</v>
      </c>
      <c r="E74" s="5" t="n">
        <v>-165199194</v>
      </c>
      <c r="F74" s="5" t="n">
        <v>-157369170</v>
      </c>
      <c r="G74" s="5" t="n">
        <v>-154487275</v>
      </c>
      <c r="H74" s="5" t="n">
        <v>-148539502</v>
      </c>
      <c r="I74" s="5" t="n">
        <v>-148352991</v>
      </c>
      <c r="J74" s="5" t="n">
        <v>-143535141</v>
      </c>
      <c r="K74" s="5" t="n">
        <v>-140007277</v>
      </c>
      <c r="L74" s="5" t="n">
        <v>-132137638</v>
      </c>
      <c r="M74" s="5" t="n">
        <v>-176384416</v>
      </c>
      <c r="N74" s="5" t="n">
        <v>-154487275</v>
      </c>
      <c r="O74" s="5" t="n">
        <v>-175470962</v>
      </c>
      <c r="P74" s="5" t="n">
        <v>-157369170</v>
      </c>
      <c r="Q74" s="5" t="n">
        <v>-182280811</v>
      </c>
      <c r="R74" s="5" t="n">
        <v>-165199194</v>
      </c>
      <c r="S74" s="5" t="n">
        <v>-148352991</v>
      </c>
    </row>
    <row r="75">
      <c r="A75" s="4" t="inlineStr">
        <is>
          <t>As Previously Reported</t>
        </is>
      </c>
    </row>
    <row r="76">
      <c r="A76" s="4" t="inlineStr">
        <is>
          <t>Shareholders' Equity</t>
        </is>
      </c>
      <c r="B76" s="5" t="n">
        <v>3338907</v>
      </c>
      <c r="C76" s="5" t="n">
        <v>1815627</v>
      </c>
      <c r="D76" s="5" t="n">
        <v>-1772458</v>
      </c>
      <c r="E76" s="5" t="n">
        <v>3250457</v>
      </c>
      <c r="F76" s="5" t="n">
        <v>-1372415</v>
      </c>
      <c r="G76" s="5" t="n">
        <v>1220164</v>
      </c>
      <c r="H76" s="5" t="n">
        <v>3111287</v>
      </c>
      <c r="M76" s="5" t="n">
        <v>-1772458</v>
      </c>
      <c r="N76" s="5" t="n">
        <v>3111287</v>
      </c>
      <c r="O76" s="5" t="n">
        <v>-1772458</v>
      </c>
      <c r="P76" s="5" t="n">
        <v>3111287</v>
      </c>
      <c r="Q76" s="5" t="n">
        <v>-1772458</v>
      </c>
      <c r="R76" s="5" t="n">
        <v>3111287</v>
      </c>
    </row>
    <row r="77">
      <c r="A77" s="4" t="inlineStr">
        <is>
          <t>Comprehensive income (loss)</t>
        </is>
      </c>
      <c r="B77" s="5" t="n">
        <v>1438284</v>
      </c>
      <c r="C77" s="5" t="n">
        <v>-8362692</v>
      </c>
      <c r="D77" s="5" t="n">
        <v>-3607787</v>
      </c>
      <c r="F77" s="5" t="n">
        <v>-2562072</v>
      </c>
      <c r="G77" s="5" t="n">
        <v>-4277200</v>
      </c>
      <c r="H77" s="5" t="n">
        <v>-2438115</v>
      </c>
      <c r="M77" s="5" t="n">
        <v>-11970479</v>
      </c>
      <c r="N77" s="5" t="n">
        <v>-6715315</v>
      </c>
      <c r="O77" s="5" t="n">
        <v>-10532195</v>
      </c>
      <c r="P77" s="5" t="n">
        <v>-9277387</v>
      </c>
      <c r="R77" s="5" t="n">
        <v>-17102225</v>
      </c>
      <c r="S77" s="5" t="n">
        <v>-16582960</v>
      </c>
    </row>
    <row r="78">
      <c r="A78" s="4" t="inlineStr">
        <is>
          <t>Shareholders' Equity</t>
        </is>
      </c>
      <c r="B78" s="5" t="n">
        <v>4858298</v>
      </c>
      <c r="C78" s="5" t="n">
        <v>3338907</v>
      </c>
      <c r="D78" s="5" t="n">
        <v>1815627</v>
      </c>
      <c r="E78" s="5" t="n">
        <v>-1772458</v>
      </c>
      <c r="F78" s="5" t="n">
        <v>3250457</v>
      </c>
      <c r="G78" s="5" t="n">
        <v>-1372415</v>
      </c>
      <c r="H78" s="5" t="n">
        <v>1220164</v>
      </c>
      <c r="I78" s="5" t="n">
        <v>3111287</v>
      </c>
      <c r="M78" s="5" t="n">
        <v>3338907</v>
      </c>
      <c r="N78" s="5" t="n">
        <v>-1372415</v>
      </c>
      <c r="O78" s="5" t="n">
        <v>4858298</v>
      </c>
      <c r="P78" s="5" t="n">
        <v>3250457</v>
      </c>
      <c r="Q78" s="5" t="n">
        <v>4858298</v>
      </c>
      <c r="R78" s="5" t="n">
        <v>-1772458</v>
      </c>
      <c r="S78" s="5" t="n">
        <v>3111287</v>
      </c>
    </row>
    <row r="79">
      <c r="A79" s="4" t="inlineStr">
        <is>
          <t>As Previously Reported | Common Stock</t>
        </is>
      </c>
    </row>
    <row r="80">
      <c r="A80" s="4" t="inlineStr">
        <is>
          <t>Shareholders' Equity</t>
        </is>
      </c>
      <c r="B80" s="6" t="n">
        <v>46578543</v>
      </c>
      <c r="C80" s="6" t="n">
        <v>40085648</v>
      </c>
      <c r="D80" s="6" t="n">
        <v>31987016</v>
      </c>
      <c r="E80" s="6" t="n">
        <v>30123701</v>
      </c>
      <c r="F80" s="6" t="n">
        <v>24538137</v>
      </c>
      <c r="G80" s="6" t="n">
        <v>23716875</v>
      </c>
      <c r="H80" s="6" t="n">
        <v>23651277</v>
      </c>
      <c r="I80" s="6" t="n">
        <v>23651277</v>
      </c>
      <c r="J80" s="6" t="n">
        <v>22927534</v>
      </c>
      <c r="K80" s="6" t="n">
        <v>22927534</v>
      </c>
      <c r="L80" s="6" t="n">
        <v>22927534</v>
      </c>
      <c r="M80" s="6" t="n">
        <v>31987016</v>
      </c>
      <c r="N80" s="6" t="n">
        <v>23651277</v>
      </c>
      <c r="O80" s="6" t="n">
        <v>31987016</v>
      </c>
      <c r="P80" s="6" t="n">
        <v>23651277</v>
      </c>
      <c r="Q80" s="6" t="n">
        <v>31987016</v>
      </c>
      <c r="R80" s="6" t="n">
        <v>23651277</v>
      </c>
      <c r="S80" s="6" t="n">
        <v>22927534</v>
      </c>
    </row>
    <row r="81">
      <c r="A81" s="4" t="inlineStr">
        <is>
          <t>Shareholders' Equity (in shares)</t>
        </is>
      </c>
      <c r="B81" s="5" t="n">
        <v>3386573113</v>
      </c>
      <c r="C81" s="5" t="n">
        <v>2872895513</v>
      </c>
      <c r="D81" s="5" t="n">
        <v>2245865913</v>
      </c>
      <c r="E81" s="5" t="n">
        <v>2100865913</v>
      </c>
      <c r="F81" s="5" t="n">
        <v>1650693413</v>
      </c>
      <c r="G81" s="5" t="n">
        <v>1585693413</v>
      </c>
      <c r="H81" s="5" t="n">
        <v>1580693413</v>
      </c>
      <c r="I81" s="5" t="n">
        <v>1580693413</v>
      </c>
      <c r="J81" s="5" t="n">
        <v>1525693393</v>
      </c>
      <c r="K81" s="5" t="n">
        <v>1525693393</v>
      </c>
      <c r="L81" s="5" t="n">
        <v>1525693393</v>
      </c>
      <c r="M81" s="5" t="n">
        <v>2245865913</v>
      </c>
      <c r="N81" s="5" t="n">
        <v>1580693413</v>
      </c>
      <c r="O81" s="5" t="n">
        <v>2245865913</v>
      </c>
      <c r="P81" s="5" t="n">
        <v>1580693413</v>
      </c>
      <c r="Q81" s="5" t="n">
        <v>2245865913</v>
      </c>
      <c r="R81" s="5" t="n">
        <v>1580693413</v>
      </c>
      <c r="S81" s="5" t="n">
        <v>1525693393</v>
      </c>
    </row>
    <row r="82">
      <c r="A82" s="4" t="inlineStr">
        <is>
          <t>Issuance of ordinary shares</t>
        </is>
      </c>
      <c r="C82" s="6" t="n">
        <v>5953175</v>
      </c>
      <c r="D82" s="6" t="n">
        <v>8098632</v>
      </c>
      <c r="E82" s="6" t="n">
        <v>1863315</v>
      </c>
      <c r="F82" s="6" t="n">
        <v>5585564</v>
      </c>
      <c r="G82" s="6" t="n">
        <v>821262</v>
      </c>
      <c r="H82" s="6" t="n">
        <v>65598</v>
      </c>
      <c r="J82" s="6" t="n">
        <v>723743</v>
      </c>
    </row>
    <row r="83">
      <c r="A83" s="4" t="inlineStr">
        <is>
          <t>Issuance of ordinary shares (in shares)</t>
        </is>
      </c>
      <c r="C83" s="5" t="n">
        <v>471666700</v>
      </c>
      <c r="D83" s="5" t="n">
        <v>627029600</v>
      </c>
      <c r="E83" s="5" t="n">
        <v>145000000</v>
      </c>
      <c r="F83" s="5" t="n">
        <v>450172500</v>
      </c>
      <c r="G83" s="5" t="n">
        <v>65000000</v>
      </c>
      <c r="H83" s="5" t="n">
        <v>5000000</v>
      </c>
      <c r="J83" s="5" t="n">
        <v>55000000</v>
      </c>
    </row>
    <row r="84">
      <c r="A84" s="4" t="inlineStr">
        <is>
          <t>Issuance of share capital for entering into 2020 Purchase Agreement with Aspire Capital</t>
        </is>
      </c>
      <c r="C84" s="6" t="n">
        <v>523778</v>
      </c>
    </row>
    <row r="85">
      <c r="A85" s="4" t="inlineStr">
        <is>
          <t>Issuance of share capital for entering into 2020 Purchase Agreement with Aspire Capital (in shares)</t>
        </is>
      </c>
      <c r="C85" s="5" t="n">
        <v>40760900</v>
      </c>
    </row>
    <row r="86">
      <c r="A86" s="4" t="inlineStr">
        <is>
          <t>Exercise of warrants</t>
        </is>
      </c>
      <c r="C86" s="6" t="n">
        <v>15941</v>
      </c>
    </row>
    <row r="87">
      <c r="A87" s="4" t="inlineStr">
        <is>
          <t>Exercise of warrants (in shares)</t>
        </is>
      </c>
      <c r="C87" s="5" t="n">
        <v>1250000</v>
      </c>
    </row>
    <row r="88">
      <c r="A88" s="4" t="inlineStr">
        <is>
          <t>Issuance of share capital to directors (in shares)</t>
        </is>
      </c>
      <c r="J88" s="5" t="n">
        <v>20</v>
      </c>
    </row>
    <row r="89">
      <c r="A89" s="4" t="inlineStr">
        <is>
          <t>Shareholders' Equity</t>
        </is>
      </c>
      <c r="B89" s="6" t="n">
        <v>46578543</v>
      </c>
      <c r="C89" s="6" t="n">
        <v>46578543</v>
      </c>
      <c r="D89" s="6" t="n">
        <v>40085648</v>
      </c>
      <c r="E89" s="6" t="n">
        <v>31987016</v>
      </c>
      <c r="F89" s="6" t="n">
        <v>30123701</v>
      </c>
      <c r="G89" s="6" t="n">
        <v>24538137</v>
      </c>
      <c r="H89" s="6" t="n">
        <v>23716875</v>
      </c>
      <c r="I89" s="6" t="n">
        <v>23651277</v>
      </c>
      <c r="J89" s="6" t="n">
        <v>23651277</v>
      </c>
      <c r="K89" s="6" t="n">
        <v>22927534</v>
      </c>
      <c r="L89" s="6" t="n">
        <v>22927534</v>
      </c>
      <c r="M89" s="6" t="n">
        <v>46578543</v>
      </c>
      <c r="N89" s="6" t="n">
        <v>24538137</v>
      </c>
      <c r="O89" s="6" t="n">
        <v>46578543</v>
      </c>
      <c r="P89" s="6" t="n">
        <v>30123701</v>
      </c>
      <c r="R89" s="6" t="n">
        <v>31987016</v>
      </c>
      <c r="S89" s="6" t="n">
        <v>23651277</v>
      </c>
    </row>
    <row r="90">
      <c r="A90" s="4" t="inlineStr">
        <is>
          <t>Shareholders' Equity (in shares)</t>
        </is>
      </c>
      <c r="B90" s="5" t="n">
        <v>3386573113</v>
      </c>
      <c r="C90" s="5" t="n">
        <v>3386573113</v>
      </c>
      <c r="D90" s="5" t="n">
        <v>2872895513</v>
      </c>
      <c r="E90" s="5" t="n">
        <v>2245865913</v>
      </c>
      <c r="F90" s="5" t="n">
        <v>2100865913</v>
      </c>
      <c r="G90" s="5" t="n">
        <v>1650693413</v>
      </c>
      <c r="H90" s="5" t="n">
        <v>1585693413</v>
      </c>
      <c r="I90" s="5" t="n">
        <v>1580693413</v>
      </c>
      <c r="J90" s="5" t="n">
        <v>1580693413</v>
      </c>
      <c r="K90" s="5" t="n">
        <v>1525693393</v>
      </c>
      <c r="L90" s="5" t="n">
        <v>1525693393</v>
      </c>
      <c r="M90" s="5" t="n">
        <v>3386573113</v>
      </c>
      <c r="N90" s="5" t="n">
        <v>1650693413</v>
      </c>
      <c r="O90" s="5" t="n">
        <v>3386573113</v>
      </c>
      <c r="P90" s="5" t="n">
        <v>2100865913</v>
      </c>
      <c r="R90" s="5" t="n">
        <v>2245865913</v>
      </c>
      <c r="S90" s="5" t="n">
        <v>1580693413</v>
      </c>
    </row>
    <row r="91">
      <c r="A91" s="4" t="inlineStr">
        <is>
          <t>As Previously Reported | Additional Paid-in Capital</t>
        </is>
      </c>
    </row>
    <row r="92">
      <c r="A92" s="4" t="inlineStr">
        <is>
          <t>Shareholders' Equity</t>
        </is>
      </c>
      <c r="B92" s="6" t="n">
        <v>112989141</v>
      </c>
      <c r="C92" s="6" t="n">
        <v>109596064</v>
      </c>
      <c r="D92" s="6" t="n">
        <v>110498824</v>
      </c>
      <c r="E92" s="6" t="n">
        <v>109560217</v>
      </c>
      <c r="F92" s="6" t="n">
        <v>107960836</v>
      </c>
      <c r="G92" s="6" t="n">
        <v>107097477</v>
      </c>
      <c r="H92" s="6" t="n">
        <v>106616083</v>
      </c>
      <c r="I92" s="6" t="n">
        <v>106239087</v>
      </c>
      <c r="J92" s="6" t="n">
        <v>105627489</v>
      </c>
      <c r="K92" s="6" t="n">
        <v>105275508</v>
      </c>
      <c r="L92" s="6" t="n">
        <v>104799550</v>
      </c>
      <c r="M92" s="6" t="n">
        <v>110498824</v>
      </c>
      <c r="N92" s="6" t="n">
        <v>106616083</v>
      </c>
      <c r="O92" s="6" t="n">
        <v>110498824</v>
      </c>
      <c r="P92" s="6" t="n">
        <v>106616083</v>
      </c>
      <c r="Q92" s="6" t="n">
        <v>110498824</v>
      </c>
      <c r="R92" s="6" t="n">
        <v>106616083</v>
      </c>
      <c r="S92" s="6" t="n">
        <v>104799550</v>
      </c>
    </row>
    <row r="93">
      <c r="A93" s="4" t="inlineStr">
        <is>
          <t>Stock-based compensation</t>
        </is>
      </c>
      <c r="B93" s="5" t="n">
        <v>81107</v>
      </c>
      <c r="C93" s="5" t="n">
        <v>63330</v>
      </c>
      <c r="D93" s="5" t="n">
        <v>100504</v>
      </c>
      <c r="E93" s="5" t="n">
        <v>105941</v>
      </c>
      <c r="F93" s="5" t="n">
        <v>137385</v>
      </c>
      <c r="G93" s="5" t="n">
        <v>409622</v>
      </c>
      <c r="H93" s="5" t="n">
        <v>394439</v>
      </c>
      <c r="I93" s="5" t="n">
        <v>417336</v>
      </c>
      <c r="J93" s="5" t="n">
        <v>403769</v>
      </c>
      <c r="K93" s="5" t="n">
        <v>351981</v>
      </c>
      <c r="L93" s="5" t="n">
        <v>475958</v>
      </c>
    </row>
    <row r="94">
      <c r="A94" s="4" t="inlineStr">
        <is>
          <t>Issuance of ordinary shares</t>
        </is>
      </c>
      <c r="C94" s="5" t="n">
        <v>2941966</v>
      </c>
      <c r="D94" s="5" t="n">
        <v>-1003264</v>
      </c>
      <c r="E94" s="5" t="n">
        <v>832666</v>
      </c>
      <c r="F94" s="5" t="n">
        <v>1461996</v>
      </c>
      <c r="G94" s="5" t="n">
        <v>453737</v>
      </c>
      <c r="H94" s="5" t="n">
        <v>86955</v>
      </c>
      <c r="I94" s="5" t="n">
        <v>-40340</v>
      </c>
      <c r="J94" s="5" t="n">
        <v>207829</v>
      </c>
    </row>
    <row r="95">
      <c r="A95" s="4" t="inlineStr">
        <is>
          <t>Issuance of share capital for entering into 2020 Purchase Agreement with Aspire Capital</t>
        </is>
      </c>
      <c r="C95" s="5" t="n">
        <v>376222</v>
      </c>
    </row>
    <row r="96">
      <c r="A96" s="4" t="inlineStr">
        <is>
          <t>Exercise of warrants</t>
        </is>
      </c>
      <c r="C96" s="5" t="n">
        <v>11559</v>
      </c>
    </row>
    <row r="97">
      <c r="A97" s="4" t="inlineStr">
        <is>
          <t>Shareholders' Equity</t>
        </is>
      </c>
      <c r="B97" s="5" t="n">
        <v>113070248</v>
      </c>
      <c r="C97" s="5" t="n">
        <v>112989141</v>
      </c>
      <c r="D97" s="5" t="n">
        <v>109596064</v>
      </c>
      <c r="E97" s="5" t="n">
        <v>110498824</v>
      </c>
      <c r="F97" s="5" t="n">
        <v>109560217</v>
      </c>
      <c r="G97" s="5" t="n">
        <v>107960836</v>
      </c>
      <c r="H97" s="5" t="n">
        <v>107097477</v>
      </c>
      <c r="I97" s="5" t="n">
        <v>106616083</v>
      </c>
      <c r="J97" s="5" t="n">
        <v>106239087</v>
      </c>
      <c r="K97" s="5" t="n">
        <v>105627489</v>
      </c>
      <c r="L97" s="5" t="n">
        <v>105275508</v>
      </c>
      <c r="M97" s="5" t="n">
        <v>112989141</v>
      </c>
      <c r="N97" s="5" t="n">
        <v>107960836</v>
      </c>
      <c r="O97" s="5" t="n">
        <v>113070248</v>
      </c>
      <c r="P97" s="5" t="n">
        <v>109560217</v>
      </c>
      <c r="R97" s="5" t="n">
        <v>110498824</v>
      </c>
      <c r="S97" s="5" t="n">
        <v>106616083</v>
      </c>
    </row>
    <row r="98">
      <c r="A98" s="4" t="inlineStr">
        <is>
          <t>As Previously Reported | Accumulated Other Comprehensive Loss</t>
        </is>
      </c>
    </row>
    <row r="99">
      <c r="A99" s="4" t="inlineStr">
        <is>
          <t>Shareholders' Equity</t>
        </is>
      </c>
      <c r="B99" s="5" t="n">
        <v>-617622</v>
      </c>
      <c r="C99" s="5" t="n">
        <v>-571585</v>
      </c>
      <c r="D99" s="5" t="n">
        <v>-348860</v>
      </c>
      <c r="E99" s="5" t="n">
        <v>-402093</v>
      </c>
      <c r="F99" s="5" t="n">
        <v>-405374</v>
      </c>
      <c r="G99" s="5" t="n">
        <v>-245258</v>
      </c>
      <c r="H99" s="5" t="n">
        <v>-352426</v>
      </c>
      <c r="I99" s="5" t="n">
        <v>-296483</v>
      </c>
      <c r="J99" s="5" t="n">
        <v>-230635</v>
      </c>
      <c r="K99" s="5" t="n">
        <v>-203447</v>
      </c>
      <c r="L99" s="5" t="n">
        <v>-236246</v>
      </c>
      <c r="M99" s="5" t="n">
        <v>-348860</v>
      </c>
      <c r="N99" s="5" t="n">
        <v>-352426</v>
      </c>
      <c r="O99" s="5" t="n">
        <v>-348860</v>
      </c>
      <c r="P99" s="5" t="n">
        <v>-352426</v>
      </c>
      <c r="Q99" s="5" t="n">
        <v>-348860</v>
      </c>
      <c r="R99" s="5" t="n">
        <v>-352426</v>
      </c>
      <c r="S99" s="5" t="n">
        <v>-236246</v>
      </c>
    </row>
    <row r="100">
      <c r="A100" s="4" t="inlineStr">
        <is>
          <t>Comprehensive income (loss)</t>
        </is>
      </c>
      <c r="B100" s="5" t="n">
        <v>-3676</v>
      </c>
      <c r="C100" s="5" t="n">
        <v>-46037</v>
      </c>
      <c r="D100" s="5" t="n">
        <v>-222725</v>
      </c>
      <c r="E100" s="5" t="n">
        <v>53233</v>
      </c>
      <c r="F100" s="5" t="n">
        <v>3281</v>
      </c>
      <c r="G100" s="5" t="n">
        <v>-160116</v>
      </c>
      <c r="H100" s="5" t="n">
        <v>107168</v>
      </c>
      <c r="I100" s="5" t="n">
        <v>-55943</v>
      </c>
      <c r="J100" s="5" t="n">
        <v>-65848</v>
      </c>
      <c r="K100" s="5" t="n">
        <v>-27188</v>
      </c>
      <c r="L100" s="5" t="n">
        <v>32799</v>
      </c>
    </row>
    <row r="101">
      <c r="A101" s="4" t="inlineStr">
        <is>
          <t>Shareholders' Equity</t>
        </is>
      </c>
      <c r="B101" s="5" t="n">
        <v>-621298</v>
      </c>
      <c r="C101" s="5" t="n">
        <v>-617622</v>
      </c>
      <c r="D101" s="5" t="n">
        <v>-571585</v>
      </c>
      <c r="E101" s="5" t="n">
        <v>-348860</v>
      </c>
      <c r="F101" s="5" t="n">
        <v>-402093</v>
      </c>
      <c r="G101" s="5" t="n">
        <v>-405374</v>
      </c>
      <c r="H101" s="5" t="n">
        <v>-245258</v>
      </c>
      <c r="I101" s="5" t="n">
        <v>-352426</v>
      </c>
      <c r="J101" s="5" t="n">
        <v>-296483</v>
      </c>
      <c r="K101" s="5" t="n">
        <v>-230635</v>
      </c>
      <c r="L101" s="5" t="n">
        <v>-203447</v>
      </c>
      <c r="M101" s="5" t="n">
        <v>-617622</v>
      </c>
      <c r="N101" s="5" t="n">
        <v>-405374</v>
      </c>
      <c r="O101" s="5" t="n">
        <v>-621298</v>
      </c>
      <c r="P101" s="5" t="n">
        <v>-402093</v>
      </c>
      <c r="R101" s="5" t="n">
        <v>-348860</v>
      </c>
      <c r="S101" s="5" t="n">
        <v>-352426</v>
      </c>
    </row>
    <row r="102">
      <c r="A102" s="4" t="inlineStr">
        <is>
          <t>As Previously Reported | Accumulated Deficit</t>
        </is>
      </c>
    </row>
    <row r="103">
      <c r="A103" s="4" t="inlineStr">
        <is>
          <t>Shareholders' Equity</t>
        </is>
      </c>
      <c r="B103" s="5" t="n">
        <v>-155611155</v>
      </c>
      <c r="C103" s="5" t="n">
        <v>-147294500</v>
      </c>
      <c r="D103" s="5" t="n">
        <v>-143909438</v>
      </c>
      <c r="E103" s="5" t="n">
        <v>-136031368</v>
      </c>
      <c r="F103" s="5" t="n">
        <v>-133466014</v>
      </c>
      <c r="G103" s="5" t="n">
        <v>-129348930</v>
      </c>
      <c r="H103" s="5" t="n">
        <v>-126803647</v>
      </c>
      <c r="I103" s="5" t="n">
        <v>-123290893</v>
      </c>
      <c r="J103" s="5" t="n">
        <v>-119697638</v>
      </c>
      <c r="K103" s="5" t="n">
        <v>-111675442</v>
      </c>
      <c r="L103" s="5" t="n">
        <v>-110336867</v>
      </c>
      <c r="M103" s="5" t="n">
        <v>-143909438</v>
      </c>
      <c r="N103" s="5" t="n">
        <v>-126803647</v>
      </c>
      <c r="O103" s="5" t="n">
        <v>-143909438</v>
      </c>
      <c r="P103" s="5" t="n">
        <v>-126803647</v>
      </c>
      <c r="Q103" s="5" t="n">
        <v>-143909438</v>
      </c>
      <c r="R103" s="5" t="n">
        <v>-126803647</v>
      </c>
      <c r="S103" s="5" t="n">
        <v>-110336867</v>
      </c>
    </row>
    <row r="104">
      <c r="A104" s="4" t="inlineStr">
        <is>
          <t>Comprehensive income (loss)</t>
        </is>
      </c>
      <c r="B104" s="5" t="n">
        <v>1441960</v>
      </c>
      <c r="C104" s="5" t="n">
        <v>-8316655</v>
      </c>
      <c r="D104" s="5" t="n">
        <v>-3385062</v>
      </c>
      <c r="E104" s="5" t="n">
        <v>-7878070</v>
      </c>
      <c r="F104" s="5" t="n">
        <v>-2565354</v>
      </c>
      <c r="G104" s="5" t="n">
        <v>-4117084</v>
      </c>
      <c r="H104" s="5" t="n">
        <v>-2545283</v>
      </c>
      <c r="I104" s="5" t="n">
        <v>-3512754</v>
      </c>
      <c r="J104" s="5" t="n">
        <v>-3593255</v>
      </c>
      <c r="K104" s="5" t="n">
        <v>-8022196</v>
      </c>
      <c r="L104" s="5" t="n">
        <v>-1338575</v>
      </c>
    </row>
    <row r="105">
      <c r="A105" s="4" t="inlineStr">
        <is>
          <t>Shareholders' Equity</t>
        </is>
      </c>
      <c r="B105" s="5" t="n">
        <v>-154169195</v>
      </c>
      <c r="C105" s="5" t="n">
        <v>-155611155</v>
      </c>
      <c r="D105" s="5" t="n">
        <v>-147294500</v>
      </c>
      <c r="E105" s="5" t="n">
        <v>-143909438</v>
      </c>
      <c r="F105" s="5" t="n">
        <v>-136031368</v>
      </c>
      <c r="G105" s="5" t="n">
        <v>-133466014</v>
      </c>
      <c r="H105" s="5" t="n">
        <v>-129348930</v>
      </c>
      <c r="I105" s="5" t="n">
        <v>-126803647</v>
      </c>
      <c r="J105" s="5" t="n">
        <v>-123290893</v>
      </c>
      <c r="K105" s="5" t="n">
        <v>-119697638</v>
      </c>
      <c r="L105" s="5" t="n">
        <v>-111675442</v>
      </c>
      <c r="M105" s="5" t="n">
        <v>-155611155</v>
      </c>
      <c r="N105" s="5" t="n">
        <v>-133466014</v>
      </c>
      <c r="O105" s="5" t="n">
        <v>-154169195</v>
      </c>
      <c r="P105" s="5" t="n">
        <v>-136031368</v>
      </c>
      <c r="R105" s="5" t="n">
        <v>-143909438</v>
      </c>
      <c r="S105" s="5" t="n">
        <v>-126803647</v>
      </c>
    </row>
    <row r="106">
      <c r="A106" s="4" t="inlineStr">
        <is>
          <t>Adjustment</t>
        </is>
      </c>
    </row>
    <row r="107">
      <c r="A107" s="4" t="inlineStr">
        <is>
          <t>Shareholders' Equity</t>
        </is>
      </c>
      <c r="C107" s="5" t="n">
        <v>-288705</v>
      </c>
      <c r="D107" s="5" t="n">
        <v>-321956</v>
      </c>
      <c r="E107" s="5" t="n">
        <v>-402042</v>
      </c>
      <c r="F107" s="5" t="n">
        <v>-538725</v>
      </c>
      <c r="G107" s="5" t="n">
        <v>-579810</v>
      </c>
      <c r="H107" s="5" t="n">
        <v>-585000</v>
      </c>
      <c r="M107" s="5" t="n">
        <v>-321956</v>
      </c>
      <c r="N107" s="5" t="n">
        <v>-585000</v>
      </c>
      <c r="O107" s="5" t="n">
        <v>-321956</v>
      </c>
      <c r="P107" s="5" t="n">
        <v>-585000</v>
      </c>
      <c r="Q107" s="5" t="n">
        <v>-321956</v>
      </c>
      <c r="R107" s="5" t="n">
        <v>-585000</v>
      </c>
    </row>
    <row r="108">
      <c r="A108" s="4" t="inlineStr">
        <is>
          <t>Shareholders' Equity</t>
        </is>
      </c>
      <c r="D108" s="5" t="n">
        <v>-288705</v>
      </c>
      <c r="E108" s="5" t="n">
        <v>-321956</v>
      </c>
      <c r="F108" s="5" t="n">
        <v>-402042</v>
      </c>
      <c r="G108" s="5" t="n">
        <v>-538725</v>
      </c>
      <c r="H108" s="5" t="n">
        <v>-579810</v>
      </c>
      <c r="I108" s="5" t="n">
        <v>-585000</v>
      </c>
      <c r="N108" s="5" t="n">
        <v>-538725</v>
      </c>
      <c r="P108" s="5" t="n">
        <v>-402042</v>
      </c>
      <c r="R108" s="5" t="n">
        <v>-321956</v>
      </c>
      <c r="S108" s="5" t="n">
        <v>-585000</v>
      </c>
    </row>
    <row r="109">
      <c r="A109" s="4" t="inlineStr">
        <is>
          <t>Adjustment | Additional Paid-in Capital</t>
        </is>
      </c>
    </row>
    <row r="110">
      <c r="A110" s="4" t="inlineStr">
        <is>
          <t>Shareholders' Equity</t>
        </is>
      </c>
      <c r="B110" s="5" t="n">
        <v>793768</v>
      </c>
      <c r="C110" s="5" t="n">
        <v>505063</v>
      </c>
      <c r="D110" s="5" t="n">
        <v>471812</v>
      </c>
      <c r="H110" s="5" t="n">
        <v>208768</v>
      </c>
      <c r="I110" s="5" t="n">
        <v>64455</v>
      </c>
      <c r="M110" s="5" t="n">
        <v>471812</v>
      </c>
      <c r="N110" s="5" t="n">
        <v>208768</v>
      </c>
      <c r="O110" s="5" t="n">
        <v>471812</v>
      </c>
      <c r="P110" s="5" t="n">
        <v>208768</v>
      </c>
      <c r="Q110" s="5" t="n">
        <v>471812</v>
      </c>
      <c r="R110" s="5" t="n">
        <v>208768</v>
      </c>
    </row>
    <row r="111">
      <c r="A111" s="4" t="inlineStr">
        <is>
          <t>Issuance of ordinary shares</t>
        </is>
      </c>
      <c r="C111" s="5" t="n">
        <v>288705</v>
      </c>
      <c r="D111" s="5" t="n">
        <v>33251</v>
      </c>
      <c r="I111" s="5" t="n">
        <v>144313</v>
      </c>
      <c r="J111" s="5" t="n">
        <v>64455</v>
      </c>
    </row>
    <row r="112">
      <c r="A112" s="4" t="inlineStr">
        <is>
          <t>Shareholders' Equity</t>
        </is>
      </c>
      <c r="B112" s="5" t="n">
        <v>793768</v>
      </c>
      <c r="C112" s="5" t="n">
        <v>793768</v>
      </c>
      <c r="D112" s="5" t="n">
        <v>505063</v>
      </c>
      <c r="E112" s="5" t="n">
        <v>471812</v>
      </c>
      <c r="I112" s="5" t="n">
        <v>208768</v>
      </c>
      <c r="J112" s="5" t="n">
        <v>64455</v>
      </c>
      <c r="M112" s="5" t="n">
        <v>793768</v>
      </c>
      <c r="O112" s="5" t="n">
        <v>793768</v>
      </c>
      <c r="R112" s="5" t="n">
        <v>471812</v>
      </c>
      <c r="S112" s="5" t="n">
        <v>208768</v>
      </c>
    </row>
    <row r="113">
      <c r="A113" s="4" t="inlineStr">
        <is>
          <t>Adjustment | Accumulated Deficit</t>
        </is>
      </c>
    </row>
    <row r="114">
      <c r="A114" s="4" t="inlineStr">
        <is>
          <t>Shareholders' Equity</t>
        </is>
      </c>
      <c r="B114" s="5" t="n">
        <v>-793768</v>
      </c>
      <c r="C114" s="5" t="n">
        <v>-793768</v>
      </c>
      <c r="D114" s="5" t="n">
        <v>-793768</v>
      </c>
      <c r="H114" s="5" t="n">
        <v>-793768</v>
      </c>
      <c r="I114" s="5" t="n">
        <v>-649455</v>
      </c>
      <c r="M114" s="5" t="n">
        <v>-793768</v>
      </c>
      <c r="N114" s="5" t="n">
        <v>-793768</v>
      </c>
      <c r="O114" s="5" t="n">
        <v>-793768</v>
      </c>
      <c r="P114" s="5" t="n">
        <v>-793768</v>
      </c>
      <c r="Q114" s="5" t="n">
        <v>-793768</v>
      </c>
      <c r="R114" s="5" t="n">
        <v>-793768</v>
      </c>
    </row>
    <row r="115">
      <c r="A115" s="4" t="inlineStr">
        <is>
          <t>Comprehensive income (loss)</t>
        </is>
      </c>
      <c r="I115" s="5" t="n">
        <v>-144313</v>
      </c>
      <c r="J115" s="5" t="n">
        <v>-649455</v>
      </c>
    </row>
    <row r="116">
      <c r="A116" s="4" t="inlineStr">
        <is>
          <t>Shareholders' Equity</t>
        </is>
      </c>
      <c r="B116" s="5" t="n">
        <v>-793768</v>
      </c>
      <c r="C116" s="5" t="n">
        <v>-793768</v>
      </c>
      <c r="D116" s="5" t="n">
        <v>-793768</v>
      </c>
      <c r="E116" s="5" t="n">
        <v>-793768</v>
      </c>
      <c r="I116" s="5" t="n">
        <v>-793768</v>
      </c>
      <c r="J116" s="5" t="n">
        <v>-649455</v>
      </c>
      <c r="M116" s="5" t="n">
        <v>-793768</v>
      </c>
      <c r="O116" s="5" t="n">
        <v>-793768</v>
      </c>
      <c r="R116" s="5" t="n">
        <v>-793768</v>
      </c>
      <c r="S116" s="5" t="n">
        <v>-793768</v>
      </c>
    </row>
    <row r="117">
      <c r="A117" s="4" t="inlineStr">
        <is>
          <t>Adjustment | Majority Shareholder</t>
        </is>
      </c>
    </row>
    <row r="118">
      <c r="A118" s="4" t="inlineStr">
        <is>
          <t>Shareholders' Equity</t>
        </is>
      </c>
      <c r="C118" s="5" t="n">
        <v>1741667</v>
      </c>
      <c r="D118" s="5" t="n">
        <v>2102012</v>
      </c>
      <c r="H118" s="5" t="n">
        <v>1842424</v>
      </c>
      <c r="M118" s="5" t="n">
        <v>2102012</v>
      </c>
      <c r="N118" s="5" t="n">
        <v>1842424</v>
      </c>
      <c r="O118" s="5" t="n">
        <v>2102012</v>
      </c>
      <c r="P118" s="5" t="n">
        <v>1842424</v>
      </c>
      <c r="Q118" s="5" t="n">
        <v>2102012</v>
      </c>
      <c r="R118" s="5" t="n">
        <v>1842424</v>
      </c>
    </row>
    <row r="119">
      <c r="A119" s="4" t="inlineStr">
        <is>
          <t>Comprehensive income (loss)</t>
        </is>
      </c>
      <c r="B119" s="5" t="n">
        <v>-528506</v>
      </c>
      <c r="C119" s="5" t="n">
        <v>876840</v>
      </c>
      <c r="D119" s="5" t="n">
        <v>-360345</v>
      </c>
      <c r="F119" s="5" t="n">
        <v>-316541</v>
      </c>
      <c r="G119" s="5" t="n">
        <v>-1830689</v>
      </c>
      <c r="H119" s="5" t="n">
        <v>2358772</v>
      </c>
      <c r="M119" s="5" t="n">
        <v>516495</v>
      </c>
      <c r="N119" s="5" t="n">
        <v>528083</v>
      </c>
      <c r="O119" s="5" t="n">
        <v>-12011</v>
      </c>
      <c r="P119" s="5" t="n">
        <v>211542</v>
      </c>
      <c r="R119" s="5" t="n">
        <v>259588</v>
      </c>
      <c r="S119" s="5" t="n">
        <v>-3238911</v>
      </c>
    </row>
    <row r="120">
      <c r="A120" s="4" t="inlineStr">
        <is>
          <t>Shareholders' Equity</t>
        </is>
      </c>
      <c r="D120" s="5" t="n">
        <v>1741667</v>
      </c>
      <c r="E120" s="5" t="n">
        <v>2102012</v>
      </c>
      <c r="I120" s="5" t="n">
        <v>1842424</v>
      </c>
      <c r="Q120" s="5" t="n">
        <v>2090001</v>
      </c>
      <c r="R120" s="5" t="n">
        <v>2102012</v>
      </c>
      <c r="S120" s="5" t="n">
        <v>1842424</v>
      </c>
    </row>
    <row r="121">
      <c r="A121" s="4" t="inlineStr">
        <is>
          <t>Adjustment | Majority Shareholder | Additional Paid-in Capital</t>
        </is>
      </c>
    </row>
    <row r="122">
      <c r="A122" s="4" t="inlineStr">
        <is>
          <t>Shareholders' Equity</t>
        </is>
      </c>
      <c r="B122" s="5" t="n">
        <v>22598000</v>
      </c>
      <c r="C122" s="5" t="n">
        <v>22598000</v>
      </c>
      <c r="D122" s="5" t="n">
        <v>22598000</v>
      </c>
      <c r="E122" s="5" t="n">
        <v>22598000</v>
      </c>
      <c r="F122" s="5" t="n">
        <v>22598000</v>
      </c>
      <c r="G122" s="5" t="n">
        <v>22598000</v>
      </c>
      <c r="H122" s="5" t="n">
        <v>22598000</v>
      </c>
      <c r="I122" s="5" t="n">
        <v>22598000</v>
      </c>
      <c r="J122" s="5" t="n">
        <v>22598000</v>
      </c>
      <c r="K122" s="5" t="n">
        <v>22598000</v>
      </c>
      <c r="L122" s="5" t="n">
        <v>22598000</v>
      </c>
      <c r="M122" s="5" t="n">
        <v>22598000</v>
      </c>
      <c r="N122" s="5" t="n">
        <v>22598000</v>
      </c>
      <c r="O122" s="5" t="n">
        <v>22598000</v>
      </c>
      <c r="P122" s="5" t="n">
        <v>22598000</v>
      </c>
      <c r="Q122" s="5" t="n">
        <v>22598000</v>
      </c>
      <c r="R122" s="5" t="n">
        <v>22598000</v>
      </c>
      <c r="S122" s="5" t="n">
        <v>22598000</v>
      </c>
    </row>
    <row r="123">
      <c r="A123" s="4" t="inlineStr">
        <is>
          <t>Shareholders' Equity</t>
        </is>
      </c>
      <c r="B123" s="5" t="n">
        <v>22598000</v>
      </c>
      <c r="C123" s="5" t="n">
        <v>22598000</v>
      </c>
      <c r="D123" s="5" t="n">
        <v>22598000</v>
      </c>
      <c r="E123" s="5" t="n">
        <v>22598000</v>
      </c>
      <c r="F123" s="5" t="n">
        <v>22598000</v>
      </c>
      <c r="G123" s="5" t="n">
        <v>22598000</v>
      </c>
      <c r="H123" s="5" t="n">
        <v>22598000</v>
      </c>
      <c r="I123" s="5" t="n">
        <v>22598000</v>
      </c>
      <c r="J123" s="5" t="n">
        <v>22598000</v>
      </c>
      <c r="K123" s="5" t="n">
        <v>22598000</v>
      </c>
      <c r="L123" s="5" t="n">
        <v>22598000</v>
      </c>
      <c r="M123" s="5" t="n">
        <v>22598000</v>
      </c>
      <c r="N123" s="5" t="n">
        <v>22598000</v>
      </c>
      <c r="O123" s="5" t="n">
        <v>22598000</v>
      </c>
      <c r="P123" s="5" t="n">
        <v>22598000</v>
      </c>
      <c r="R123" s="5" t="n">
        <v>22598000</v>
      </c>
      <c r="S123" s="5" t="n">
        <v>22598000</v>
      </c>
    </row>
    <row r="124">
      <c r="A124" s="4" t="inlineStr">
        <is>
          <t>Adjustment | Majority Shareholder | Accumulated Deficit</t>
        </is>
      </c>
    </row>
    <row r="125">
      <c r="A125" s="4" t="inlineStr">
        <is>
          <t>Shareholders' Equity</t>
        </is>
      </c>
      <c r="B125" s="5" t="n">
        <v>-19979493</v>
      </c>
      <c r="C125" s="5" t="n">
        <v>-20856333</v>
      </c>
      <c r="D125" s="5" t="n">
        <v>-20495988</v>
      </c>
      <c r="E125" s="5" t="n">
        <v>-20544034</v>
      </c>
      <c r="F125" s="5" t="n">
        <v>-20227493</v>
      </c>
      <c r="G125" s="5" t="n">
        <v>-18396804</v>
      </c>
      <c r="H125" s="5" t="n">
        <v>-20755576</v>
      </c>
      <c r="I125" s="5" t="n">
        <v>-19593793</v>
      </c>
      <c r="J125" s="5" t="n">
        <v>-20309639</v>
      </c>
      <c r="K125" s="5" t="n">
        <v>-20462196</v>
      </c>
      <c r="L125" s="5" t="n">
        <v>-17516665</v>
      </c>
      <c r="M125" s="5" t="n">
        <v>-20495988</v>
      </c>
      <c r="N125" s="5" t="n">
        <v>-20755576</v>
      </c>
      <c r="O125" s="5" t="n">
        <v>-20495988</v>
      </c>
      <c r="P125" s="5" t="n">
        <v>-20755576</v>
      </c>
      <c r="Q125" s="5" t="n">
        <v>-20495988</v>
      </c>
      <c r="R125" s="5" t="n">
        <v>-20755576</v>
      </c>
      <c r="S125" s="5" t="n">
        <v>-17516665</v>
      </c>
    </row>
    <row r="126">
      <c r="A126" s="4" t="inlineStr">
        <is>
          <t>Comprehensive income (loss)</t>
        </is>
      </c>
      <c r="B126" s="5" t="n">
        <v>-528506</v>
      </c>
      <c r="C126" s="5" t="n">
        <v>876840</v>
      </c>
      <c r="D126" s="5" t="n">
        <v>-360345</v>
      </c>
      <c r="E126" s="5" t="n">
        <v>48046</v>
      </c>
      <c r="F126" s="5" t="n">
        <v>-316541</v>
      </c>
      <c r="G126" s="5" t="n">
        <v>-1830689</v>
      </c>
      <c r="H126" s="5" t="n">
        <v>2358772</v>
      </c>
      <c r="I126" s="5" t="n">
        <v>-1161783</v>
      </c>
      <c r="J126" s="5" t="n">
        <v>715846</v>
      </c>
      <c r="K126" s="5" t="n">
        <v>152557</v>
      </c>
      <c r="L126" s="5" t="n">
        <v>-2945531</v>
      </c>
    </row>
    <row r="127">
      <c r="A127" s="4" t="inlineStr">
        <is>
          <t>Shareholders' Equity</t>
        </is>
      </c>
      <c r="B127" s="5" t="n">
        <v>-20507999</v>
      </c>
      <c r="C127" s="5" t="n">
        <v>-19979493</v>
      </c>
      <c r="D127" s="5" t="n">
        <v>-20856333</v>
      </c>
      <c r="E127" s="5" t="n">
        <v>-20495988</v>
      </c>
      <c r="F127" s="5" t="n">
        <v>-20544034</v>
      </c>
      <c r="G127" s="5" t="n">
        <v>-20227493</v>
      </c>
      <c r="H127" s="5" t="n">
        <v>-18396804</v>
      </c>
      <c r="I127" s="5" t="n">
        <v>-20755576</v>
      </c>
      <c r="J127" s="6" t="n">
        <v>-19593793</v>
      </c>
      <c r="K127" s="6" t="n">
        <v>-20309639</v>
      </c>
      <c r="L127" s="6" t="n">
        <v>-20462196</v>
      </c>
      <c r="M127" s="5" t="n">
        <v>-19979493</v>
      </c>
      <c r="N127" s="5" t="n">
        <v>-20227493</v>
      </c>
      <c r="O127" s="5" t="n">
        <v>-20507999</v>
      </c>
      <c r="P127" s="5" t="n">
        <v>-20544034</v>
      </c>
      <c r="R127" s="5" t="n">
        <v>-20495988</v>
      </c>
      <c r="S127" s="5" t="n">
        <v>-20755576</v>
      </c>
    </row>
    <row r="128">
      <c r="A128" s="4" t="inlineStr">
        <is>
          <t>Adjustment | Aspire Capital Fund LLC</t>
        </is>
      </c>
    </row>
    <row r="129">
      <c r="A129" s="4" t="inlineStr">
        <is>
          <t>Shareholders' Equity</t>
        </is>
      </c>
      <c r="D129" s="5" t="n">
        <v>-321956</v>
      </c>
      <c r="M129" s="5" t="n">
        <v>-321956</v>
      </c>
      <c r="O129" s="5" t="n">
        <v>-321956</v>
      </c>
      <c r="Q129" s="5" t="n">
        <v>-321956</v>
      </c>
    </row>
    <row r="130">
      <c r="A130" s="4" t="inlineStr">
        <is>
          <t>Comprehensive income (loss)</t>
        </is>
      </c>
      <c r="S130" s="5" t="n">
        <v>-793768</v>
      </c>
    </row>
    <row r="131">
      <c r="A131" s="4" t="inlineStr">
        <is>
          <t>Shareholders' Equity</t>
        </is>
      </c>
      <c r="E131" s="5" t="n">
        <v>-321956</v>
      </c>
      <c r="R131" s="5" t="n">
        <v>-321956</v>
      </c>
    </row>
    <row r="132">
      <c r="A132" s="4" t="inlineStr">
        <is>
          <t>Adjustment | Aspire Capital Fund LLC | Additional Paid-in Capital</t>
        </is>
      </c>
    </row>
    <row r="133">
      <c r="A133" s="4" t="inlineStr">
        <is>
          <t>Shareholders' Equity</t>
        </is>
      </c>
      <c r="D133" s="5" t="n">
        <v>471812</v>
      </c>
      <c r="E133" s="5" t="n">
        <v>391725</v>
      </c>
      <c r="F133" s="5" t="n">
        <v>255043</v>
      </c>
      <c r="G133" s="5" t="n">
        <v>213958</v>
      </c>
      <c r="H133" s="5" t="n">
        <v>208768</v>
      </c>
      <c r="M133" s="5" t="n">
        <v>471812</v>
      </c>
      <c r="N133" s="5" t="n">
        <v>208768</v>
      </c>
      <c r="O133" s="5" t="n">
        <v>471812</v>
      </c>
      <c r="P133" s="5" t="n">
        <v>208768</v>
      </c>
      <c r="Q133" s="5" t="n">
        <v>471812</v>
      </c>
      <c r="R133" s="5" t="n">
        <v>208768</v>
      </c>
    </row>
    <row r="134">
      <c r="A134" s="4" t="inlineStr">
        <is>
          <t>Issuance of ordinary shares</t>
        </is>
      </c>
      <c r="E134" s="5" t="n">
        <v>80087</v>
      </c>
      <c r="F134" s="5" t="n">
        <v>136682</v>
      </c>
      <c r="G134" s="5" t="n">
        <v>41085</v>
      </c>
      <c r="H134" s="5" t="n">
        <v>5190</v>
      </c>
    </row>
    <row r="135">
      <c r="A135" s="4" t="inlineStr">
        <is>
          <t>Shareholders' Equity</t>
        </is>
      </c>
      <c r="E135" s="5" t="n">
        <v>471812</v>
      </c>
      <c r="F135" s="5" t="n">
        <v>391725</v>
      </c>
      <c r="G135" s="5" t="n">
        <v>255043</v>
      </c>
      <c r="H135" s="5" t="n">
        <v>213958</v>
      </c>
      <c r="I135" s="5" t="n">
        <v>208768</v>
      </c>
      <c r="N135" s="5" t="n">
        <v>255043</v>
      </c>
      <c r="P135" s="5" t="n">
        <v>391725</v>
      </c>
      <c r="R135" s="5" t="n">
        <v>471812</v>
      </c>
      <c r="S135" s="5" t="n">
        <v>208768</v>
      </c>
    </row>
    <row r="136">
      <c r="A136" s="4" t="inlineStr">
        <is>
          <t>Adjustment | Aspire Capital Fund LLC | Accumulated Deficit</t>
        </is>
      </c>
    </row>
    <row r="137">
      <c r="A137" s="4" t="inlineStr">
        <is>
          <t>Shareholders' Equity</t>
        </is>
      </c>
      <c r="D137" s="6" t="n">
        <v>-793768</v>
      </c>
      <c r="E137" s="5" t="n">
        <v>-793768</v>
      </c>
      <c r="F137" s="5" t="n">
        <v>-793768</v>
      </c>
      <c r="G137" s="5" t="n">
        <v>-793768</v>
      </c>
      <c r="H137" s="5" t="n">
        <v>-793768</v>
      </c>
      <c r="M137" s="5" t="n">
        <v>-793768</v>
      </c>
      <c r="N137" s="5" t="n">
        <v>-793768</v>
      </c>
      <c r="O137" s="5" t="n">
        <v>-793768</v>
      </c>
      <c r="P137" s="5" t="n">
        <v>-793768</v>
      </c>
      <c r="Q137" s="6" t="n">
        <v>-793768</v>
      </c>
      <c r="R137" s="5" t="n">
        <v>-793768</v>
      </c>
    </row>
    <row r="138">
      <c r="A138" s="4" t="inlineStr">
        <is>
          <t>Shareholders' Equity</t>
        </is>
      </c>
      <c r="E138" s="5" t="n">
        <v>-793768</v>
      </c>
      <c r="F138" s="5" t="n">
        <v>-793768</v>
      </c>
      <c r="G138" s="5" t="n">
        <v>-793768</v>
      </c>
      <c r="H138" s="5" t="n">
        <v>-793768</v>
      </c>
      <c r="I138" s="6" t="n">
        <v>-793768</v>
      </c>
      <c r="N138" s="5" t="n">
        <v>-793768</v>
      </c>
      <c r="P138" s="5" t="n">
        <v>-793768</v>
      </c>
      <c r="R138" s="6" t="n">
        <v>-793768</v>
      </c>
      <c r="S138" s="6" t="n">
        <v>-793768</v>
      </c>
    </row>
    <row r="139">
      <c r="A139" s="4" t="inlineStr">
        <is>
          <t>Adjustment | Aspire Capital Fund LLC | Majority Shareholder</t>
        </is>
      </c>
    </row>
    <row r="140">
      <c r="A140" s="4" t="inlineStr">
        <is>
          <t>Shareholders' Equity</t>
        </is>
      </c>
      <c r="B140" s="5" t="n">
        <v>2618507</v>
      </c>
      <c r="E140" s="6" t="n">
        <v>2053965</v>
      </c>
      <c r="F140" s="5" t="n">
        <v>2370507</v>
      </c>
      <c r="G140" s="5" t="n">
        <v>4201196</v>
      </c>
    </row>
    <row r="141">
      <c r="A141" s="4" t="inlineStr">
        <is>
          <t>Shareholders' Equity</t>
        </is>
      </c>
      <c r="B141" s="6" t="n">
        <v>2090001</v>
      </c>
      <c r="C141" s="6" t="n">
        <v>2618507</v>
      </c>
      <c r="F141" s="6" t="n">
        <v>2053965</v>
      </c>
      <c r="G141" s="6" t="n">
        <v>2370507</v>
      </c>
      <c r="H141" s="6" t="n">
        <v>4201196</v>
      </c>
      <c r="M141" s="6" t="n">
        <v>2618507</v>
      </c>
      <c r="N141" s="6" t="n">
        <v>2370507</v>
      </c>
      <c r="O141" s="6" t="n">
        <v>2090001</v>
      </c>
      <c r="P141" s="6" t="n">
        <v>2053965</v>
      </c>
    </row>
  </sheetData>
  <mergeCells count="5">
    <mergeCell ref="A1:A2"/>
    <mergeCell ref="B1:L1"/>
    <mergeCell ref="M1:N1"/>
    <mergeCell ref="O1:P1"/>
    <mergeCell ref="Q1:S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Consolidated Financial Statements - CONSOLIDATED STATEMENTS OF CASH FLOWS (Details) - USD ($)</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c r="N2" s="2" t="inlineStr">
        <is>
          <t>Dec. 31, 2018</t>
        </is>
      </c>
    </row>
    <row r="3">
      <c r="A3" s="3" t="inlineStr">
        <is>
          <t>Cash Flows from Operating Activities:</t>
        </is>
      </c>
    </row>
    <row r="4">
      <c r="A4" s="4" t="inlineStr">
        <is>
          <t>Net loss</t>
        </is>
      </c>
      <c r="B4" s="6" t="n">
        <v>913454</v>
      </c>
      <c r="C4" s="6" t="n">
        <v>-7439815</v>
      </c>
      <c r="D4" s="6" t="n">
        <v>-3745407</v>
      </c>
      <c r="E4" s="6" t="n">
        <v>-2881894</v>
      </c>
      <c r="F4" s="6" t="n">
        <v>-5947773</v>
      </c>
      <c r="G4" s="6" t="n">
        <v>-186511</v>
      </c>
      <c r="H4" s="6" t="n">
        <v>-11185222</v>
      </c>
      <c r="I4" s="6" t="n">
        <v>-6134284</v>
      </c>
      <c r="J4" s="6" t="n">
        <v>-10271768</v>
      </c>
      <c r="K4" s="6" t="n">
        <v>-9016178</v>
      </c>
      <c r="L4" s="6" t="n">
        <v>-17081617</v>
      </c>
      <c r="M4" s="6" t="n">
        <v>-16846203</v>
      </c>
      <c r="N4" s="6" t="n">
        <v>-20499459</v>
      </c>
    </row>
    <row r="5">
      <c r="A5" s="3" t="inlineStr">
        <is>
          <t>Adjustments to reconcile net loss to net cash used in operating activities:</t>
        </is>
      </c>
    </row>
    <row r="6">
      <c r="A6" s="4" t="inlineStr">
        <is>
          <t>Depreciation and amortization</t>
        </is>
      </c>
      <c r="D6" s="5" t="n">
        <v>3877</v>
      </c>
      <c r="G6" s="5" t="n">
        <v>5566</v>
      </c>
      <c r="H6" s="5" t="n">
        <v>6921</v>
      </c>
      <c r="I6" s="5" t="n">
        <v>10266</v>
      </c>
      <c r="J6" s="5" t="n">
        <v>7907</v>
      </c>
      <c r="K6" s="5" t="n">
        <v>14892</v>
      </c>
      <c r="L6" s="5" t="n">
        <v>8907</v>
      </c>
      <c r="M6" s="5" t="n">
        <v>19205</v>
      </c>
      <c r="N6" s="5" t="n">
        <v>35848</v>
      </c>
    </row>
    <row r="7">
      <c r="A7" s="4" t="inlineStr">
        <is>
          <t>Stock-based compensation</t>
        </is>
      </c>
      <c r="D7" s="5" t="n">
        <v>100504</v>
      </c>
      <c r="G7" s="5" t="n">
        <v>394439</v>
      </c>
      <c r="H7" s="5" t="n">
        <v>163834</v>
      </c>
      <c r="I7" s="5" t="n">
        <v>804061</v>
      </c>
      <c r="J7" s="5" t="n">
        <v>244941</v>
      </c>
      <c r="K7" s="5" t="n">
        <v>941446</v>
      </c>
      <c r="L7" s="5" t="n">
        <v>325523</v>
      </c>
      <c r="M7" s="5" t="n">
        <v>1047387</v>
      </c>
      <c r="N7" s="5" t="n">
        <v>1649044</v>
      </c>
    </row>
    <row r="8">
      <c r="A8" s="4" t="inlineStr">
        <is>
          <t>Financing expense</t>
        </is>
      </c>
      <c r="H8" s="5" t="n">
        <v>900000</v>
      </c>
      <c r="J8" s="5" t="n">
        <v>900000</v>
      </c>
      <c r="L8" s="5" t="n">
        <v>900000</v>
      </c>
      <c r="M8" s="5" t="n">
        <v>0</v>
      </c>
      <c r="N8" s="5" t="n">
        <v>600000</v>
      </c>
    </row>
    <row r="9">
      <c r="A9" s="4" t="inlineStr">
        <is>
          <t>Changes in fair value of the liability for options and warrants</t>
        </is>
      </c>
      <c r="B9" s="5" t="n">
        <v>-1003521</v>
      </c>
      <c r="C9" s="5" t="n">
        <v>1555609</v>
      </c>
      <c r="D9" s="5" t="n">
        <v>-949456</v>
      </c>
      <c r="E9" s="5" t="n">
        <v>-198948</v>
      </c>
      <c r="G9" s="5" t="n">
        <v>0</v>
      </c>
      <c r="H9" s="5" t="n">
        <v>606153</v>
      </c>
      <c r="J9" s="5" t="n">
        <v>-397368</v>
      </c>
      <c r="K9" s="5" t="n">
        <v>-198948</v>
      </c>
      <c r="L9" s="5" t="n">
        <v>-556810</v>
      </c>
      <c r="M9" s="5" t="n">
        <v>-198948</v>
      </c>
      <c r="N9" s="5" t="n">
        <v>0</v>
      </c>
    </row>
    <row r="10">
      <c r="A10" s="4" t="inlineStr">
        <is>
          <t>Foreign currency exchange (gains) loss</t>
        </is>
      </c>
      <c r="D10" s="5" t="n">
        <v>-171806</v>
      </c>
      <c r="G10" s="5" t="n">
        <v>166593</v>
      </c>
      <c r="H10" s="5" t="n">
        <v>-210896</v>
      </c>
      <c r="I10" s="5" t="n">
        <v>91905</v>
      </c>
      <c r="J10" s="5" t="n">
        <v>-488532</v>
      </c>
      <c r="K10" s="5" t="n">
        <v>67922</v>
      </c>
      <c r="L10" s="5" t="n">
        <v>-490782</v>
      </c>
      <c r="M10" s="5" t="n">
        <v>-30366</v>
      </c>
      <c r="N10" s="5" t="n">
        <v>-104719</v>
      </c>
    </row>
    <row r="11">
      <c r="A11" s="3" t="inlineStr">
        <is>
          <t>Increase in assets:</t>
        </is>
      </c>
    </row>
    <row r="12">
      <c r="A12" s="4" t="inlineStr">
        <is>
          <t>Tax credit receivable</t>
        </is>
      </c>
      <c r="K12" s="5" t="n">
        <v>-2902987</v>
      </c>
    </row>
    <row r="13">
      <c r="A13" s="4" t="inlineStr">
        <is>
          <t>Prepaid expenses and other current assets</t>
        </is>
      </c>
      <c r="D13" s="5" t="n">
        <v>-1115329</v>
      </c>
      <c r="G13" s="5" t="n">
        <v>-464696</v>
      </c>
      <c r="H13" s="5" t="n">
        <v>-966222</v>
      </c>
      <c r="I13" s="5" t="n">
        <v>-324111</v>
      </c>
      <c r="J13" s="5" t="n">
        <v>-635758</v>
      </c>
      <c r="K13" s="5" t="n">
        <v>364594</v>
      </c>
      <c r="L13" s="5" t="n">
        <v>192054</v>
      </c>
      <c r="M13" s="5" t="n">
        <v>710335</v>
      </c>
      <c r="N13" s="5" t="n">
        <v>-716859</v>
      </c>
    </row>
    <row r="14">
      <c r="A14" s="3" t="inlineStr">
        <is>
          <t>(Decrease)/ increase in liabilities:</t>
        </is>
      </c>
    </row>
    <row r="15">
      <c r="A15" s="4" t="inlineStr">
        <is>
          <t>Accounts payable and accrued expenses</t>
        </is>
      </c>
      <c r="D15" s="5" t="n">
        <v>-1862039</v>
      </c>
      <c r="G15" s="5" t="n">
        <v>313553</v>
      </c>
      <c r="H15" s="5" t="n">
        <v>-1327686</v>
      </c>
      <c r="I15" s="5" t="n">
        <v>1008598</v>
      </c>
      <c r="J15" s="5" t="n">
        <v>-2076709</v>
      </c>
      <c r="K15" s="5" t="n">
        <v>1275245</v>
      </c>
      <c r="L15" s="5" t="n">
        <v>-247683</v>
      </c>
      <c r="M15" s="5" t="n">
        <v>2380277</v>
      </c>
      <c r="N15" s="5" t="n">
        <v>-3689860</v>
      </c>
    </row>
    <row r="16">
      <c r="A16" s="4" t="inlineStr">
        <is>
          <t>Other liabilities</t>
        </is>
      </c>
      <c r="L16" s="5" t="n">
        <v>0</v>
      </c>
      <c r="M16" s="5" t="n">
        <v>0</v>
      </c>
      <c r="N16" s="5" t="n">
        <v>-48003</v>
      </c>
    </row>
    <row r="17">
      <c r="A17" s="4" t="inlineStr">
        <is>
          <t>Total adjustments</t>
        </is>
      </c>
      <c r="D17" s="5" t="n">
        <v>-3994249</v>
      </c>
      <c r="G17" s="5" t="n">
        <v>415455</v>
      </c>
      <c r="H17" s="5" t="n">
        <v>-827896</v>
      </c>
      <c r="I17" s="5" t="n">
        <v>1590719</v>
      </c>
      <c r="J17" s="5" t="n">
        <v>-2445519</v>
      </c>
      <c r="K17" s="5" t="n">
        <v>-437836</v>
      </c>
      <c r="L17" s="5" t="n">
        <v>131209</v>
      </c>
      <c r="M17" s="5" t="n">
        <v>3927890</v>
      </c>
      <c r="N17" s="5" t="n">
        <v>-2274549</v>
      </c>
    </row>
    <row r="18">
      <c r="A18" s="4" t="inlineStr">
        <is>
          <t>Net Cash Used in Operating Activities</t>
        </is>
      </c>
      <c r="D18" s="5" t="n">
        <v>-7739656</v>
      </c>
      <c r="G18" s="5" t="n">
        <v>228944</v>
      </c>
      <c r="H18" s="5" t="n">
        <v>-12013118</v>
      </c>
      <c r="I18" s="5" t="n">
        <v>-4543565</v>
      </c>
      <c r="J18" s="5" t="n">
        <v>-12717287</v>
      </c>
      <c r="K18" s="5" t="n">
        <v>-9454014</v>
      </c>
      <c r="L18" s="5" t="n">
        <v>-16950408</v>
      </c>
      <c r="M18" s="5" t="n">
        <v>-12918313</v>
      </c>
      <c r="N18" s="5" t="n">
        <v>-22774008</v>
      </c>
    </row>
    <row r="19">
      <c r="A19" s="3" t="inlineStr">
        <is>
          <t>Cash Flows from Financing Activities:</t>
        </is>
      </c>
    </row>
    <row r="20">
      <c r="A20" s="4" t="inlineStr">
        <is>
          <t>Net proceeds from issuance of shares</t>
        </is>
      </c>
      <c r="D20" s="5" t="n">
        <v>7095368</v>
      </c>
      <c r="G20" s="5" t="n">
        <v>157743</v>
      </c>
      <c r="H20" s="5" t="n">
        <v>19053960</v>
      </c>
      <c r="I20" s="5" t="n">
        <v>1473828</v>
      </c>
      <c r="J20" s="5" t="n">
        <v>19053960</v>
      </c>
      <c r="K20" s="5" t="n">
        <v>9871886</v>
      </c>
      <c r="L20" s="5" t="n">
        <v>25046461</v>
      </c>
      <c r="M20" s="5" t="n">
        <v>12647953</v>
      </c>
      <c r="N20" s="5" t="n">
        <v>500000</v>
      </c>
    </row>
    <row r="21">
      <c r="A21" s="4" t="inlineStr">
        <is>
          <t>Proceeds from issuance of warrants</t>
        </is>
      </c>
      <c r="D21" s="5" t="n">
        <v>2782620</v>
      </c>
      <c r="H21" s="5" t="n">
        <v>27500</v>
      </c>
      <c r="J21" s="5" t="n">
        <v>27500</v>
      </c>
    </row>
    <row r="22">
      <c r="A22" s="4" t="inlineStr">
        <is>
          <t>Net proceeds from exercise of warrants to purchase shares</t>
        </is>
      </c>
      <c r="L22" s="5" t="n">
        <v>27500</v>
      </c>
      <c r="M22" s="5" t="n">
        <v>0</v>
      </c>
      <c r="N22" s="5" t="n">
        <v>0</v>
      </c>
    </row>
    <row r="23">
      <c r="A23" s="4" t="inlineStr">
        <is>
          <t>Net Cash Provided by Financing Activities</t>
        </is>
      </c>
      <c r="D23" s="5" t="n">
        <v>9877988</v>
      </c>
      <c r="G23" s="5" t="n">
        <v>157743</v>
      </c>
      <c r="H23" s="5" t="n">
        <v>19081460</v>
      </c>
      <c r="I23" s="5" t="n">
        <v>1473828</v>
      </c>
      <c r="J23" s="5" t="n">
        <v>19081460</v>
      </c>
      <c r="K23" s="5" t="n">
        <v>9871886</v>
      </c>
      <c r="L23" s="5" t="n">
        <v>25073961</v>
      </c>
      <c r="M23" s="5" t="n">
        <v>12647953</v>
      </c>
      <c r="N23" s="5" t="n">
        <v>500000</v>
      </c>
    </row>
    <row r="24">
      <c r="A24" s="4" t="inlineStr">
        <is>
          <t>Effect of Exchange Rates on Cash</t>
        </is>
      </c>
      <c r="D24" s="5" t="n">
        <v>-47843</v>
      </c>
      <c r="G24" s="5" t="n">
        <v>-61175</v>
      </c>
      <c r="H24" s="5" t="n">
        <v>-53767</v>
      </c>
      <c r="I24" s="5" t="n">
        <v>-144203</v>
      </c>
      <c r="J24" s="5" t="n">
        <v>221934</v>
      </c>
      <c r="K24" s="5" t="n">
        <v>-117172</v>
      </c>
      <c r="L24" s="5" t="n">
        <v>200533</v>
      </c>
      <c r="M24" s="5" t="n">
        <v>34084</v>
      </c>
      <c r="N24" s="5" t="n">
        <v>-6931</v>
      </c>
    </row>
    <row r="25">
      <c r="A25" s="4" t="inlineStr">
        <is>
          <t>Net Increase (Decrease) in Cash</t>
        </is>
      </c>
      <c r="D25" s="5" t="n">
        <v>2090489</v>
      </c>
      <c r="G25" s="5" t="n">
        <v>325512</v>
      </c>
      <c r="H25" s="5" t="n">
        <v>7014575</v>
      </c>
      <c r="I25" s="5" t="n">
        <v>-3213940</v>
      </c>
      <c r="J25" s="5" t="n">
        <v>6586107</v>
      </c>
      <c r="K25" s="5" t="n">
        <v>300700</v>
      </c>
      <c r="L25" s="5" t="n">
        <v>8324086</v>
      </c>
      <c r="M25" s="5" t="n">
        <v>-236276</v>
      </c>
      <c r="N25" s="5" t="n">
        <v>-22280939</v>
      </c>
    </row>
    <row r="26">
      <c r="A26" s="4" t="inlineStr">
        <is>
          <t>Cash, beginning of period</t>
        </is>
      </c>
      <c r="B26" s="5" t="n">
        <v>12746266</v>
      </c>
      <c r="C26" s="5" t="n">
        <v>7822180</v>
      </c>
      <c r="D26" s="5" t="n">
        <v>5731691</v>
      </c>
      <c r="E26" s="5" t="n">
        <v>2754027</v>
      </c>
      <c r="F26" s="5" t="n">
        <v>6293479</v>
      </c>
      <c r="G26" s="5" t="n">
        <v>5967967</v>
      </c>
      <c r="H26" s="5" t="n">
        <v>5731691</v>
      </c>
      <c r="I26" s="5" t="n">
        <v>5967967</v>
      </c>
      <c r="J26" s="5" t="n">
        <v>5731691</v>
      </c>
      <c r="K26" s="5" t="n">
        <v>5967967</v>
      </c>
      <c r="L26" s="5" t="n">
        <v>5731691</v>
      </c>
      <c r="M26" s="5" t="n">
        <v>5967967</v>
      </c>
      <c r="N26" s="5" t="n">
        <v>28248906</v>
      </c>
    </row>
    <row r="27">
      <c r="A27" s="4" t="inlineStr">
        <is>
          <t>Cash, end of period</t>
        </is>
      </c>
      <c r="B27" s="5" t="n">
        <v>12317798</v>
      </c>
      <c r="C27" s="5" t="n">
        <v>12746266</v>
      </c>
      <c r="D27" s="5" t="n">
        <v>7822180</v>
      </c>
      <c r="E27" s="5" t="n">
        <v>6268667</v>
      </c>
      <c r="F27" s="5" t="n">
        <v>2754027</v>
      </c>
      <c r="G27" s="5" t="n">
        <v>6293479</v>
      </c>
      <c r="H27" s="5" t="n">
        <v>12746266</v>
      </c>
      <c r="I27" s="5" t="n">
        <v>2754027</v>
      </c>
      <c r="J27" s="5" t="n">
        <v>12317798</v>
      </c>
      <c r="K27" s="5" t="n">
        <v>6268667</v>
      </c>
      <c r="L27" s="5" t="n">
        <v>14055777</v>
      </c>
      <c r="M27" s="5" t="n">
        <v>5731691</v>
      </c>
      <c r="N27" s="5" t="n">
        <v>5967967</v>
      </c>
    </row>
    <row r="28">
      <c r="A28" s="4" t="inlineStr">
        <is>
          <t>As Previously Reported</t>
        </is>
      </c>
    </row>
    <row r="29">
      <c r="A29" s="3" t="inlineStr">
        <is>
          <t>Cash Flows from Operating Activities:</t>
        </is>
      </c>
    </row>
    <row r="30">
      <c r="A30" s="4" t="inlineStr">
        <is>
          <t>Net loss</t>
        </is>
      </c>
      <c r="B30" s="5" t="n">
        <v>1441960</v>
      </c>
      <c r="C30" s="5" t="n">
        <v>-8316655</v>
      </c>
      <c r="D30" s="5" t="n">
        <v>-3385062</v>
      </c>
      <c r="E30" s="5" t="n">
        <v>-2565353</v>
      </c>
      <c r="F30" s="5" t="n">
        <v>-4117084</v>
      </c>
      <c r="G30" s="5" t="n">
        <v>-2545283</v>
      </c>
      <c r="H30" s="5" t="n">
        <v>-11701717</v>
      </c>
      <c r="I30" s="5" t="n">
        <v>-6662367</v>
      </c>
      <c r="J30" s="5" t="n">
        <v>-10259757</v>
      </c>
      <c r="K30" s="5" t="n">
        <v>-9227720</v>
      </c>
      <c r="M30" s="5" t="n">
        <v>-17105791</v>
      </c>
      <c r="N30" s="5" t="n">
        <v>-16466780</v>
      </c>
    </row>
    <row r="31">
      <c r="A31" s="3" t="inlineStr">
        <is>
          <t>Adjustments to reconcile net loss to net cash used in operating activities:</t>
        </is>
      </c>
    </row>
    <row r="32">
      <c r="A32" s="4" t="inlineStr">
        <is>
          <t>Depreciation and amortization</t>
        </is>
      </c>
      <c r="D32" s="5" t="n">
        <v>3877</v>
      </c>
      <c r="G32" s="5" t="n">
        <v>5566</v>
      </c>
      <c r="H32" s="5" t="n">
        <v>6921</v>
      </c>
      <c r="I32" s="5" t="n">
        <v>10266</v>
      </c>
      <c r="J32" s="5" t="n">
        <v>7907</v>
      </c>
      <c r="K32" s="5" t="n">
        <v>14892</v>
      </c>
      <c r="M32" s="5" t="n">
        <v>19205</v>
      </c>
      <c r="N32" s="5" t="n">
        <v>35848</v>
      </c>
    </row>
    <row r="33">
      <c r="A33" s="4" t="inlineStr">
        <is>
          <t>Stock-based compensation</t>
        </is>
      </c>
      <c r="D33" s="5" t="n">
        <v>100504</v>
      </c>
      <c r="G33" s="5" t="n">
        <v>394439</v>
      </c>
      <c r="H33" s="5" t="n">
        <v>163834</v>
      </c>
      <c r="I33" s="5" t="n">
        <v>804061</v>
      </c>
      <c r="J33" s="5" t="n">
        <v>244941</v>
      </c>
      <c r="K33" s="5" t="n">
        <v>941446</v>
      </c>
      <c r="M33" s="5" t="n">
        <v>1047387</v>
      </c>
      <c r="N33" s="5" t="n">
        <v>1649044</v>
      </c>
    </row>
    <row r="34">
      <c r="A34" s="4" t="inlineStr">
        <is>
          <t>Financing expense</t>
        </is>
      </c>
      <c r="H34" s="5" t="n">
        <v>900000</v>
      </c>
      <c r="J34" s="5" t="n">
        <v>900000</v>
      </c>
    </row>
    <row r="35">
      <c r="A35" s="4" t="inlineStr">
        <is>
          <t>Changes in fair value of the liability for options and warrants</t>
        </is>
      </c>
      <c r="B35" s="5" t="n">
        <v>-1532027</v>
      </c>
      <c r="C35" s="5" t="n">
        <v>2432449</v>
      </c>
      <c r="D35" s="5" t="n">
        <v>-1309801</v>
      </c>
      <c r="E35" s="5" t="n">
        <v>-515489</v>
      </c>
      <c r="F35" s="5" t="n">
        <v>-1830689</v>
      </c>
      <c r="G35" s="5" t="n">
        <v>2358772</v>
      </c>
      <c r="H35" s="5" t="n">
        <v>1122648</v>
      </c>
      <c r="I35" s="5" t="n">
        <v>528083</v>
      </c>
      <c r="J35" s="5" t="n">
        <v>-409379</v>
      </c>
      <c r="K35" s="5" t="n">
        <v>12594</v>
      </c>
      <c r="M35" s="5" t="n">
        <v>60640</v>
      </c>
      <c r="N35" s="5" t="n">
        <v>-3238911</v>
      </c>
    </row>
    <row r="36">
      <c r="A36" s="4" t="inlineStr">
        <is>
          <t>Foreign currency exchange (gains) loss</t>
        </is>
      </c>
      <c r="D36" s="5" t="n">
        <v>-171806</v>
      </c>
      <c r="G36" s="5" t="n">
        <v>166593</v>
      </c>
      <c r="H36" s="5" t="n">
        <v>-210896</v>
      </c>
      <c r="I36" s="5" t="n">
        <v>91905</v>
      </c>
      <c r="J36" s="5" t="n">
        <v>-488532</v>
      </c>
      <c r="K36" s="5" t="n">
        <v>67922</v>
      </c>
      <c r="M36" s="5" t="n">
        <v>-30366</v>
      </c>
      <c r="N36" s="5" t="n">
        <v>-104719</v>
      </c>
    </row>
    <row r="37">
      <c r="A37" s="3" t="inlineStr">
        <is>
          <t>Increase in assets:</t>
        </is>
      </c>
    </row>
    <row r="38">
      <c r="A38" s="4" t="inlineStr">
        <is>
          <t>Tax credit receivable</t>
        </is>
      </c>
      <c r="K38" s="5" t="n">
        <v>-2902987</v>
      </c>
    </row>
    <row r="39">
      <c r="A39" s="4" t="inlineStr">
        <is>
          <t>Prepaid expenses and other current assets</t>
        </is>
      </c>
      <c r="D39" s="5" t="n">
        <v>-1115329</v>
      </c>
      <c r="G39" s="5" t="n">
        <v>-464696</v>
      </c>
      <c r="H39" s="5" t="n">
        <v>-966222</v>
      </c>
      <c r="I39" s="5" t="n">
        <v>-324111</v>
      </c>
      <c r="J39" s="5" t="n">
        <v>-635758</v>
      </c>
      <c r="K39" s="5" t="n">
        <v>364594</v>
      </c>
      <c r="M39" s="5" t="n">
        <v>710335</v>
      </c>
      <c r="N39" s="5" t="n">
        <v>-716859</v>
      </c>
    </row>
    <row r="40">
      <c r="A40" s="3" t="inlineStr">
        <is>
          <t>(Decrease)/ increase in liabilities:</t>
        </is>
      </c>
    </row>
    <row r="41">
      <c r="A41" s="4" t="inlineStr">
        <is>
          <t>Accounts payable and accrued expenses</t>
        </is>
      </c>
      <c r="D41" s="5" t="n">
        <v>-1862039</v>
      </c>
      <c r="G41" s="5" t="n">
        <v>313553</v>
      </c>
      <c r="H41" s="5" t="n">
        <v>-1327686</v>
      </c>
      <c r="I41" s="5" t="n">
        <v>1008598</v>
      </c>
      <c r="J41" s="5" t="n">
        <v>-2076709</v>
      </c>
      <c r="K41" s="5" t="n">
        <v>1275245</v>
      </c>
      <c r="M41" s="5" t="n">
        <v>2380277</v>
      </c>
      <c r="N41" s="5" t="n">
        <v>-3689860</v>
      </c>
    </row>
    <row r="42">
      <c r="A42" s="4" t="inlineStr">
        <is>
          <t>Other liabilities</t>
        </is>
      </c>
      <c r="N42" s="5" t="n">
        <v>-48003</v>
      </c>
    </row>
    <row r="43">
      <c r="A43" s="4" t="inlineStr">
        <is>
          <t>Total adjustments</t>
        </is>
      </c>
      <c r="D43" s="5" t="n">
        <v>-4354594</v>
      </c>
      <c r="G43" s="5" t="n">
        <v>2774227</v>
      </c>
      <c r="H43" s="5" t="n">
        <v>-311401</v>
      </c>
      <c r="I43" s="5" t="n">
        <v>2118802</v>
      </c>
      <c r="J43" s="5" t="n">
        <v>-2457530</v>
      </c>
      <c r="K43" s="5" t="n">
        <v>-226294</v>
      </c>
      <c r="M43" s="5" t="n">
        <v>4187478</v>
      </c>
      <c r="N43" s="5" t="n">
        <v>-6113460</v>
      </c>
    </row>
    <row r="44">
      <c r="A44" s="4" t="inlineStr">
        <is>
          <t>Net Cash Used in Operating Activities</t>
        </is>
      </c>
      <c r="D44" s="5" t="n">
        <v>-7739656</v>
      </c>
      <c r="G44" s="5" t="n">
        <v>228944</v>
      </c>
      <c r="H44" s="5" t="n">
        <v>-12013118</v>
      </c>
      <c r="I44" s="5" t="n">
        <v>-4543565</v>
      </c>
      <c r="J44" s="5" t="n">
        <v>-12717287</v>
      </c>
      <c r="K44" s="5" t="n">
        <v>-9454014</v>
      </c>
      <c r="M44" s="5" t="n">
        <v>-12918313</v>
      </c>
      <c r="N44" s="5" t="n">
        <v>-22580240</v>
      </c>
    </row>
    <row r="45">
      <c r="A45" s="3" t="inlineStr">
        <is>
          <t>Cash Flows from Financing Activities:</t>
        </is>
      </c>
    </row>
    <row r="46">
      <c r="A46" s="4" t="inlineStr">
        <is>
          <t>Net proceeds from issuance of shares</t>
        </is>
      </c>
      <c r="D46" s="5" t="n">
        <v>7095368</v>
      </c>
      <c r="G46" s="5" t="n">
        <v>157743</v>
      </c>
      <c r="H46" s="5" t="n">
        <v>19053960</v>
      </c>
      <c r="I46" s="5" t="n">
        <v>1473828</v>
      </c>
      <c r="J46" s="5" t="n">
        <v>19053960</v>
      </c>
      <c r="K46" s="5" t="n">
        <v>9871886</v>
      </c>
      <c r="M46" s="5" t="n">
        <v>12647953</v>
      </c>
      <c r="N46" s="5" t="n">
        <v>306232</v>
      </c>
    </row>
    <row r="47">
      <c r="A47" s="4" t="inlineStr">
        <is>
          <t>Proceeds from issuance of warrants</t>
        </is>
      </c>
      <c r="D47" s="5" t="n">
        <v>2782620</v>
      </c>
      <c r="H47" s="5" t="n">
        <v>27500</v>
      </c>
      <c r="J47" s="5" t="n">
        <v>27500</v>
      </c>
    </row>
    <row r="48">
      <c r="A48" s="4" t="inlineStr">
        <is>
          <t>Net Cash Provided by Financing Activities</t>
        </is>
      </c>
      <c r="D48" s="5" t="n">
        <v>9877988</v>
      </c>
      <c r="G48" s="5" t="n">
        <v>157743</v>
      </c>
      <c r="H48" s="5" t="n">
        <v>19081460</v>
      </c>
      <c r="I48" s="5" t="n">
        <v>1473828</v>
      </c>
      <c r="J48" s="5" t="n">
        <v>19081460</v>
      </c>
      <c r="K48" s="5" t="n">
        <v>9871886</v>
      </c>
      <c r="M48" s="5" t="n">
        <v>12647953</v>
      </c>
      <c r="N48" s="5" t="n">
        <v>306232</v>
      </c>
    </row>
    <row r="49">
      <c r="A49" s="4" t="inlineStr">
        <is>
          <t>Effect of Exchange Rates on Cash</t>
        </is>
      </c>
      <c r="D49" s="5" t="n">
        <v>-47843</v>
      </c>
      <c r="G49" s="5" t="n">
        <v>-61175</v>
      </c>
      <c r="H49" s="5" t="n">
        <v>-53767</v>
      </c>
      <c r="I49" s="5" t="n">
        <v>-144203</v>
      </c>
      <c r="J49" s="5" t="n">
        <v>221934</v>
      </c>
      <c r="K49" s="5" t="n">
        <v>-117172</v>
      </c>
      <c r="M49" s="5" t="n">
        <v>34084</v>
      </c>
      <c r="N49" s="5" t="n">
        <v>-6931</v>
      </c>
    </row>
    <row r="50">
      <c r="A50" s="4" t="inlineStr">
        <is>
          <t>Net Increase (Decrease) in Cash</t>
        </is>
      </c>
      <c r="D50" s="5" t="n">
        <v>2090489</v>
      </c>
      <c r="G50" s="5" t="n">
        <v>325512</v>
      </c>
      <c r="H50" s="5" t="n">
        <v>7014575</v>
      </c>
      <c r="I50" s="5" t="n">
        <v>-3213940</v>
      </c>
      <c r="J50" s="5" t="n">
        <v>6586107</v>
      </c>
      <c r="K50" s="5" t="n">
        <v>300700</v>
      </c>
      <c r="M50" s="5" t="n">
        <v>-236276</v>
      </c>
      <c r="N50" s="5" t="n">
        <v>-22280939</v>
      </c>
    </row>
    <row r="51">
      <c r="A51" s="4" t="inlineStr">
        <is>
          <t>Cash, beginning of period</t>
        </is>
      </c>
      <c r="B51" s="5" t="n">
        <v>12746266</v>
      </c>
      <c r="C51" s="5" t="n">
        <v>7822180</v>
      </c>
      <c r="D51" s="5" t="n">
        <v>5731691</v>
      </c>
      <c r="E51" s="5" t="n">
        <v>2754027</v>
      </c>
      <c r="F51" s="5" t="n">
        <v>6293479</v>
      </c>
      <c r="G51" s="5" t="n">
        <v>5967967</v>
      </c>
      <c r="H51" s="5" t="n">
        <v>5731691</v>
      </c>
      <c r="I51" s="5" t="n">
        <v>5967967</v>
      </c>
      <c r="J51" s="5" t="n">
        <v>5731691</v>
      </c>
      <c r="K51" s="5" t="n">
        <v>5967967</v>
      </c>
      <c r="L51" s="5" t="n">
        <v>5731691</v>
      </c>
      <c r="M51" s="5" t="n">
        <v>5967967</v>
      </c>
      <c r="N51" s="5" t="n">
        <v>28248906</v>
      </c>
    </row>
    <row r="52">
      <c r="A52" s="4" t="inlineStr">
        <is>
          <t>Cash, end of period</t>
        </is>
      </c>
      <c r="B52" s="5" t="n">
        <v>12317798</v>
      </c>
      <c r="C52" s="5" t="n">
        <v>12746266</v>
      </c>
      <c r="D52" s="5" t="n">
        <v>7822180</v>
      </c>
      <c r="E52" s="5" t="n">
        <v>6268667</v>
      </c>
      <c r="F52" s="5" t="n">
        <v>2754027</v>
      </c>
      <c r="G52" s="5" t="n">
        <v>6293479</v>
      </c>
      <c r="H52" s="5" t="n">
        <v>12746266</v>
      </c>
      <c r="I52" s="5" t="n">
        <v>2754027</v>
      </c>
      <c r="J52" s="5" t="n">
        <v>12317798</v>
      </c>
      <c r="K52" s="5" t="n">
        <v>6268667</v>
      </c>
      <c r="M52" s="5" t="n">
        <v>5731691</v>
      </c>
      <c r="N52" s="5" t="n">
        <v>5967967</v>
      </c>
    </row>
    <row r="53">
      <c r="A53" s="4" t="inlineStr">
        <is>
          <t>Adjustment</t>
        </is>
      </c>
    </row>
    <row r="54">
      <c r="A54" s="3" t="inlineStr">
        <is>
          <t>Cash Flows from Operating Activities:</t>
        </is>
      </c>
    </row>
    <row r="55">
      <c r="A55" s="4" t="inlineStr">
        <is>
          <t>Net loss</t>
        </is>
      </c>
      <c r="M55" s="5" t="n">
        <v>259588</v>
      </c>
      <c r="N55" s="5" t="n">
        <v>-793768</v>
      </c>
    </row>
    <row r="56">
      <c r="A56" s="3" t="inlineStr">
        <is>
          <t>Adjustments to reconcile net loss to net cash used in operating activities:</t>
        </is>
      </c>
    </row>
    <row r="57">
      <c r="A57" s="4" t="inlineStr">
        <is>
          <t>Financing expense</t>
        </is>
      </c>
      <c r="N57" s="5" t="n">
        <v>600000</v>
      </c>
    </row>
    <row r="58">
      <c r="A58" s="4" t="inlineStr">
        <is>
          <t>Changes in fair value of the liability for options and warrants</t>
        </is>
      </c>
      <c r="M58" s="5" t="n">
        <v>-259588</v>
      </c>
    </row>
    <row r="59">
      <c r="A59" s="3" t="inlineStr">
        <is>
          <t>(Decrease)/ increase in liabilities:</t>
        </is>
      </c>
    </row>
    <row r="60">
      <c r="A60" s="4" t="inlineStr">
        <is>
          <t>Total adjustments</t>
        </is>
      </c>
      <c r="M60" s="5" t="n">
        <v>-259588</v>
      </c>
      <c r="N60" s="5" t="n">
        <v>600000</v>
      </c>
    </row>
    <row r="61">
      <c r="A61" s="4" t="inlineStr">
        <is>
          <t>Net Cash Used in Operating Activities</t>
        </is>
      </c>
      <c r="N61" s="5" t="n">
        <v>-193768</v>
      </c>
    </row>
    <row r="62">
      <c r="A62" s="3" t="inlineStr">
        <is>
          <t>Cash Flows from Financing Activities:</t>
        </is>
      </c>
    </row>
    <row r="63">
      <c r="A63" s="4" t="inlineStr">
        <is>
          <t>Net proceeds from issuance of shares</t>
        </is>
      </c>
      <c r="N63" s="5" t="n">
        <v>193768</v>
      </c>
    </row>
    <row r="64">
      <c r="A64" s="4" t="inlineStr">
        <is>
          <t>Net Cash Provided by Financing Activities</t>
        </is>
      </c>
      <c r="N64" s="5" t="n">
        <v>193768</v>
      </c>
    </row>
    <row r="65">
      <c r="A65" s="4" t="inlineStr">
        <is>
          <t>Aspire Capital Fund LLC | Adjustment</t>
        </is>
      </c>
    </row>
    <row r="66">
      <c r="A66" s="3" t="inlineStr">
        <is>
          <t>Cash Flows from Operating Activities:</t>
        </is>
      </c>
    </row>
    <row r="67">
      <c r="A67" s="4" t="inlineStr">
        <is>
          <t>Net loss</t>
        </is>
      </c>
      <c r="N67" s="5" t="n">
        <v>-793768</v>
      </c>
    </row>
    <row r="68">
      <c r="A68" s="4" t="inlineStr">
        <is>
          <t>Majority Shareholder | Adjustment</t>
        </is>
      </c>
    </row>
    <row r="69">
      <c r="A69" s="3" t="inlineStr">
        <is>
          <t>Cash Flows from Operating Activities:</t>
        </is>
      </c>
    </row>
    <row r="70">
      <c r="A70" s="4" t="inlineStr">
        <is>
          <t>Net loss</t>
        </is>
      </c>
      <c r="B70" s="5" t="n">
        <v>-528506</v>
      </c>
      <c r="C70" s="5" t="n">
        <v>876840</v>
      </c>
      <c r="D70" s="5" t="n">
        <v>-360345</v>
      </c>
      <c r="E70" s="5" t="n">
        <v>-316541</v>
      </c>
      <c r="F70" s="5" t="n">
        <v>-1830689</v>
      </c>
      <c r="G70" s="5" t="n">
        <v>2358772</v>
      </c>
      <c r="H70" s="5" t="n">
        <v>516495</v>
      </c>
      <c r="I70" s="5" t="n">
        <v>528083</v>
      </c>
      <c r="J70" s="5" t="n">
        <v>-12011</v>
      </c>
      <c r="K70" s="5" t="n">
        <v>211542</v>
      </c>
      <c r="M70" s="5" t="n">
        <v>259588</v>
      </c>
      <c r="N70" s="5" t="n">
        <v>-3238911</v>
      </c>
    </row>
    <row r="71">
      <c r="A71" s="3" t="inlineStr">
        <is>
          <t>Adjustments to reconcile net loss to net cash used in operating activities:</t>
        </is>
      </c>
    </row>
    <row r="72">
      <c r="A72" s="4" t="inlineStr">
        <is>
          <t>Depreciation and amortization</t>
        </is>
      </c>
      <c r="G72" s="5" t="n">
        <v>0</v>
      </c>
      <c r="H72" s="5" t="n">
        <v>0</v>
      </c>
      <c r="J72" s="5" t="n">
        <v>0</v>
      </c>
      <c r="K72" s="5" t="n">
        <v>0</v>
      </c>
    </row>
    <row r="73">
      <c r="A73" s="4" t="inlineStr">
        <is>
          <t>Stock-based compensation</t>
        </is>
      </c>
      <c r="G73" s="5" t="n">
        <v>0</v>
      </c>
      <c r="H73" s="5" t="n">
        <v>0</v>
      </c>
      <c r="J73" s="5" t="n">
        <v>0</v>
      </c>
      <c r="K73" s="5" t="n">
        <v>0</v>
      </c>
    </row>
    <row r="74">
      <c r="A74" s="4" t="inlineStr">
        <is>
          <t>Financing expense</t>
        </is>
      </c>
      <c r="H74" s="5" t="n">
        <v>0</v>
      </c>
      <c r="J74" s="5" t="n">
        <v>0</v>
      </c>
    </row>
    <row r="75">
      <c r="A75" s="4" t="inlineStr">
        <is>
          <t>Changes in fair value of the liability for options and warrants</t>
        </is>
      </c>
      <c r="B75" s="5" t="n">
        <v>528506</v>
      </c>
      <c r="C75" s="5" t="n">
        <v>-876840</v>
      </c>
      <c r="D75" s="5" t="n">
        <v>360345</v>
      </c>
      <c r="E75" s="5" t="n">
        <v>316541</v>
      </c>
      <c r="F75" s="5" t="n">
        <v>1830689</v>
      </c>
      <c r="G75" s="5" t="n">
        <v>-2358772</v>
      </c>
      <c r="H75" s="5" t="n">
        <v>-516495</v>
      </c>
      <c r="I75" s="5" t="n">
        <v>-528083</v>
      </c>
      <c r="J75" s="5" t="n">
        <v>12011</v>
      </c>
      <c r="K75" s="5" t="n">
        <v>-211542</v>
      </c>
      <c r="M75" s="5" t="n">
        <v>-259588</v>
      </c>
      <c r="N75" s="5" t="n">
        <v>3238911</v>
      </c>
    </row>
    <row r="76">
      <c r="A76" s="4" t="inlineStr">
        <is>
          <t>Foreign currency exchange (gains) loss</t>
        </is>
      </c>
      <c r="G76" s="5" t="n">
        <v>0</v>
      </c>
      <c r="H76" s="5" t="n">
        <v>0</v>
      </c>
      <c r="J76" s="5" t="n">
        <v>0</v>
      </c>
      <c r="K76" s="5" t="n">
        <v>0</v>
      </c>
    </row>
    <row r="77">
      <c r="A77" s="3" t="inlineStr">
        <is>
          <t>Increase in assets:</t>
        </is>
      </c>
    </row>
    <row r="78">
      <c r="A78" s="4" t="inlineStr">
        <is>
          <t>Tax credit receivable</t>
        </is>
      </c>
      <c r="K78" s="5" t="n">
        <v>0</v>
      </c>
    </row>
    <row r="79">
      <c r="A79" s="4" t="inlineStr">
        <is>
          <t>Prepaid expenses and other current assets</t>
        </is>
      </c>
      <c r="G79" s="5" t="n">
        <v>0</v>
      </c>
      <c r="H79" s="5" t="n">
        <v>0</v>
      </c>
      <c r="J79" s="5" t="n">
        <v>0</v>
      </c>
      <c r="K79" s="5" t="n">
        <v>0</v>
      </c>
    </row>
    <row r="80">
      <c r="A80" s="3" t="inlineStr">
        <is>
          <t>(Decrease)/ increase in liabilities:</t>
        </is>
      </c>
    </row>
    <row r="81">
      <c r="A81" s="4" t="inlineStr">
        <is>
          <t>Accounts payable and accrued expenses</t>
        </is>
      </c>
      <c r="G81" s="5" t="n">
        <v>0</v>
      </c>
      <c r="H81" s="5" t="n">
        <v>0</v>
      </c>
      <c r="J81" s="5" t="n">
        <v>0</v>
      </c>
      <c r="K81" s="5" t="n">
        <v>0</v>
      </c>
    </row>
    <row r="82">
      <c r="A82" s="4" t="inlineStr">
        <is>
          <t>Total adjustments</t>
        </is>
      </c>
      <c r="D82" s="5" t="n">
        <v>360345</v>
      </c>
      <c r="G82" s="5" t="n">
        <v>-2358772</v>
      </c>
      <c r="H82" s="5" t="n">
        <v>-516495</v>
      </c>
      <c r="I82" s="5" t="n">
        <v>-528083</v>
      </c>
      <c r="J82" s="5" t="n">
        <v>12011</v>
      </c>
      <c r="K82" s="5" t="n">
        <v>-211542</v>
      </c>
      <c r="N82" s="5" t="n">
        <v>3238911</v>
      </c>
    </row>
    <row r="83">
      <c r="A83" s="4" t="inlineStr">
        <is>
          <t>Net Cash Used in Operating Activities</t>
        </is>
      </c>
      <c r="G83" s="5" t="n">
        <v>0</v>
      </c>
      <c r="H83" s="5" t="n">
        <v>0</v>
      </c>
      <c r="J83" s="5" t="n">
        <v>0</v>
      </c>
      <c r="K83" s="5" t="n">
        <v>0</v>
      </c>
    </row>
    <row r="84">
      <c r="A84" s="3" t="inlineStr">
        <is>
          <t>Cash Flows from Financing Activities:</t>
        </is>
      </c>
    </row>
    <row r="85">
      <c r="A85" s="4" t="inlineStr">
        <is>
          <t>Net proceeds from issuance of shares</t>
        </is>
      </c>
      <c r="G85" s="5" t="n">
        <v>0</v>
      </c>
      <c r="H85" s="5" t="n">
        <v>0</v>
      </c>
      <c r="J85" s="5" t="n">
        <v>0</v>
      </c>
      <c r="K85" s="5" t="n">
        <v>0</v>
      </c>
    </row>
    <row r="86">
      <c r="A86" s="4" t="inlineStr">
        <is>
          <t>Proceeds from issuance of warrants</t>
        </is>
      </c>
      <c r="H86" s="5" t="n">
        <v>0</v>
      </c>
      <c r="J86" s="5" t="n">
        <v>0</v>
      </c>
    </row>
    <row r="87">
      <c r="A87" s="4" t="inlineStr">
        <is>
          <t>Net Cash Provided by Financing Activities</t>
        </is>
      </c>
      <c r="G87" s="5" t="n">
        <v>0</v>
      </c>
      <c r="H87" s="5" t="n">
        <v>0</v>
      </c>
      <c r="J87" s="5" t="n">
        <v>0</v>
      </c>
      <c r="K87" s="5" t="n">
        <v>0</v>
      </c>
    </row>
    <row r="88">
      <c r="A88" s="4" t="inlineStr">
        <is>
          <t>Effect of Exchange Rates on Cash</t>
        </is>
      </c>
      <c r="G88" s="5" t="n">
        <v>0</v>
      </c>
      <c r="H88" s="5" t="n">
        <v>0</v>
      </c>
      <c r="J88" s="5" t="n">
        <v>0</v>
      </c>
      <c r="K88" s="5" t="n">
        <v>0</v>
      </c>
    </row>
    <row r="89">
      <c r="A89" s="4" t="inlineStr">
        <is>
          <t>Net Increase (Decrease) in Cash</t>
        </is>
      </c>
      <c r="G89" s="5" t="n">
        <v>0</v>
      </c>
      <c r="H89" s="5" t="n">
        <v>0</v>
      </c>
      <c r="J89" s="5" t="n">
        <v>0</v>
      </c>
      <c r="K89" s="5" t="n">
        <v>0</v>
      </c>
    </row>
    <row r="90">
      <c r="A90" s="4" t="inlineStr">
        <is>
          <t>Cash, beginning of period</t>
        </is>
      </c>
      <c r="B90" s="5" t="n">
        <v>0</v>
      </c>
      <c r="D90" s="6" t="n">
        <v>0</v>
      </c>
      <c r="F90" s="6" t="n">
        <v>0</v>
      </c>
      <c r="G90" s="5" t="n">
        <v>0</v>
      </c>
      <c r="H90" s="5" t="n">
        <v>0</v>
      </c>
      <c r="I90" s="6" t="n">
        <v>0</v>
      </c>
      <c r="J90" s="5" t="n">
        <v>0</v>
      </c>
      <c r="K90" s="5" t="n">
        <v>0</v>
      </c>
      <c r="L90" s="6" t="n">
        <v>0</v>
      </c>
      <c r="M90" s="5" t="n">
        <v>0</v>
      </c>
    </row>
    <row r="91">
      <c r="A91" s="4" t="inlineStr">
        <is>
          <t>Cash, end of period</t>
        </is>
      </c>
      <c r="B91" s="6" t="n">
        <v>0</v>
      </c>
      <c r="C91" s="6" t="n">
        <v>0</v>
      </c>
      <c r="E91" s="6" t="n">
        <v>0</v>
      </c>
      <c r="G91" s="6" t="n">
        <v>0</v>
      </c>
      <c r="H91" s="6" t="n">
        <v>0</v>
      </c>
      <c r="J91" s="6" t="n">
        <v>0</v>
      </c>
      <c r="K91" s="6" t="n">
        <v>0</v>
      </c>
      <c r="M91" s="6" t="n">
        <v>0</v>
      </c>
      <c r="N91" s="6" t="n">
        <v>0</v>
      </c>
    </row>
  </sheetData>
  <mergeCells count="5">
    <mergeCell ref="A1:A2"/>
    <mergeCell ref="B1:G1"/>
    <mergeCell ref="H1:I1"/>
    <mergeCell ref="J1:K1"/>
    <mergeCell ref="L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umptions used for the fair value calculations of the warrants (Details)</t>
        </is>
      </c>
      <c r="B1" s="2" t="inlineStr">
        <is>
          <t>Dec. 08, 2020</t>
        </is>
      </c>
      <c r="C1" s="2" t="inlineStr">
        <is>
          <t>Mar. 03, 2020</t>
        </is>
      </c>
      <c r="D1" s="2" t="inlineStr">
        <is>
          <t>Feb. 21, 2020</t>
        </is>
      </c>
      <c r="E1" s="2" t="inlineStr">
        <is>
          <t>Dec. 31, 2019</t>
        </is>
      </c>
    </row>
    <row r="2">
      <c r="A2" s="4" t="inlineStr">
        <is>
          <t>2019 Warrants | Standard deviation</t>
        </is>
      </c>
    </row>
    <row r="3">
      <c r="A3" s="3" t="inlineStr">
        <is>
          <t>Fair Value Measurement Inputs and Valuation Techniques [Line Items]</t>
        </is>
      </c>
    </row>
    <row r="4">
      <c r="A4" s="4" t="inlineStr">
        <is>
          <t>Warrants outstanding, measurement input</t>
        </is>
      </c>
      <c r="B4" s="5" t="n">
        <v>95</v>
      </c>
      <c r="E4" s="5" t="n">
        <v>110</v>
      </c>
    </row>
    <row r="5">
      <c r="A5" s="4" t="inlineStr">
        <is>
          <t>2019 Warrants | Annual risk-free interest rate</t>
        </is>
      </c>
    </row>
    <row r="6">
      <c r="A6" s="3" t="inlineStr">
        <is>
          <t>Fair Value Measurement Inputs and Valuation Techniques [Line Items]</t>
        </is>
      </c>
    </row>
    <row r="7">
      <c r="A7" s="4" t="inlineStr">
        <is>
          <t>Warrants outstanding, measurement input</t>
        </is>
      </c>
      <c r="B7" s="10" t="n">
        <v>0.25</v>
      </c>
      <c r="E7" s="10" t="n">
        <v>1.66</v>
      </c>
    </row>
    <row r="8">
      <c r="A8" s="4" t="inlineStr">
        <is>
          <t>2019 Warrants | Required return on equity</t>
        </is>
      </c>
    </row>
    <row r="9">
      <c r="A9" s="3" t="inlineStr">
        <is>
          <t>Fair Value Measurement Inputs and Valuation Techniques [Line Items]</t>
        </is>
      </c>
    </row>
    <row r="10">
      <c r="A10" s="4" t="inlineStr">
        <is>
          <t>Warrants outstanding, measurement input</t>
        </is>
      </c>
      <c r="B10" s="10" t="n">
        <v>19.3</v>
      </c>
      <c r="E10" s="10" t="n">
        <v>19.9</v>
      </c>
    </row>
    <row r="11">
      <c r="A11" s="4" t="inlineStr">
        <is>
          <t>2019 Warrants | Expected life in years</t>
        </is>
      </c>
    </row>
    <row r="12">
      <c r="A12" s="3" t="inlineStr">
        <is>
          <t>Fair Value Measurement Inputs and Valuation Techniques [Line Items]</t>
        </is>
      </c>
    </row>
    <row r="13">
      <c r="A13" s="4" t="inlineStr">
        <is>
          <t>Warrants outstanding, measurement input</t>
        </is>
      </c>
      <c r="B13" s="10" t="n">
        <v>3.55</v>
      </c>
      <c r="E13" s="10" t="n">
        <v>4.5</v>
      </c>
    </row>
    <row r="14">
      <c r="A14" s="4" t="inlineStr">
        <is>
          <t>2019 Warrants | Annual turnover rate</t>
        </is>
      </c>
    </row>
    <row r="15">
      <c r="A15" s="3" t="inlineStr">
        <is>
          <t>Fair Value Measurement Inputs and Valuation Techniques [Line Items]</t>
        </is>
      </c>
    </row>
    <row r="16">
      <c r="A16" s="4" t="inlineStr">
        <is>
          <t>Warrants outstanding, measurement input</t>
        </is>
      </c>
      <c r="B16" s="5" t="n">
        <v>0</v>
      </c>
      <c r="E16" s="5" t="n">
        <v>0</v>
      </c>
    </row>
    <row r="17">
      <c r="A17" s="4" t="inlineStr">
        <is>
          <t>2019 Warrants | Period risk-free rate</t>
        </is>
      </c>
    </row>
    <row r="18">
      <c r="A18" s="3" t="inlineStr">
        <is>
          <t>Fair Value Measurement Inputs and Valuation Techniques [Line Items]</t>
        </is>
      </c>
    </row>
    <row r="19">
      <c r="A19" s="4" t="inlineStr">
        <is>
          <t>Warrants outstanding, measurement input</t>
        </is>
      </c>
      <c r="B19" s="10" t="n">
        <v>0.08</v>
      </c>
      <c r="E19" s="10" t="n">
        <v>0.08</v>
      </c>
    </row>
    <row r="20">
      <c r="A20" s="4" t="inlineStr">
        <is>
          <t>2020 Warrants | Standard deviation</t>
        </is>
      </c>
    </row>
    <row r="21">
      <c r="A21" s="3" t="inlineStr">
        <is>
          <t>Fair Value Measurement Inputs and Valuation Techniques [Line Items]</t>
        </is>
      </c>
    </row>
    <row r="22">
      <c r="A22" s="4" t="inlineStr">
        <is>
          <t>Warrants outstanding, measurement input</t>
        </is>
      </c>
      <c r="B22" s="5" t="n">
        <v>95</v>
      </c>
      <c r="C22" s="5" t="n">
        <v>110</v>
      </c>
      <c r="D22" s="5" t="n">
        <v>110</v>
      </c>
    </row>
    <row r="23">
      <c r="A23" s="4" t="inlineStr">
        <is>
          <t>2020 Warrants | Annual risk-free interest rate</t>
        </is>
      </c>
    </row>
    <row r="24">
      <c r="A24" s="3" t="inlineStr">
        <is>
          <t>Fair Value Measurement Inputs and Valuation Techniques [Line Items]</t>
        </is>
      </c>
    </row>
    <row r="25">
      <c r="A25" s="4" t="inlineStr">
        <is>
          <t>Warrants outstanding, measurement input</t>
        </is>
      </c>
      <c r="C25" s="10" t="n">
        <v>0.77</v>
      </c>
      <c r="D25" s="11" t="n">
        <v>1.3</v>
      </c>
    </row>
    <row r="26">
      <c r="A26" s="4" t="inlineStr">
        <is>
          <t>2020 Warrants | Annual risk-free interest rate | Minimum</t>
        </is>
      </c>
    </row>
    <row r="27">
      <c r="A27" s="3" t="inlineStr">
        <is>
          <t>Fair Value Measurement Inputs and Valuation Techniques [Line Items]</t>
        </is>
      </c>
    </row>
    <row r="28">
      <c r="A28" s="4" t="inlineStr">
        <is>
          <t>Warrants outstanding, measurement input</t>
        </is>
      </c>
      <c r="B28" s="10" t="n">
        <v>0.31</v>
      </c>
    </row>
    <row r="29">
      <c r="A29" s="4" t="inlineStr">
        <is>
          <t>2020 Warrants | Annual risk-free interest rate | Maximum</t>
        </is>
      </c>
    </row>
    <row r="30">
      <c r="A30" s="3" t="inlineStr">
        <is>
          <t>Fair Value Measurement Inputs and Valuation Techniques [Line Items]</t>
        </is>
      </c>
    </row>
    <row r="31">
      <c r="A31" s="4" t="inlineStr">
        <is>
          <t>Warrants outstanding, measurement input</t>
        </is>
      </c>
      <c r="B31" s="10" t="n">
        <v>0.32</v>
      </c>
    </row>
    <row r="32">
      <c r="A32" s="4" t="inlineStr">
        <is>
          <t>2020 Warrants | Required return on equity</t>
        </is>
      </c>
    </row>
    <row r="33">
      <c r="A33" s="3" t="inlineStr">
        <is>
          <t>Fair Value Measurement Inputs and Valuation Techniques [Line Items]</t>
        </is>
      </c>
    </row>
    <row r="34">
      <c r="A34" s="4" t="inlineStr">
        <is>
          <t>Warrants outstanding, measurement input</t>
        </is>
      </c>
      <c r="B34" s="10" t="n">
        <v>19.3</v>
      </c>
      <c r="C34" s="10" t="n">
        <v>19.9</v>
      </c>
      <c r="D34" s="10" t="n">
        <v>19.9</v>
      </c>
    </row>
    <row r="35">
      <c r="A35" s="4" t="inlineStr">
        <is>
          <t>2020 Warrants | Expected life in years</t>
        </is>
      </c>
    </row>
    <row r="36">
      <c r="A36" s="3" t="inlineStr">
        <is>
          <t>Fair Value Measurement Inputs and Valuation Techniques [Line Items]</t>
        </is>
      </c>
    </row>
    <row r="37">
      <c r="A37" s="4" t="inlineStr">
        <is>
          <t>Warrants outstanding, measurement input</t>
        </is>
      </c>
      <c r="C37" s="5" t="n">
        <v>5</v>
      </c>
      <c r="D37" s="5" t="n">
        <v>5</v>
      </c>
    </row>
    <row r="38">
      <c r="A38" s="4" t="inlineStr">
        <is>
          <t>2020 Warrants | Expected life in years | Minimum</t>
        </is>
      </c>
    </row>
    <row r="39">
      <c r="A39" s="3" t="inlineStr">
        <is>
          <t>Fair Value Measurement Inputs and Valuation Techniques [Line Items]</t>
        </is>
      </c>
    </row>
    <row r="40">
      <c r="A40" s="4" t="inlineStr">
        <is>
          <t>Warrants outstanding, measurement input</t>
        </is>
      </c>
      <c r="B40" s="10" t="n">
        <v>4.21</v>
      </c>
    </row>
    <row r="41">
      <c r="A41" s="4" t="inlineStr">
        <is>
          <t>2020 Warrants | Expected life in years | Maximum</t>
        </is>
      </c>
    </row>
    <row r="42">
      <c r="A42" s="3" t="inlineStr">
        <is>
          <t>Fair Value Measurement Inputs and Valuation Techniques [Line Items]</t>
        </is>
      </c>
    </row>
    <row r="43">
      <c r="A43" s="4" t="inlineStr">
        <is>
          <t>Warrants outstanding, measurement input</t>
        </is>
      </c>
      <c r="B43" s="10" t="n">
        <v>4.24</v>
      </c>
    </row>
    <row r="44">
      <c r="A44" s="4" t="inlineStr">
        <is>
          <t>2020 Warrants | Annual turnover rate</t>
        </is>
      </c>
    </row>
    <row r="45">
      <c r="A45" s="3" t="inlineStr">
        <is>
          <t>Fair Value Measurement Inputs and Valuation Techniques [Line Items]</t>
        </is>
      </c>
    </row>
    <row r="46">
      <c r="A46" s="4" t="inlineStr">
        <is>
          <t>Warrants outstanding, measurement input</t>
        </is>
      </c>
      <c r="B46" s="5" t="n">
        <v>0</v>
      </c>
      <c r="C46" s="5" t="n">
        <v>0</v>
      </c>
      <c r="D46" s="5" t="n">
        <v>0</v>
      </c>
    </row>
    <row r="47">
      <c r="A47" s="4" t="inlineStr">
        <is>
          <t>2020 Warrants | Period risk-free rate</t>
        </is>
      </c>
    </row>
    <row r="48">
      <c r="A48" s="3" t="inlineStr">
        <is>
          <t>Fair Value Measurement Inputs and Valuation Techniques [Line Items]</t>
        </is>
      </c>
    </row>
    <row r="49">
      <c r="A49" s="4" t="inlineStr">
        <is>
          <t>Warrants outstanding, measurement input</t>
        </is>
      </c>
      <c r="B49" s="10" t="n">
        <v>0.08</v>
      </c>
      <c r="C49" s="10" t="n">
        <v>0.08</v>
      </c>
      <c r="D49" s="10" t="n">
        <v>0.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liabilities measured at fair value on a recurring basis (Details) - USD ($)</t>
        </is>
      </c>
      <c r="B1" s="2" t="inlineStr">
        <is>
          <t>Dec. 31, 2020</t>
        </is>
      </c>
      <c r="C1" s="2" t="inlineStr">
        <is>
          <t>Dec. 08, 2020</t>
        </is>
      </c>
      <c r="D1" s="2" t="inlineStr">
        <is>
          <t>Dec. 31, 2019</t>
        </is>
      </c>
    </row>
    <row r="2">
      <c r="A2" s="3" t="inlineStr">
        <is>
          <t>Fair Value, Balance Sheet Grouping, Financial Statement Captions [Line Items]</t>
        </is>
      </c>
    </row>
    <row r="3">
      <c r="A3" s="4" t="inlineStr">
        <is>
          <t>Total</t>
        </is>
      </c>
      <c r="B3" s="6" t="n">
        <v>0</v>
      </c>
    </row>
    <row r="4">
      <c r="A4" s="4" t="inlineStr">
        <is>
          <t>Recurring</t>
        </is>
      </c>
    </row>
    <row r="5">
      <c r="A5" s="3" t="inlineStr">
        <is>
          <t>Fair Value, Balance Sheet Grouping, Financial Statement Captions [Line Items]</t>
        </is>
      </c>
    </row>
    <row r="6">
      <c r="A6" s="4" t="inlineStr">
        <is>
          <t>Warrants</t>
        </is>
      </c>
      <c r="C6" s="6" t="n">
        <v>3199553</v>
      </c>
      <c r="D6" s="6" t="n">
        <v>1014868</v>
      </c>
    </row>
    <row r="7">
      <c r="A7" s="4" t="inlineStr">
        <is>
          <t>Recurring | Paulson Warrants</t>
        </is>
      </c>
    </row>
    <row r="8">
      <c r="A8" s="3" t="inlineStr">
        <is>
          <t>Fair Value, Balance Sheet Grouping, Financial Statement Captions [Line Items]</t>
        </is>
      </c>
    </row>
    <row r="9">
      <c r="A9" s="4" t="inlineStr">
        <is>
          <t>Warrants</t>
        </is>
      </c>
      <c r="C9" s="6" t="n">
        <v>3199553</v>
      </c>
      <c r="D9" s="6" t="n">
        <v>10148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Fair Value Measurements - Level 3 Reconciliation (Details) - Fair Value, Inputs, Level 3 - USD ($)</t>
        </is>
      </c>
      <c r="B1" s="2" t="inlineStr">
        <is>
          <t>1 Months Ended</t>
        </is>
      </c>
      <c r="C1" s="2" t="inlineStr">
        <is>
          <t>11 Months Ended</t>
        </is>
      </c>
      <c r="D1" s="2" t="inlineStr">
        <is>
          <t>12 Months Ended</t>
        </is>
      </c>
    </row>
    <row r="2">
      <c r="B2" s="2" t="inlineStr">
        <is>
          <t>Dec. 31, 2020</t>
        </is>
      </c>
      <c r="C2" s="2" t="inlineStr">
        <is>
          <t>Dec. 08, 2020</t>
        </is>
      </c>
      <c r="D2" s="2" t="inlineStr">
        <is>
          <t>Dec. 31, 2020</t>
        </is>
      </c>
      <c r="E2" s="2" t="inlineStr">
        <is>
          <t>Dec. 31, 2019</t>
        </is>
      </c>
    </row>
    <row r="3">
      <c r="A3" s="3" t="inlineStr">
        <is>
          <t>Fair Value, Liabilities Measured on Recurring Basis, Unobservable Input Reconciliation [Line Items]</t>
        </is>
      </c>
    </row>
    <row r="4">
      <c r="A4" s="4" t="inlineStr">
        <is>
          <t>Balance</t>
        </is>
      </c>
      <c r="B4" s="6" t="n">
        <v>3199553</v>
      </c>
      <c r="C4" s="6" t="n">
        <v>1014868</v>
      </c>
      <c r="D4" s="6" t="n">
        <v>1014868</v>
      </c>
    </row>
    <row r="5">
      <c r="A5" s="4" t="inlineStr">
        <is>
          <t>Issuance of Paulson Warrants</t>
        </is>
      </c>
      <c r="C5" s="5" t="n">
        <v>2749369</v>
      </c>
      <c r="E5" s="6" t="n">
        <v>1213816</v>
      </c>
    </row>
    <row r="6">
      <c r="A6" s="4" t="inlineStr">
        <is>
          <t>Reclassification of warrant liability to shareholders' equity</t>
        </is>
      </c>
      <c r="B6" s="5" t="n">
        <v>-3199553</v>
      </c>
      <c r="C6" s="5" t="n">
        <v>-7874</v>
      </c>
    </row>
    <row r="7">
      <c r="A7" s="4" t="inlineStr">
        <is>
          <t>Changes in values of liabilities related to options and warrants</t>
        </is>
      </c>
      <c r="C7" s="5" t="n">
        <v>-556810</v>
      </c>
      <c r="E7" s="5" t="n">
        <v>-198948</v>
      </c>
    </row>
    <row r="8">
      <c r="A8" s="4" t="inlineStr">
        <is>
          <t>Balance</t>
        </is>
      </c>
      <c r="B8" s="6" t="n">
        <v>0</v>
      </c>
      <c r="C8" s="6" t="n">
        <v>3199553</v>
      </c>
      <c r="D8" s="6" t="n">
        <v>0</v>
      </c>
      <c r="E8" s="6" t="n">
        <v>1014868</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Fair Value Measurements - Additional Information (Details) - USD ($)</t>
        </is>
      </c>
      <c r="B1" s="2" t="inlineStr">
        <is>
          <t>Mar. 03, 2020</t>
        </is>
      </c>
      <c r="C1" s="2" t="inlineStr">
        <is>
          <t>Feb. 28, 2020</t>
        </is>
      </c>
      <c r="D1" s="2" t="inlineStr">
        <is>
          <t>Jul. 03, 2019</t>
        </is>
      </c>
      <c r="E1" s="2" t="inlineStr">
        <is>
          <t>Sep. 30, 2020</t>
        </is>
      </c>
      <c r="F1" s="2" t="inlineStr">
        <is>
          <t>Jun. 30, 2020</t>
        </is>
      </c>
      <c r="G1" s="2" t="inlineStr">
        <is>
          <t>Mar. 31, 2020</t>
        </is>
      </c>
      <c r="H1" s="2" t="inlineStr">
        <is>
          <t>Sep. 30, 2019</t>
        </is>
      </c>
      <c r="I1" s="2" t="inlineStr">
        <is>
          <t>Mar. 31, 2019</t>
        </is>
      </c>
      <c r="J1" s="2" t="inlineStr">
        <is>
          <t>Jun. 30, 2020</t>
        </is>
      </c>
      <c r="K1" s="2" t="inlineStr">
        <is>
          <t>Sep. 30, 2020</t>
        </is>
      </c>
      <c r="L1" s="2" t="inlineStr">
        <is>
          <t>Sep. 30, 2019</t>
        </is>
      </c>
      <c r="M1" s="2" t="inlineStr">
        <is>
          <t>Dec. 08, 2020</t>
        </is>
      </c>
      <c r="N1" s="2" t="inlineStr">
        <is>
          <t>Dec. 31, 2020</t>
        </is>
      </c>
      <c r="O1" s="2" t="inlineStr">
        <is>
          <t>Dec. 31, 2019</t>
        </is>
      </c>
      <c r="P1" s="2" t="inlineStr">
        <is>
          <t>Dec. 31, 2018</t>
        </is>
      </c>
      <c r="Q1" s="2" t="inlineStr">
        <is>
          <t>Feb. 21, 2020</t>
        </is>
      </c>
    </row>
    <row r="2">
      <c r="A2" s="3" t="inlineStr">
        <is>
          <t>Fair Value, Assets and Liabilities Measured on Recurring and Nonrecurring Basis [Line Items]</t>
        </is>
      </c>
    </row>
    <row r="3">
      <c r="A3" s="4" t="inlineStr">
        <is>
          <t>Changes in fair value of warrant liabilities - gain</t>
        </is>
      </c>
      <c r="E3" s="6" t="n">
        <v>1003521</v>
      </c>
      <c r="F3" s="6" t="n">
        <v>-1555609</v>
      </c>
      <c r="G3" s="6" t="n">
        <v>949456</v>
      </c>
      <c r="H3" s="6" t="n">
        <v>198948</v>
      </c>
      <c r="I3" s="6" t="n">
        <v>0</v>
      </c>
      <c r="J3" s="6" t="n">
        <v>-606153</v>
      </c>
      <c r="K3" s="6" t="n">
        <v>397368</v>
      </c>
      <c r="L3" s="6" t="n">
        <v>198948</v>
      </c>
      <c r="N3" s="6" t="n">
        <v>556810</v>
      </c>
      <c r="O3" s="6" t="n">
        <v>198948</v>
      </c>
      <c r="P3" s="6" t="n">
        <v>0</v>
      </c>
    </row>
    <row r="4">
      <c r="A4" s="4" t="inlineStr">
        <is>
          <t>Nominal value of ADS (in per warrant ADS)</t>
        </is>
      </c>
      <c r="I4" s="7" t="n">
        <v>0.0001</v>
      </c>
      <c r="N4" s="7" t="n">
        <v>0.0001</v>
      </c>
      <c r="O4" s="7" t="n">
        <v>0.0001</v>
      </c>
      <c r="P4" s="7" t="n">
        <v>0.0001</v>
      </c>
    </row>
    <row r="5">
      <c r="A5" s="4" t="inlineStr">
        <is>
          <t>Warrants issued</t>
        </is>
      </c>
      <c r="N5" s="5" t="n">
        <v>3259759</v>
      </c>
    </row>
    <row r="6">
      <c r="A6" s="4" t="inlineStr">
        <is>
          <t>Warrants outstanding (in shares)</t>
        </is>
      </c>
      <c r="N6" s="5" t="n">
        <v>4609101</v>
      </c>
      <c r="O6" s="5" t="n">
        <v>1361842</v>
      </c>
    </row>
    <row r="7">
      <c r="A7" s="4" t="inlineStr">
        <is>
          <t>Fair value of warrants</t>
        </is>
      </c>
      <c r="M7" s="6" t="n">
        <v>3199553</v>
      </c>
    </row>
    <row r="8">
      <c r="A8" s="4" t="inlineStr">
        <is>
          <t>2019 Warrants</t>
        </is>
      </c>
    </row>
    <row r="9">
      <c r="A9" s="3" t="inlineStr">
        <is>
          <t>Fair Value, Assets and Liabilities Measured on Recurring and Nonrecurring Basis [Line Items]</t>
        </is>
      </c>
    </row>
    <row r="10">
      <c r="A10" s="4" t="inlineStr">
        <is>
          <t>Changes in fair value of warrant liabilities - gain</t>
        </is>
      </c>
      <c r="M10" s="5" t="n">
        <v>-132632</v>
      </c>
    </row>
    <row r="11">
      <c r="A11" s="4" t="inlineStr">
        <is>
          <t>Total grant date fair value of warrants</t>
        </is>
      </c>
      <c r="N11" s="6" t="n">
        <v>1213816</v>
      </c>
    </row>
    <row r="12">
      <c r="A12" s="4" t="inlineStr">
        <is>
          <t>Fair value of warrants</t>
        </is>
      </c>
      <c r="M12" s="5" t="n">
        <v>882237</v>
      </c>
      <c r="O12" s="6" t="n">
        <v>14868</v>
      </c>
    </row>
    <row r="13">
      <c r="A13" s="4" t="inlineStr">
        <is>
          <t>2020 Warrants</t>
        </is>
      </c>
    </row>
    <row r="14">
      <c r="A14" s="3" t="inlineStr">
        <is>
          <t>Fair Value, Assets and Liabilities Measured on Recurring and Nonrecurring Basis [Line Items]</t>
        </is>
      </c>
    </row>
    <row r="15">
      <c r="A15" s="4" t="inlineStr">
        <is>
          <t>Changes in fair value of warrant liabilities - gain</t>
        </is>
      </c>
      <c r="M15" s="6" t="n">
        <v>-432053</v>
      </c>
    </row>
    <row r="16">
      <c r="A16" s="4" t="inlineStr">
        <is>
          <t>Warrants issued to purchase ADS (in shares)</t>
        </is>
      </c>
      <c r="M16" s="5" t="n">
        <v>12500</v>
      </c>
    </row>
    <row r="17">
      <c r="A17" s="4" t="inlineStr">
        <is>
          <t>Total grant date fair value of warrants</t>
        </is>
      </c>
      <c r="N17" s="6" t="n">
        <v>2749369</v>
      </c>
    </row>
    <row r="18">
      <c r="A18" s="4" t="inlineStr">
        <is>
          <t>Fair value of warrants</t>
        </is>
      </c>
      <c r="M18" s="6" t="n">
        <v>2317316</v>
      </c>
    </row>
    <row r="19">
      <c r="A19" s="4" t="inlineStr">
        <is>
          <t>Exercise of warrants ADS</t>
        </is>
      </c>
      <c r="N19" s="5" t="n">
        <v>12500</v>
      </c>
    </row>
    <row r="20">
      <c r="A20" s="4" t="inlineStr">
        <is>
          <t>Reclassification of warrant liability to shareholders' equity</t>
        </is>
      </c>
      <c r="N20" s="6" t="n">
        <v>7874</v>
      </c>
    </row>
    <row r="21">
      <c r="A21" s="4" t="inlineStr">
        <is>
          <t>2019 Registered Direct Offering</t>
        </is>
      </c>
    </row>
    <row r="22">
      <c r="A22" s="3" t="inlineStr">
        <is>
          <t>Fair Value, Assets and Liabilities Measured on Recurring and Nonrecurring Basis [Line Items]</t>
        </is>
      </c>
    </row>
    <row r="23">
      <c r="A23" s="4" t="inlineStr">
        <is>
          <t>Aggregate ADSs issued (in shares)</t>
        </is>
      </c>
      <c r="D23" s="5" t="n">
        <v>2368392</v>
      </c>
    </row>
    <row r="24">
      <c r="A24" s="4" t="inlineStr">
        <is>
          <t>Share issue price (in dollars per ADS)</t>
        </is>
      </c>
      <c r="D24" s="8" t="n">
        <v>1.9</v>
      </c>
    </row>
    <row r="25">
      <c r="A25" s="4" t="inlineStr">
        <is>
          <t>Gross proceeds from issuance</t>
        </is>
      </c>
      <c r="D25" s="6" t="n">
        <v>4500000</v>
      </c>
    </row>
    <row r="26">
      <c r="A26" s="4" t="inlineStr">
        <is>
          <t>Placement agent fees and expenses</t>
        </is>
      </c>
      <c r="D26" s="6" t="n">
        <v>337496</v>
      </c>
    </row>
    <row r="27">
      <c r="A27" s="4" t="inlineStr">
        <is>
          <t>Threshold period for exercise of warrants on cashless basis</t>
        </is>
      </c>
      <c r="D27" s="4" t="inlineStr">
        <is>
          <t>6 months</t>
        </is>
      </c>
    </row>
    <row r="28">
      <c r="A28" s="4" t="inlineStr">
        <is>
          <t>Nominal value of ADS (in per warrant ADS)</t>
        </is>
      </c>
      <c r="D28" s="7" t="n">
        <v>0.0001</v>
      </c>
    </row>
    <row r="29">
      <c r="A29" s="4" t="inlineStr">
        <is>
          <t>2019 Registered Direct Offering | Investor Warrants</t>
        </is>
      </c>
    </row>
    <row r="30">
      <c r="A30" s="3" t="inlineStr">
        <is>
          <t>Fair Value, Assets and Liabilities Measured on Recurring and Nonrecurring Basis [Line Items]</t>
        </is>
      </c>
    </row>
    <row r="31">
      <c r="A31" s="4" t="inlineStr">
        <is>
          <t>Warrants issued to purchase ADS (in shares)</t>
        </is>
      </c>
      <c r="O31" s="5" t="n">
        <v>1184213</v>
      </c>
    </row>
    <row r="32">
      <c r="A32" s="4" t="inlineStr">
        <is>
          <t>Term of the warrants</t>
        </is>
      </c>
      <c r="O32" s="4" t="inlineStr">
        <is>
          <t>5 years</t>
        </is>
      </c>
    </row>
    <row r="33">
      <c r="A33" s="4" t="inlineStr">
        <is>
          <t>Exercise price of warrants (in dollars per ADS)</t>
        </is>
      </c>
      <c r="O33" s="6" t="n">
        <v>3</v>
      </c>
    </row>
    <row r="34">
      <c r="A34" s="4" t="inlineStr">
        <is>
          <t>2019 Registered Direct Offering | Placement Agent Warrants</t>
        </is>
      </c>
    </row>
    <row r="35">
      <c r="A35" s="3" t="inlineStr">
        <is>
          <t>Fair Value, Assets and Liabilities Measured on Recurring and Nonrecurring Basis [Line Items]</t>
        </is>
      </c>
    </row>
    <row r="36">
      <c r="A36" s="4" t="inlineStr">
        <is>
          <t>Warrants issued to purchase ADS (in shares)</t>
        </is>
      </c>
      <c r="D36" s="5" t="n">
        <v>177629</v>
      </c>
    </row>
    <row r="37">
      <c r="A37" s="4" t="inlineStr">
        <is>
          <t>Exercise price of warrants (in dollars per ADS)</t>
        </is>
      </c>
      <c r="D37" s="8" t="n">
        <v>2.85</v>
      </c>
    </row>
    <row r="38">
      <c r="A38" s="4" t="inlineStr">
        <is>
          <t>2019 Registered Direct Offering | 2019 Warrants</t>
        </is>
      </c>
    </row>
    <row r="39">
      <c r="A39" s="3" t="inlineStr">
        <is>
          <t>Fair Value, Assets and Liabilities Measured on Recurring and Nonrecurring Basis [Line Items]</t>
        </is>
      </c>
    </row>
    <row r="40">
      <c r="A40" s="4" t="inlineStr">
        <is>
          <t>Share issue price (in dollars per ADS)</t>
        </is>
      </c>
      <c r="D40" s="10" t="n">
        <v>4.5</v>
      </c>
    </row>
    <row r="41">
      <c r="A41" s="4" t="inlineStr">
        <is>
          <t>2020 Private Placement</t>
        </is>
      </c>
    </row>
    <row r="42">
      <c r="A42" s="3" t="inlineStr">
        <is>
          <t>Fair Value, Assets and Liabilities Measured on Recurring and Nonrecurring Basis [Line Items]</t>
        </is>
      </c>
    </row>
    <row r="43">
      <c r="A43" s="4" t="inlineStr">
        <is>
          <t>Aggregate ADSs issued (in shares)</t>
        </is>
      </c>
      <c r="C43" s="5" t="n">
        <v>5620296</v>
      </c>
    </row>
    <row r="44">
      <c r="A44" s="4" t="inlineStr">
        <is>
          <t>Share issue price (in dollars per ADS)</t>
        </is>
      </c>
      <c r="C44" s="8" t="n">
        <v>1.7</v>
      </c>
    </row>
    <row r="45">
      <c r="A45" s="4" t="inlineStr">
        <is>
          <t>Gross proceeds from issuance</t>
        </is>
      </c>
      <c r="C45" s="6" t="n">
        <v>9500000</v>
      </c>
    </row>
    <row r="46">
      <c r="A46" s="4" t="inlineStr">
        <is>
          <t>Placement agent fees and expenses</t>
        </is>
      </c>
      <c r="B46" s="6" t="n">
        <v>808362</v>
      </c>
    </row>
    <row r="47">
      <c r="A47" s="4" t="inlineStr">
        <is>
          <t>Threshold period for exercise of warrants on cashless basis</t>
        </is>
      </c>
      <c r="B47" s="4" t="inlineStr">
        <is>
          <t>6 months</t>
        </is>
      </c>
    </row>
    <row r="48">
      <c r="A48" s="4" t="inlineStr">
        <is>
          <t>Nominal value of ADS (in per warrant ADS)</t>
        </is>
      </c>
      <c r="B48" s="7" t="n">
        <v>0.0001</v>
      </c>
    </row>
    <row r="49">
      <c r="A49" s="4" t="inlineStr">
        <is>
          <t>Warrants issued</t>
        </is>
      </c>
      <c r="N49" s="5" t="n">
        <v>3259759</v>
      </c>
    </row>
    <row r="50">
      <c r="A50" s="4" t="inlineStr">
        <is>
          <t>Warrants outstanding (in shares)</t>
        </is>
      </c>
      <c r="N50" s="5" t="n">
        <v>3247259</v>
      </c>
    </row>
    <row r="51">
      <c r="A51" s="4" t="inlineStr">
        <is>
          <t>2020 Private Placement | Investor Warrants</t>
        </is>
      </c>
    </row>
    <row r="52">
      <c r="A52" s="3" t="inlineStr">
        <is>
          <t>Fair Value, Assets and Liabilities Measured on Recurring and Nonrecurring Basis [Line Items]</t>
        </is>
      </c>
    </row>
    <row r="53">
      <c r="A53" s="4" t="inlineStr">
        <is>
          <t>Warrants issued to purchase ADS (in shares)</t>
        </is>
      </c>
      <c r="Q53" s="5" t="n">
        <v>2810136</v>
      </c>
    </row>
    <row r="54">
      <c r="A54" s="4" t="inlineStr">
        <is>
          <t>Exercise price of warrants (in dollars per ADS)</t>
        </is>
      </c>
      <c r="D54" s="5" t="n">
        <v>3</v>
      </c>
      <c r="Q54" s="8" t="n">
        <v>2.2</v>
      </c>
    </row>
    <row r="55">
      <c r="A55" s="4" t="inlineStr">
        <is>
          <t>2020 Private Placement | Placement Agent Warrants</t>
        </is>
      </c>
    </row>
    <row r="56">
      <c r="A56" s="3" t="inlineStr">
        <is>
          <t>Fair Value, Assets and Liabilities Measured on Recurring and Nonrecurring Basis [Line Items]</t>
        </is>
      </c>
    </row>
    <row r="57">
      <c r="A57" s="4" t="inlineStr">
        <is>
          <t>Warrants issued to purchase ADS (in shares)</t>
        </is>
      </c>
      <c r="B57" s="5" t="n">
        <v>449623</v>
      </c>
    </row>
    <row r="58">
      <c r="A58" s="4" t="inlineStr">
        <is>
          <t>Term of the warrants</t>
        </is>
      </c>
      <c r="B58" s="4" t="inlineStr">
        <is>
          <t>5 years</t>
        </is>
      </c>
    </row>
    <row r="59">
      <c r="A59" s="4" t="inlineStr">
        <is>
          <t>Exercise price of warrants (in dollars per ADS)</t>
        </is>
      </c>
      <c r="B59" s="8" t="n">
        <v>2.55</v>
      </c>
      <c r="D59" s="8" t="n">
        <v>2.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9" customWidth="1" min="1" max="1"/>
    <col width="30" customWidth="1" min="2" max="2"/>
  </cols>
  <sheetData>
    <row r="1">
      <c r="A1" s="1" t="inlineStr">
        <is>
          <t>Shareholders' Equity (Details)</t>
        </is>
      </c>
      <c r="B1" s="2" t="inlineStr">
        <is>
          <t>12 Months Ended</t>
        </is>
      </c>
    </row>
    <row r="2">
      <c r="B2" s="2" t="inlineStr">
        <is>
          <t>Dec. 31, 2020$ / sharesshares</t>
        </is>
      </c>
    </row>
    <row r="3">
      <c r="A3" s="3" t="inlineStr">
        <is>
          <t>Class of Warrant or Right [Line Items]</t>
        </is>
      </c>
    </row>
    <row r="4">
      <c r="A4" s="4" t="inlineStr">
        <is>
          <t>Beginning Balance</t>
        </is>
      </c>
      <c r="B4" s="5" t="n">
        <v>1361842</v>
      </c>
    </row>
    <row r="5">
      <c r="A5" s="4" t="inlineStr">
        <is>
          <t>Warrants issued</t>
        </is>
      </c>
      <c r="B5" s="5" t="n">
        <v>3259759</v>
      </c>
    </row>
    <row r="6">
      <c r="A6" s="4" t="inlineStr">
        <is>
          <t>Warrants exercised</t>
        </is>
      </c>
      <c r="B6" s="5" t="n">
        <v>-12500</v>
      </c>
    </row>
    <row r="7">
      <c r="A7" s="4" t="inlineStr">
        <is>
          <t>Ending Balance</t>
        </is>
      </c>
      <c r="B7" s="5" t="n">
        <v>4609101</v>
      </c>
    </row>
    <row r="8">
      <c r="A8" s="4" t="inlineStr">
        <is>
          <t>Investor Warrants 2019</t>
        </is>
      </c>
    </row>
    <row r="9">
      <c r="A9" s="3" t="inlineStr">
        <is>
          <t>Class of Warrant or Right [Line Items]</t>
        </is>
      </c>
    </row>
    <row r="10">
      <c r="A10" s="4" t="inlineStr">
        <is>
          <t>Beginning Balance</t>
        </is>
      </c>
      <c r="B10" s="5" t="n">
        <v>1184213</v>
      </c>
    </row>
    <row r="11">
      <c r="A11" s="4" t="inlineStr">
        <is>
          <t>Exercise Price | $ / shares</t>
        </is>
      </c>
      <c r="B11" s="6" t="n">
        <v>3</v>
      </c>
    </row>
    <row r="12">
      <c r="A12" s="4" t="inlineStr">
        <is>
          <t>Ending Balance</t>
        </is>
      </c>
      <c r="B12" s="5" t="n">
        <v>1184213</v>
      </c>
    </row>
    <row r="13">
      <c r="A13" s="4" t="inlineStr">
        <is>
          <t>Placement Warrants 2019</t>
        </is>
      </c>
    </row>
    <row r="14">
      <c r="A14" s="3" t="inlineStr">
        <is>
          <t>Class of Warrant or Right [Line Items]</t>
        </is>
      </c>
    </row>
    <row r="15">
      <c r="A15" s="4" t="inlineStr">
        <is>
          <t>Beginning Balance</t>
        </is>
      </c>
      <c r="B15" s="5" t="n">
        <v>177629</v>
      </c>
    </row>
    <row r="16">
      <c r="A16" s="4" t="inlineStr">
        <is>
          <t>Exercise Price | $ / shares</t>
        </is>
      </c>
      <c r="B16" s="8" t="n">
        <v>2.85</v>
      </c>
    </row>
    <row r="17">
      <c r="A17" s="4" t="inlineStr">
        <is>
          <t>Ending Balance</t>
        </is>
      </c>
      <c r="B17" s="5" t="n">
        <v>177629</v>
      </c>
    </row>
    <row r="18">
      <c r="A18" s="4" t="inlineStr">
        <is>
          <t>Investor Warrants 2020</t>
        </is>
      </c>
    </row>
    <row r="19">
      <c r="A19" s="3" t="inlineStr">
        <is>
          <t>Class of Warrant or Right [Line Items]</t>
        </is>
      </c>
    </row>
    <row r="20">
      <c r="A20" s="4" t="inlineStr">
        <is>
          <t>Exercise Price | $ / shares</t>
        </is>
      </c>
      <c r="B20" s="8" t="n">
        <v>2.2</v>
      </c>
    </row>
    <row r="21">
      <c r="A21" s="4" t="inlineStr">
        <is>
          <t>Warrants issued</t>
        </is>
      </c>
      <c r="B21" s="5" t="n">
        <v>2810136</v>
      </c>
    </row>
    <row r="22">
      <c r="A22" s="4" t="inlineStr">
        <is>
          <t>Warrants exercised</t>
        </is>
      </c>
      <c r="B22" s="5" t="n">
        <v>-12500</v>
      </c>
    </row>
    <row r="23">
      <c r="A23" s="4" t="inlineStr">
        <is>
          <t>Ending Balance</t>
        </is>
      </c>
      <c r="B23" s="5" t="n">
        <v>2797636</v>
      </c>
    </row>
    <row r="24">
      <c r="A24" s="4" t="inlineStr">
        <is>
          <t>Placement Warrants 2020</t>
        </is>
      </c>
    </row>
    <row r="25">
      <c r="A25" s="3" t="inlineStr">
        <is>
          <t>Class of Warrant or Right [Line Items]</t>
        </is>
      </c>
    </row>
    <row r="26">
      <c r="A26" s="4" t="inlineStr">
        <is>
          <t>Exercise Price | $ / shares</t>
        </is>
      </c>
      <c r="B26" s="8" t="n">
        <v>2.55</v>
      </c>
    </row>
    <row r="27">
      <c r="A27" s="4" t="inlineStr">
        <is>
          <t>Warrants issued</t>
        </is>
      </c>
      <c r="B27" s="5" t="n">
        <v>449623</v>
      </c>
    </row>
    <row r="28">
      <c r="A28" s="4" t="inlineStr">
        <is>
          <t>Ending Balance</t>
        </is>
      </c>
      <c r="B28" s="5" t="n">
        <v>4496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holders' Equity - Employees and directors share option plan (Details) - USD ($)</t>
        </is>
      </c>
      <c r="B1" s="2" t="inlineStr">
        <is>
          <t>12 Months Ended</t>
        </is>
      </c>
    </row>
    <row r="2">
      <c r="B2" s="2" t="inlineStr">
        <is>
          <t>Dec. 31, 2020</t>
        </is>
      </c>
      <c r="C2" s="2" t="inlineStr">
        <is>
          <t>Dec. 31, 2019</t>
        </is>
      </c>
      <c r="D2" s="2" t="inlineStr">
        <is>
          <t>Dec. 31, 2018</t>
        </is>
      </c>
    </row>
    <row r="3">
      <c r="A3" s="3" t="inlineStr">
        <is>
          <t>Shareholders' Equity</t>
        </is>
      </c>
    </row>
    <row r="4">
      <c r="A4" s="4" t="inlineStr">
        <is>
          <t>Number of shares, Options Outstanding at beginning of the period</t>
        </is>
      </c>
      <c r="B4" s="5" t="n">
        <v>94349035</v>
      </c>
      <c r="C4" s="5" t="n">
        <v>94096998</v>
      </c>
      <c r="D4" s="5" t="n">
        <v>90061998</v>
      </c>
    </row>
    <row r="5">
      <c r="A5" s="4" t="inlineStr">
        <is>
          <t>Number of shares, Granted</t>
        </is>
      </c>
      <c r="B5" s="5" t="n">
        <v>20800000</v>
      </c>
      <c r="C5" s="5" t="n">
        <v>7800000</v>
      </c>
      <c r="D5" s="5" t="n">
        <v>41150000</v>
      </c>
    </row>
    <row r="6">
      <c r="A6" s="4" t="inlineStr">
        <is>
          <t>Number of shares, Forfeited</t>
        </is>
      </c>
      <c r="B6" s="5" t="n">
        <v>-2500000</v>
      </c>
      <c r="C6" s="5" t="n">
        <v>-7547963</v>
      </c>
      <c r="D6" s="5" t="n">
        <v>-37115000</v>
      </c>
    </row>
    <row r="7">
      <c r="A7" s="4" t="inlineStr">
        <is>
          <t>Number of shares, Options Outstanding at end of the period</t>
        </is>
      </c>
      <c r="B7" s="5" t="n">
        <v>112649035</v>
      </c>
      <c r="C7" s="5" t="n">
        <v>94349035</v>
      </c>
      <c r="D7" s="5" t="n">
        <v>94096998</v>
      </c>
    </row>
    <row r="8">
      <c r="A8" s="4" t="inlineStr">
        <is>
          <t>Number of shares, Exercisable options at end of the period</t>
        </is>
      </c>
      <c r="B8" s="5" t="n">
        <v>77667785</v>
      </c>
    </row>
    <row r="9">
      <c r="A9" s="4" t="inlineStr">
        <is>
          <t>Weighted average exercise price, Outstanding at beginning of the period</t>
        </is>
      </c>
      <c r="B9" s="8" t="n">
        <v>0.1</v>
      </c>
      <c r="C9" s="8" t="n">
        <v>0.12</v>
      </c>
      <c r="D9" s="8" t="n">
        <v>0.15</v>
      </c>
    </row>
    <row r="10">
      <c r="A10" s="4" t="inlineStr">
        <is>
          <t>Weighted average exercise price, Granted</t>
        </is>
      </c>
      <c r="B10" s="10" t="n">
        <v>0.02</v>
      </c>
      <c r="C10" s="10" t="n">
        <v>0.02</v>
      </c>
      <c r="D10" s="10" t="n">
        <v>0.02</v>
      </c>
    </row>
    <row r="11">
      <c r="A11" s="4" t="inlineStr">
        <is>
          <t>Weighted average exercise price, Forfeited</t>
        </is>
      </c>
      <c r="B11" s="10" t="n">
        <v>0.02</v>
      </c>
      <c r="C11" s="10" t="n">
        <v>0.23</v>
      </c>
      <c r="D11" s="10" t="n">
        <v>0.07000000000000001</v>
      </c>
    </row>
    <row r="12">
      <c r="A12" s="4" t="inlineStr">
        <is>
          <t>Weighted average exercise price, Outstanding at end of the period</t>
        </is>
      </c>
      <c r="B12" s="10" t="n">
        <v>0.09</v>
      </c>
      <c r="C12" s="10" t="n">
        <v>0.1</v>
      </c>
      <c r="D12" s="10" t="n">
        <v>0.12</v>
      </c>
    </row>
    <row r="13">
      <c r="A13" s="4" t="inlineStr">
        <is>
          <t>Options exercisable at end of the period, Weighted average exercise price</t>
        </is>
      </c>
      <c r="B13" s="10" t="n">
        <v>0.12</v>
      </c>
    </row>
    <row r="14">
      <c r="A14" s="4" t="inlineStr">
        <is>
          <t>Weighted average grant date fair value, Granted</t>
        </is>
      </c>
      <c r="B14" s="10" t="n">
        <v>0.01</v>
      </c>
      <c r="C14" s="10" t="n">
        <v>0.01</v>
      </c>
      <c r="D14" s="10" t="n">
        <v>0.01</v>
      </c>
    </row>
    <row r="15">
      <c r="A15" s="4" t="inlineStr">
        <is>
          <t>Weighted average grant date fair value, Forfeited</t>
        </is>
      </c>
      <c r="B15" s="8" t="n">
        <v>0.02</v>
      </c>
      <c r="C15" s="8" t="n">
        <v>0.14</v>
      </c>
      <c r="D15" s="8" t="n">
        <v>0.05</v>
      </c>
    </row>
    <row r="16">
      <c r="A16" s="4" t="inlineStr">
        <is>
          <t>Weighted average remaining contractual term, Options outstanding during the period (in years)</t>
        </is>
      </c>
      <c r="B16" s="4" t="inlineStr">
        <is>
          <t>7 years 1 month 6 days</t>
        </is>
      </c>
      <c r="D16" s="4" t="inlineStr">
        <is>
          <t>8 years 4 months 24 days</t>
        </is>
      </c>
    </row>
    <row r="17">
      <c r="A17" s="4" t="inlineStr">
        <is>
          <t>Weighted average remaining contractual term, Options exercisable at end of the period (in years)</t>
        </is>
      </c>
      <c r="B17" s="4" t="inlineStr">
        <is>
          <t>6 years 4 months 24 days</t>
        </is>
      </c>
      <c r="C17" s="4" t="inlineStr">
        <is>
          <t>7 years 7 months 6 days</t>
        </is>
      </c>
    </row>
    <row r="18">
      <c r="A18" s="4" t="inlineStr">
        <is>
          <t>Aggregate intrinsic value, Options outstanding at beginning of the period</t>
        </is>
      </c>
      <c r="C18" s="6" t="n">
        <v>0</v>
      </c>
      <c r="D18" s="6" t="n">
        <v>266011</v>
      </c>
    </row>
    <row r="19">
      <c r="A19" s="4" t="inlineStr">
        <is>
          <t>Aggregate intrinsic value, Options outstanding, granted</t>
        </is>
      </c>
      <c r="B19" s="6" t="n">
        <v>6440</v>
      </c>
    </row>
    <row r="20">
      <c r="A20" s="4" t="inlineStr">
        <is>
          <t>Aggregate intrinsic value, Options outstanding at end of the period</t>
        </is>
      </c>
      <c r="B20" s="5" t="n">
        <v>9550</v>
      </c>
      <c r="D20" s="6" t="n">
        <v>0</v>
      </c>
    </row>
    <row r="21">
      <c r="A21" s="4" t="inlineStr">
        <is>
          <t>Aggregate intrinsic value, Options exercisable at end of the period</t>
        </is>
      </c>
      <c r="B21" s="6" t="n">
        <v>195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CONSOLIDATED STATEMENTS OF COMPREHENSIVE LOSS - USD ($)</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c r="N2" s="2" t="inlineStr">
        <is>
          <t>Dec. 31, 2018</t>
        </is>
      </c>
    </row>
    <row r="3">
      <c r="A3" s="3" t="inlineStr">
        <is>
          <t>Operating Expenses:</t>
        </is>
      </c>
    </row>
    <row r="4">
      <c r="A4" s="4" t="inlineStr">
        <is>
          <t>Research and development expenses</t>
        </is>
      </c>
      <c r="L4" s="6" t="n">
        <v>8820204</v>
      </c>
      <c r="M4" s="6" t="n">
        <v>8739420</v>
      </c>
      <c r="N4" s="6" t="n">
        <v>11795376</v>
      </c>
    </row>
    <row r="5">
      <c r="A5" s="4" t="inlineStr">
        <is>
          <t>General and administrative expenses</t>
        </is>
      </c>
      <c r="B5" s="6" t="n">
        <v>1839414</v>
      </c>
      <c r="C5" s="6" t="n">
        <v>2891177</v>
      </c>
      <c r="D5" s="6" t="n">
        <v>2194809</v>
      </c>
      <c r="E5" s="6" t="n">
        <v>1354263</v>
      </c>
      <c r="F5" s="6" t="n">
        <v>2438106</v>
      </c>
      <c r="G5" s="6" t="n">
        <v>2306398</v>
      </c>
      <c r="H5" s="6" t="n">
        <v>5085986</v>
      </c>
      <c r="I5" s="6" t="n">
        <v>4744504</v>
      </c>
      <c r="J5" s="6" t="n">
        <v>6925400</v>
      </c>
      <c r="K5" s="6" t="n">
        <v>6098767</v>
      </c>
      <c r="L5" s="5" t="n">
        <v>9160770</v>
      </c>
      <c r="M5" s="5" t="n">
        <v>8223700</v>
      </c>
      <c r="N5" s="5" t="n">
        <v>11689926</v>
      </c>
    </row>
    <row r="6">
      <c r="A6" s="4" t="inlineStr">
        <is>
          <t>Litigation settlement gain</t>
        </is>
      </c>
      <c r="L6" s="5" t="n">
        <v>0</v>
      </c>
      <c r="M6" s="5" t="n">
        <v>0</v>
      </c>
      <c r="N6" s="5" t="n">
        <v>-2700000</v>
      </c>
    </row>
    <row r="7">
      <c r="A7" s="4" t="inlineStr">
        <is>
          <t>Total Operating Expenses</t>
        </is>
      </c>
      <c r="B7" s="5" t="n">
        <v>246883</v>
      </c>
      <c r="C7" s="5" t="n">
        <v>5911609</v>
      </c>
      <c r="D7" s="5" t="n">
        <v>4926974</v>
      </c>
      <c r="E7" s="5" t="n">
        <v>3117320</v>
      </c>
      <c r="F7" s="5" t="n">
        <v>6031447</v>
      </c>
      <c r="G7" s="5" t="n">
        <v>-11962</v>
      </c>
      <c r="H7" s="5" t="n">
        <v>10838583</v>
      </c>
      <c r="I7" s="5" t="n">
        <v>6019485</v>
      </c>
      <c r="J7" s="5" t="n">
        <v>11085466</v>
      </c>
      <c r="K7" s="5" t="n">
        <v>9136805</v>
      </c>
      <c r="L7" s="5" t="n">
        <v>17980974</v>
      </c>
      <c r="M7" s="5" t="n">
        <v>16963120</v>
      </c>
      <c r="N7" s="5" t="n">
        <v>20785302</v>
      </c>
    </row>
    <row r="8">
      <c r="A8" s="4" t="inlineStr">
        <is>
          <t>Gain (Loss) from Operations</t>
        </is>
      </c>
      <c r="B8" s="5" t="n">
        <v>-246883</v>
      </c>
      <c r="C8" s="5" t="n">
        <v>-5911609</v>
      </c>
      <c r="D8" s="5" t="n">
        <v>-4926974</v>
      </c>
      <c r="E8" s="5" t="n">
        <v>-3117320</v>
      </c>
      <c r="F8" s="5" t="n">
        <v>-6031447</v>
      </c>
      <c r="G8" s="5" t="n">
        <v>11962</v>
      </c>
      <c r="H8" s="5" t="n">
        <v>-10838583</v>
      </c>
      <c r="I8" s="5" t="n">
        <v>-6019485</v>
      </c>
      <c r="J8" s="5" t="n">
        <v>-11085466</v>
      </c>
      <c r="K8" s="5" t="n">
        <v>-9136805</v>
      </c>
      <c r="L8" s="5" t="n">
        <v>-17980974</v>
      </c>
      <c r="M8" s="5" t="n">
        <v>-16963120</v>
      </c>
      <c r="N8" s="5" t="n">
        <v>-20785302</v>
      </c>
    </row>
    <row r="9">
      <c r="A9" s="3" t="inlineStr">
        <is>
          <t>Other Income:</t>
        </is>
      </c>
    </row>
    <row r="10">
      <c r="A10" s="4" t="inlineStr">
        <is>
          <t>Interest income</t>
        </is>
      </c>
      <c r="B10" s="5" t="n">
        <v>6132</v>
      </c>
      <c r="C10" s="5" t="n">
        <v>1152</v>
      </c>
      <c r="D10" s="5" t="n">
        <v>1010</v>
      </c>
      <c r="E10" s="5" t="n">
        <v>2057</v>
      </c>
      <c r="F10" s="5" t="n">
        <v>449</v>
      </c>
      <c r="G10" s="5" t="n">
        <v>1286</v>
      </c>
      <c r="H10" s="5" t="n">
        <v>2162</v>
      </c>
      <c r="I10" s="5" t="n">
        <v>1735</v>
      </c>
      <c r="J10" s="5" t="n">
        <v>8294</v>
      </c>
      <c r="K10" s="5" t="n">
        <v>3792</v>
      </c>
      <c r="L10" s="5" t="n">
        <v>13615</v>
      </c>
      <c r="M10" s="5" t="n">
        <v>5531</v>
      </c>
      <c r="N10" s="5" t="n">
        <v>222256</v>
      </c>
    </row>
    <row r="11">
      <c r="A11" s="4" t="inlineStr">
        <is>
          <t>Changes in fair value of warrant liabilities - gain</t>
        </is>
      </c>
      <c r="B11" s="5" t="n">
        <v>1003521</v>
      </c>
      <c r="C11" s="5" t="n">
        <v>-1555609</v>
      </c>
      <c r="D11" s="5" t="n">
        <v>949456</v>
      </c>
      <c r="E11" s="5" t="n">
        <v>198948</v>
      </c>
      <c r="G11" s="5" t="n">
        <v>0</v>
      </c>
      <c r="H11" s="5" t="n">
        <v>-606153</v>
      </c>
      <c r="J11" s="5" t="n">
        <v>397368</v>
      </c>
      <c r="K11" s="5" t="n">
        <v>198948</v>
      </c>
      <c r="L11" s="5" t="n">
        <v>556810</v>
      </c>
      <c r="M11" s="5" t="n">
        <v>198948</v>
      </c>
      <c r="N11" s="5" t="n">
        <v>0</v>
      </c>
    </row>
    <row r="12">
      <c r="A12" s="4" t="inlineStr">
        <is>
          <t>Foreign currency exchange gains (losses)</t>
        </is>
      </c>
      <c r="B12" s="5" t="n">
        <v>156360</v>
      </c>
      <c r="C12" s="5" t="n">
        <v>27992</v>
      </c>
      <c r="D12" s="5" t="n">
        <v>233404</v>
      </c>
      <c r="E12" s="5" t="n">
        <v>37209</v>
      </c>
      <c r="F12" s="5" t="n">
        <v>86438</v>
      </c>
      <c r="G12" s="5" t="n">
        <v>-195635</v>
      </c>
      <c r="H12" s="5" t="n">
        <v>261396</v>
      </c>
      <c r="I12" s="5" t="n">
        <v>-109198</v>
      </c>
      <c r="J12" s="5" t="n">
        <v>417756</v>
      </c>
      <c r="K12" s="5" t="n">
        <v>-71989</v>
      </c>
      <c r="L12" s="5" t="n">
        <v>350939</v>
      </c>
      <c r="M12" s="5" t="n">
        <v>-67256</v>
      </c>
      <c r="N12" s="5" t="n">
        <v>81501</v>
      </c>
    </row>
    <row r="13">
      <c r="A13" s="4" t="inlineStr">
        <is>
          <t>Other expenses</t>
        </is>
      </c>
      <c r="B13" s="5" t="n">
        <v>-5676</v>
      </c>
      <c r="C13" s="5" t="n">
        <v>-1741</v>
      </c>
      <c r="D13" s="5" t="n">
        <v>-2303</v>
      </c>
      <c r="E13" s="5" t="n">
        <v>-2788</v>
      </c>
      <c r="F13" s="5" t="n">
        <v>-3213</v>
      </c>
      <c r="G13" s="5" t="n">
        <v>-4124</v>
      </c>
      <c r="H13" s="5" t="n">
        <v>-4044</v>
      </c>
      <c r="I13" s="5" t="n">
        <v>-7336</v>
      </c>
      <c r="J13" s="5" t="n">
        <v>-9720</v>
      </c>
      <c r="K13" s="5" t="n">
        <v>-10124</v>
      </c>
      <c r="L13" s="5" t="n">
        <v>-22007</v>
      </c>
      <c r="M13" s="5" t="n">
        <v>-20306</v>
      </c>
      <c r="N13" s="5" t="n">
        <v>-17914</v>
      </c>
    </row>
    <row r="14">
      <c r="A14" s="4" t="inlineStr">
        <is>
          <t>Total Other Income (Expenses)</t>
        </is>
      </c>
      <c r="B14" s="5" t="n">
        <v>1160337</v>
      </c>
      <c r="C14" s="5" t="n">
        <v>-1528206</v>
      </c>
      <c r="D14" s="5" t="n">
        <v>1181567</v>
      </c>
      <c r="E14" s="5" t="n">
        <v>235426</v>
      </c>
      <c r="F14" s="5" t="n">
        <v>83674</v>
      </c>
      <c r="G14" s="5" t="n">
        <v>-198473</v>
      </c>
      <c r="H14" s="5" t="n">
        <v>-346639</v>
      </c>
      <c r="I14" s="5" t="n">
        <v>-114799</v>
      </c>
      <c r="J14" s="5" t="n">
        <v>813698</v>
      </c>
      <c r="K14" s="5" t="n">
        <v>120627</v>
      </c>
      <c r="L14" s="5" t="n">
        <v>899357</v>
      </c>
      <c r="M14" s="5" t="n">
        <v>116917</v>
      </c>
      <c r="N14" s="5" t="n">
        <v>285843</v>
      </c>
    </row>
    <row r="15">
      <c r="A15" s="4" t="inlineStr">
        <is>
          <t>Net Loss</t>
        </is>
      </c>
      <c r="B15" s="5" t="n">
        <v>913454</v>
      </c>
      <c r="C15" s="5" t="n">
        <v>-7439815</v>
      </c>
      <c r="D15" s="5" t="n">
        <v>-3745407</v>
      </c>
      <c r="E15" s="5" t="n">
        <v>-2881894</v>
      </c>
      <c r="F15" s="5" t="n">
        <v>-5947773</v>
      </c>
      <c r="G15" s="5" t="n">
        <v>-186511</v>
      </c>
      <c r="H15" s="5" t="n">
        <v>-11185222</v>
      </c>
      <c r="I15" s="5" t="n">
        <v>-6134284</v>
      </c>
      <c r="J15" s="5" t="n">
        <v>-10271768</v>
      </c>
      <c r="K15" s="5" t="n">
        <v>-9016178</v>
      </c>
      <c r="L15" s="5" t="n">
        <v>-17081617</v>
      </c>
      <c r="M15" s="5" t="n">
        <v>-16846203</v>
      </c>
      <c r="N15" s="5" t="n">
        <v>-20499459</v>
      </c>
    </row>
    <row r="16">
      <c r="A16" s="3" t="inlineStr">
        <is>
          <t>Other Comprehensive Income:</t>
        </is>
      </c>
    </row>
    <row r="17">
      <c r="A17" s="4" t="inlineStr">
        <is>
          <t>Foreign Currency Translation Adjustment</t>
        </is>
      </c>
      <c r="B17" s="5" t="n">
        <v>-3676</v>
      </c>
      <c r="C17" s="5" t="n">
        <v>-46037</v>
      </c>
      <c r="D17" s="5" t="n">
        <v>-222725</v>
      </c>
      <c r="E17" s="5" t="n">
        <v>3281</v>
      </c>
      <c r="F17" s="5" t="n">
        <v>-160116</v>
      </c>
      <c r="G17" s="5" t="n">
        <v>107168</v>
      </c>
      <c r="H17" s="5" t="n">
        <v>-268762</v>
      </c>
      <c r="I17" s="5" t="n">
        <v>-52948</v>
      </c>
      <c r="J17" s="5" t="n">
        <v>-272438</v>
      </c>
      <c r="K17" s="5" t="n">
        <v>-49667</v>
      </c>
      <c r="L17" s="5" t="n">
        <v>-299205</v>
      </c>
      <c r="M17" s="5" t="n">
        <v>3566</v>
      </c>
      <c r="N17" s="5" t="n">
        <v>-116180</v>
      </c>
    </row>
    <row r="18">
      <c r="A18" s="4" t="inlineStr">
        <is>
          <t>Comprehensive Loss</t>
        </is>
      </c>
      <c r="B18" s="6" t="n">
        <v>909778</v>
      </c>
      <c r="C18" s="6" t="n">
        <v>-7485852</v>
      </c>
      <c r="D18" s="6" t="n">
        <v>-3968132</v>
      </c>
      <c r="E18" s="6" t="n">
        <v>-2878613</v>
      </c>
      <c r="F18" s="6" t="n">
        <v>-6107889</v>
      </c>
      <c r="G18" s="6" t="n">
        <v>-79343</v>
      </c>
      <c r="H18" s="6" t="n">
        <v>-11453984</v>
      </c>
      <c r="I18" s="6" t="n">
        <v>-6187232</v>
      </c>
      <c r="J18" s="6" t="n">
        <v>-10544206</v>
      </c>
      <c r="K18" s="6" t="n">
        <v>-9065845</v>
      </c>
      <c r="L18" s="6" t="n">
        <v>-17380822</v>
      </c>
      <c r="M18" s="6" t="n">
        <v>-16842637</v>
      </c>
      <c r="N18" s="6" t="n">
        <v>-20615639</v>
      </c>
    </row>
    <row r="19">
      <c r="A19" s="4" t="inlineStr">
        <is>
          <t>Loss per ordinary share (basic and diluted)</t>
        </is>
      </c>
      <c r="B19" s="6" t="n">
        <v>0</v>
      </c>
      <c r="C19" s="6" t="n">
        <v>0</v>
      </c>
      <c r="D19" s="6" t="n">
        <v>0</v>
      </c>
      <c r="E19" s="6" t="n">
        <v>0</v>
      </c>
      <c r="F19" s="6" t="n">
        <v>0</v>
      </c>
      <c r="G19" s="6" t="n">
        <v>0</v>
      </c>
      <c r="H19" s="6" t="n">
        <v>0</v>
      </c>
      <c r="I19" s="6" t="n">
        <v>0</v>
      </c>
      <c r="J19" s="6" t="n">
        <v>0</v>
      </c>
      <c r="K19" s="8" t="n">
        <v>-0.01</v>
      </c>
      <c r="L19" s="8" t="n">
        <v>-0.01</v>
      </c>
      <c r="M19" s="8" t="n">
        <v>-0.01</v>
      </c>
      <c r="N19" s="8" t="n">
        <v>-0.01</v>
      </c>
    </row>
    <row r="20">
      <c r="A20" s="4" t="inlineStr">
        <is>
          <t>Weighted average ordinary shares (basic and diluted)</t>
        </is>
      </c>
      <c r="B20" s="5" t="n">
        <v>3386573113</v>
      </c>
      <c r="C20" s="5" t="n">
        <v>3002482637</v>
      </c>
      <c r="D20" s="5" t="n">
        <v>2516280709</v>
      </c>
      <c r="E20" s="5" t="n">
        <v>1971025222</v>
      </c>
      <c r="F20" s="5" t="n">
        <v>1607121984</v>
      </c>
      <c r="G20" s="5" t="n">
        <v>1580860080</v>
      </c>
      <c r="H20" s="5" t="n">
        <v>2759381673</v>
      </c>
      <c r="I20" s="5" t="n">
        <v>1594063579</v>
      </c>
      <c r="J20" s="5" t="n">
        <v>3336002895</v>
      </c>
      <c r="K20" s="5" t="n">
        <v>1721098272</v>
      </c>
      <c r="L20" s="5" t="n">
        <v>3159037588</v>
      </c>
      <c r="M20" s="5" t="n">
        <v>1830998609</v>
      </c>
      <c r="N20" s="5" t="n">
        <v>1540309840</v>
      </c>
    </row>
  </sheetData>
  <mergeCells count="5">
    <mergeCell ref="A1:A2"/>
    <mergeCell ref="B1:G1"/>
    <mergeCell ref="H1:I1"/>
    <mergeCell ref="J1:K1"/>
    <mergeCell ref="L1:N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hareholders' Equity - Assumptions used for options granted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volatility</t>
        </is>
      </c>
      <c r="C5" s="4" t="inlineStr">
        <is>
          <t>75.40%</t>
        </is>
      </c>
    </row>
    <row r="6">
      <c r="A6" s="4" t="inlineStr">
        <is>
          <t>Expected volatility, Minimum</t>
        </is>
      </c>
      <c r="B6" s="4" t="inlineStr">
        <is>
          <t>83.88%</t>
        </is>
      </c>
      <c r="D6" s="4" t="inlineStr">
        <is>
          <t>70.52%</t>
        </is>
      </c>
    </row>
    <row r="7">
      <c r="A7" s="4" t="inlineStr">
        <is>
          <t>Expected volatility, Maximum</t>
        </is>
      </c>
      <c r="B7" s="4" t="inlineStr">
        <is>
          <t>86.85%</t>
        </is>
      </c>
      <c r="D7" s="4" t="inlineStr">
        <is>
          <t>82.23%</t>
        </is>
      </c>
    </row>
    <row r="8">
      <c r="A8" s="4" t="inlineStr">
        <is>
          <t>Risk-free interest</t>
        </is>
      </c>
      <c r="C8" s="4" t="inlineStr">
        <is>
          <t>1.76%</t>
        </is>
      </c>
    </row>
    <row r="9">
      <c r="A9" s="4" t="inlineStr">
        <is>
          <t>Risk-free interest, Minimum</t>
        </is>
      </c>
      <c r="B9" s="4" t="inlineStr">
        <is>
          <t>0.38%</t>
        </is>
      </c>
      <c r="D9" s="4" t="inlineStr">
        <is>
          <t>2.49%</t>
        </is>
      </c>
    </row>
    <row r="10">
      <c r="A10" s="4" t="inlineStr">
        <is>
          <t>Risk-free interest, Maximum</t>
        </is>
      </c>
      <c r="B10" s="4" t="inlineStr">
        <is>
          <t>0.49%</t>
        </is>
      </c>
      <c r="D10" s="4" t="inlineStr">
        <is>
          <t>3.13%</t>
        </is>
      </c>
    </row>
    <row r="11">
      <c r="A11" s="4" t="inlineStr">
        <is>
          <t>Expected life</t>
        </is>
      </c>
      <c r="C11" s="4" t="inlineStr">
        <is>
          <t>5 years 6 months</t>
        </is>
      </c>
    </row>
    <row r="12">
      <c r="A12" s="4" t="inlineStr">
        <is>
          <t>Minimum</t>
        </is>
      </c>
    </row>
    <row r="13">
      <c r="A13" s="3" t="inlineStr">
        <is>
          <t>Share-based Compensation Arrangement by Share-based Payment Award [Line Items]</t>
        </is>
      </c>
    </row>
    <row r="14">
      <c r="A14" s="4" t="inlineStr">
        <is>
          <t>Risk-free interest</t>
        </is>
      </c>
      <c r="C14" s="4" t="inlineStr">
        <is>
          <t>1.76%</t>
        </is>
      </c>
    </row>
    <row r="15">
      <c r="A15" s="4" t="inlineStr">
        <is>
          <t>Expected life</t>
        </is>
      </c>
      <c r="B15" s="4" t="inlineStr">
        <is>
          <t>5 years 6 months</t>
        </is>
      </c>
      <c r="D15" s="4" t="inlineStr">
        <is>
          <t>5 years 6 months</t>
        </is>
      </c>
    </row>
    <row r="16">
      <c r="A16" s="4" t="inlineStr">
        <is>
          <t>Maximum</t>
        </is>
      </c>
    </row>
    <row r="17">
      <c r="A17" s="3" t="inlineStr">
        <is>
          <t>Share-based Compensation Arrangement by Share-based Payment Award [Line Items]</t>
        </is>
      </c>
    </row>
    <row r="18">
      <c r="A18" s="4" t="inlineStr">
        <is>
          <t>Expected life</t>
        </is>
      </c>
      <c r="B18" s="4" t="inlineStr">
        <is>
          <t>6 years 3 months</t>
        </is>
      </c>
      <c r="D18" s="4" t="inlineStr">
        <is>
          <t>6 years 3 month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4" customWidth="1" min="5" max="5"/>
  </cols>
  <sheetData>
    <row r="1">
      <c r="A1" s="1" t="inlineStr">
        <is>
          <t>Shareholders' Equity - Share options granted separated into ranges of exercise price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Class of Stock [Line Items]</t>
        </is>
      </c>
    </row>
    <row r="4">
      <c r="A4" s="4" t="inlineStr">
        <is>
          <t>Share-based Compensation Arrangement by Share-based Payment Award, Options, Outstanding, Number</t>
        </is>
      </c>
      <c r="B4" s="5" t="n">
        <v>112649035</v>
      </c>
      <c r="C4" s="5" t="n">
        <v>94349035</v>
      </c>
      <c r="D4" s="5" t="n">
        <v>94096998</v>
      </c>
      <c r="E4" s="5" t="n">
        <v>90061998</v>
      </c>
    </row>
    <row r="5">
      <c r="A5" s="4" t="inlineStr">
        <is>
          <t>Share-based Compensation Arrangement by Share-based Payment Award, Options, Outstanding, Weighted Average Remaining Contractual Term</t>
        </is>
      </c>
      <c r="B5" s="4" t="inlineStr">
        <is>
          <t>7 years 1 month 6 days</t>
        </is>
      </c>
      <c r="D5" s="4" t="inlineStr">
        <is>
          <t>8 years 4 months 24 days</t>
        </is>
      </c>
    </row>
    <row r="6">
      <c r="A6" s="4" t="inlineStr">
        <is>
          <t>Share-based Compensation Arrangement by Share-based Payment Award, Options, Outstanding, Weighted Average Exercise Price</t>
        </is>
      </c>
      <c r="B6" s="8" t="n">
        <v>0.09</v>
      </c>
      <c r="C6" s="8" t="n">
        <v>0.1</v>
      </c>
      <c r="D6" s="8" t="n">
        <v>0.12</v>
      </c>
      <c r="E6" s="8" t="n">
        <v>0.15</v>
      </c>
    </row>
    <row r="7">
      <c r="A7" s="4" t="inlineStr">
        <is>
          <t>Share-based Compensation Arrangement by Share-based Payment Award, Options, Exercisable, Number</t>
        </is>
      </c>
      <c r="B7" s="5" t="n">
        <v>77667785</v>
      </c>
    </row>
    <row r="8">
      <c r="A8" s="4" t="inlineStr">
        <is>
          <t>Share-based Compensation Arrangement by Share-based Payment Award, Options, Exercisable, Weighted Average Remaining Contractual Term</t>
        </is>
      </c>
      <c r="B8" s="4" t="inlineStr">
        <is>
          <t>6 years 4 months 24 days</t>
        </is>
      </c>
      <c r="C8" s="4" t="inlineStr">
        <is>
          <t>7 years 7 months 6 days</t>
        </is>
      </c>
    </row>
    <row r="9">
      <c r="A9" s="4" t="inlineStr">
        <is>
          <t>Share-based Compensation Arrangement by Share-based Payment Award, Options, Exercisable, Weighted Average Exercise Price</t>
        </is>
      </c>
      <c r="B9" s="8" t="n">
        <v>0.12</v>
      </c>
    </row>
    <row r="10">
      <c r="A10" s="4" t="inlineStr">
        <is>
          <t>Exercise Price Range One</t>
        </is>
      </c>
    </row>
    <row r="11">
      <c r="A11" s="3" t="inlineStr">
        <is>
          <t>Class of Stock [Line Items]</t>
        </is>
      </c>
    </row>
    <row r="12">
      <c r="A12" s="4" t="inlineStr">
        <is>
          <t>Share-based Compensation, Shares Authorized under Stock Option Plans, Exercise Price Range, Lower Range Limit</t>
        </is>
      </c>
      <c r="B12" s="10" t="n">
        <v>0.02</v>
      </c>
    </row>
    <row r="13">
      <c r="A13" s="4" t="inlineStr">
        <is>
          <t>Share-based Compensation, Shares Authorized under Stock Option Plans, Exercise Price Range, Upper Range Limit</t>
        </is>
      </c>
      <c r="B13" s="8" t="n">
        <v>0.05</v>
      </c>
    </row>
    <row r="14">
      <c r="A14" s="4" t="inlineStr">
        <is>
          <t>Share-based Compensation Arrangement by Share-based Payment Award, Options, Outstanding, Number</t>
        </is>
      </c>
      <c r="B14" s="5" t="n">
        <v>77600000</v>
      </c>
    </row>
    <row r="15">
      <c r="A15" s="4" t="inlineStr">
        <is>
          <t>Share-based Compensation Arrangement by Share-based Payment Award, Options, Outstanding, Weighted Average Remaining Contractual Term</t>
        </is>
      </c>
      <c r="B15" s="4" t="inlineStr">
        <is>
          <t>8 years 11 days</t>
        </is>
      </c>
    </row>
    <row r="16">
      <c r="A16" s="4" t="inlineStr">
        <is>
          <t>Share-based Compensation Arrangement by Share-based Payment Award, Options, Outstanding, Weighted Average Exercise Price</t>
        </is>
      </c>
      <c r="B16" s="8" t="n">
        <v>0.02</v>
      </c>
    </row>
    <row r="17">
      <c r="A17" s="4" t="inlineStr">
        <is>
          <t>Share-based Compensation Arrangement by Share-based Payment Award, Options, Exercisable, Number</t>
        </is>
      </c>
      <c r="B17" s="5" t="n">
        <v>42712500</v>
      </c>
    </row>
    <row r="18">
      <c r="A18" s="4" t="inlineStr">
        <is>
          <t>Share-based Compensation Arrangement by Share-based Payment Award, Options, Exercisable, Weighted Average Remaining Contractual Term</t>
        </is>
      </c>
      <c r="B18" s="4" t="inlineStr">
        <is>
          <t>7 years 7 months 6 days</t>
        </is>
      </c>
    </row>
    <row r="19">
      <c r="A19" s="4" t="inlineStr">
        <is>
          <t>Share-based Compensation Arrangement by Share-based Payment Award, Options, Exercisable, Weighted Average Exercise Price</t>
        </is>
      </c>
      <c r="B19" s="8" t="n">
        <v>0.03</v>
      </c>
    </row>
    <row r="20">
      <c r="A20" s="4" t="inlineStr">
        <is>
          <t>Exercise Price Range Two</t>
        </is>
      </c>
    </row>
    <row r="21">
      <c r="A21" s="3" t="inlineStr">
        <is>
          <t>Class of Stock [Line Items]</t>
        </is>
      </c>
    </row>
    <row r="22">
      <c r="A22" s="4" t="inlineStr">
        <is>
          <t>Share-based Compensation, Shares Authorized under Stock Option Plans, Exercise Price Range, Lower Range Limit</t>
        </is>
      </c>
      <c r="B22" s="10" t="n">
        <v>0.12</v>
      </c>
    </row>
    <row r="23">
      <c r="A23" s="4" t="inlineStr">
        <is>
          <t>Share-based Compensation, Shares Authorized under Stock Option Plans, Exercise Price Range, Upper Range Limit</t>
        </is>
      </c>
      <c r="B23" s="8" t="n">
        <v>0.19</v>
      </c>
    </row>
    <row r="24">
      <c r="A24" s="4" t="inlineStr">
        <is>
          <t>Share-based Compensation Arrangement by Share-based Payment Award, Options, Outstanding, Number</t>
        </is>
      </c>
      <c r="B24" s="5" t="n">
        <v>18334629</v>
      </c>
    </row>
    <row r="25">
      <c r="A25" s="4" t="inlineStr">
        <is>
          <t>Share-based Compensation Arrangement by Share-based Payment Award, Options, Outstanding, Weighted Average Remaining Contractual Term</t>
        </is>
      </c>
      <c r="B25" s="4" t="inlineStr">
        <is>
          <t>5 years 3 months 18 days</t>
        </is>
      </c>
    </row>
    <row r="26">
      <c r="A26" s="4" t="inlineStr">
        <is>
          <t>Share-based Compensation Arrangement by Share-based Payment Award, Options, Outstanding, Weighted Average Exercise Price</t>
        </is>
      </c>
      <c r="B26" s="8" t="n">
        <v>0.15</v>
      </c>
    </row>
    <row r="27">
      <c r="A27" s="4" t="inlineStr">
        <is>
          <t>Share-based Compensation Arrangement by Share-based Payment Award, Options, Exercisable, Number</t>
        </is>
      </c>
      <c r="B27" s="5" t="n">
        <v>18240879</v>
      </c>
    </row>
    <row r="28">
      <c r="A28" s="4" t="inlineStr">
        <is>
          <t>Share-based Compensation Arrangement by Share-based Payment Award, Options, Exercisable, Weighted Average Remaining Contractual Term</t>
        </is>
      </c>
      <c r="B28" s="4" t="inlineStr">
        <is>
          <t>5 years 3 months 18 days</t>
        </is>
      </c>
    </row>
    <row r="29">
      <c r="A29" s="4" t="inlineStr">
        <is>
          <t>Share-based Compensation Arrangement by Share-based Payment Award, Options, Exercisable, Weighted Average Exercise Price</t>
        </is>
      </c>
      <c r="B29" s="8" t="n">
        <v>0.15</v>
      </c>
    </row>
    <row r="30">
      <c r="A30" s="4" t="inlineStr">
        <is>
          <t>Exercise Price Range Three</t>
        </is>
      </c>
    </row>
    <row r="31">
      <c r="A31" s="3" t="inlineStr">
        <is>
          <t>Class of Stock [Line Items]</t>
        </is>
      </c>
    </row>
    <row r="32">
      <c r="A32" s="4" t="inlineStr">
        <is>
          <t>Share-based Compensation, Shares Authorized under Stock Option Plans, Exercise Price Range, Lower Range Limit</t>
        </is>
      </c>
      <c r="B32" s="8" t="n">
        <v>0.32</v>
      </c>
    </row>
    <row r="33">
      <c r="A33" s="4" t="inlineStr">
        <is>
          <t>Share-based Compensation Arrangement by Share-based Payment Award, Options, Outstanding, Number</t>
        </is>
      </c>
      <c r="B33" s="5" t="n">
        <v>16714406</v>
      </c>
    </row>
    <row r="34">
      <c r="A34" s="4" t="inlineStr">
        <is>
          <t>Share-based Compensation Arrangement by Share-based Payment Award, Options, Outstanding, Weighted Average Remaining Contractual Term</t>
        </is>
      </c>
      <c r="B34" s="4" t="inlineStr">
        <is>
          <t>4 years 8 months 23 days</t>
        </is>
      </c>
    </row>
    <row r="35">
      <c r="A35" s="4" t="inlineStr">
        <is>
          <t>Share-based Compensation Arrangement by Share-based Payment Award, Options, Outstanding, Weighted Average Exercise Price</t>
        </is>
      </c>
      <c r="B35" s="8" t="n">
        <v>0.32</v>
      </c>
    </row>
    <row r="36">
      <c r="A36" s="4" t="inlineStr">
        <is>
          <t>Share-based Compensation Arrangement by Share-based Payment Award, Options, Exercisable, Number</t>
        </is>
      </c>
      <c r="B36" s="5" t="n">
        <v>16714406</v>
      </c>
    </row>
    <row r="37">
      <c r="A37" s="4" t="inlineStr">
        <is>
          <t>Share-based Compensation Arrangement by Share-based Payment Award, Options, Exercisable, Weighted Average Remaining Contractual Term</t>
        </is>
      </c>
      <c r="B37" s="4" t="inlineStr">
        <is>
          <t>4 years 8 months 23 days</t>
        </is>
      </c>
    </row>
    <row r="38">
      <c r="A38" s="4" t="inlineStr">
        <is>
          <t>Share-based Compensation Arrangement by Share-based Payment Award, Options, Exercisable, Weighted Average Exercise Price</t>
        </is>
      </c>
      <c r="B38" s="8" t="n">
        <v>0.3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25" customWidth="1" min="13" max="13"/>
    <col width="14" customWidth="1" min="14" max="14"/>
    <col width="14" customWidth="1" min="15" max="15"/>
    <col width="14" customWidth="1" min="16" max="16"/>
    <col width="14" customWidth="1" min="17" max="17"/>
  </cols>
  <sheetData>
    <row r="1">
      <c r="A1" s="1" t="inlineStr">
        <is>
          <t>Shareholders' Equity - Additional Information (Details) - USD ($)</t>
        </is>
      </c>
      <c r="B1" s="2" t="inlineStr">
        <is>
          <t>Jun. 30, 2020</t>
        </is>
      </c>
      <c r="C1" s="2" t="inlineStr">
        <is>
          <t>Feb. 28, 2020</t>
        </is>
      </c>
      <c r="D1" s="2" t="inlineStr">
        <is>
          <t>Jul. 03, 2019</t>
        </is>
      </c>
      <c r="E1" s="2" t="inlineStr">
        <is>
          <t>Jun. 30, 2020</t>
        </is>
      </c>
      <c r="F1" s="2" t="inlineStr">
        <is>
          <t>Sep. 26, 2018</t>
        </is>
      </c>
      <c r="G1" s="2" t="inlineStr">
        <is>
          <t>Mar. 31, 2020</t>
        </is>
      </c>
      <c r="H1" s="2" t="inlineStr">
        <is>
          <t>Mar. 31, 2019</t>
        </is>
      </c>
      <c r="I1" s="2" t="inlineStr">
        <is>
          <t>Jun. 30, 2020</t>
        </is>
      </c>
      <c r="J1" s="2" t="inlineStr">
        <is>
          <t>Jun. 30, 2019</t>
        </is>
      </c>
      <c r="K1" s="2" t="inlineStr">
        <is>
          <t>Sep. 30, 2020</t>
        </is>
      </c>
      <c r="L1" s="2" t="inlineStr">
        <is>
          <t>Sep. 30, 2019</t>
        </is>
      </c>
      <c r="M1" s="2" t="inlineStr">
        <is>
          <t>Dec. 31, 2020</t>
        </is>
      </c>
      <c r="N1" s="2" t="inlineStr">
        <is>
          <t>Dec. 31, 2019</t>
        </is>
      </c>
      <c r="O1" s="2" t="inlineStr">
        <is>
          <t>Dec. 31, 2018</t>
        </is>
      </c>
      <c r="P1" s="2" t="inlineStr">
        <is>
          <t>Mar. 03, 2020</t>
        </is>
      </c>
      <c r="Q1" s="2" t="inlineStr">
        <is>
          <t>Feb. 21, 2020</t>
        </is>
      </c>
    </row>
    <row r="2">
      <c r="A2" s="3" t="inlineStr">
        <is>
          <t>Class of Stock [Line Items]</t>
        </is>
      </c>
    </row>
    <row r="3">
      <c r="A3" s="4" t="inlineStr">
        <is>
          <t>Gross proceeds</t>
        </is>
      </c>
      <c r="G3" s="6" t="n">
        <v>7095368</v>
      </c>
      <c r="H3" s="6" t="n">
        <v>157743</v>
      </c>
      <c r="I3" s="6" t="n">
        <v>19053960</v>
      </c>
      <c r="J3" s="6" t="n">
        <v>1473828</v>
      </c>
      <c r="K3" s="6" t="n">
        <v>19053960</v>
      </c>
      <c r="L3" s="6" t="n">
        <v>9871886</v>
      </c>
      <c r="M3" s="6" t="n">
        <v>25046461</v>
      </c>
      <c r="N3" s="6" t="n">
        <v>12647953</v>
      </c>
      <c r="O3" s="6" t="n">
        <v>500000</v>
      </c>
    </row>
    <row r="4">
      <c r="A4" s="4" t="inlineStr">
        <is>
          <t>Number Of Ordinary Shares Representing One American Depositary Share</t>
        </is>
      </c>
      <c r="B4" s="5" t="n">
        <v>100</v>
      </c>
      <c r="E4" s="5" t="n">
        <v>100</v>
      </c>
      <c r="F4" s="5" t="n">
        <v>100</v>
      </c>
      <c r="I4" s="5" t="n">
        <v>100</v>
      </c>
    </row>
    <row r="5">
      <c r="A5" s="4" t="inlineStr">
        <is>
          <t>2020 Purchase Agreement</t>
        </is>
      </c>
    </row>
    <row r="6">
      <c r="A6" s="3" t="inlineStr">
        <is>
          <t>Class of Stock [Line Items]</t>
        </is>
      </c>
    </row>
    <row r="7">
      <c r="A7" s="4" t="inlineStr">
        <is>
          <t>Gross proceeds</t>
        </is>
      </c>
      <c r="B7" s="6" t="n">
        <v>30000000</v>
      </c>
    </row>
    <row r="8">
      <c r="A8" s="4" t="inlineStr">
        <is>
          <t>Aspire Capital Fund LLC</t>
        </is>
      </c>
    </row>
    <row r="9">
      <c r="A9" s="3" t="inlineStr">
        <is>
          <t>Class of Stock [Line Items]</t>
        </is>
      </c>
    </row>
    <row r="10">
      <c r="A10" s="4" t="inlineStr">
        <is>
          <t>Gross proceeds</t>
        </is>
      </c>
      <c r="F10" s="6" t="n">
        <v>20000000</v>
      </c>
    </row>
    <row r="11">
      <c r="A11" s="4" t="inlineStr">
        <is>
          <t>Gross proceeds</t>
        </is>
      </c>
      <c r="M11" s="6" t="n">
        <v>500000</v>
      </c>
    </row>
    <row r="12">
      <c r="A12" s="4" t="inlineStr">
        <is>
          <t>Number Of Ordinary Shares Representing One American Depositary Share</t>
        </is>
      </c>
      <c r="M12" s="5" t="n">
        <v>25000000</v>
      </c>
    </row>
    <row r="13">
      <c r="A13" s="4" t="inlineStr">
        <is>
          <t>Number Of Shares To Be Issued</t>
        </is>
      </c>
      <c r="B13" s="5" t="n">
        <v>40760900</v>
      </c>
      <c r="E13" s="5" t="n">
        <v>40760900</v>
      </c>
      <c r="I13" s="5" t="n">
        <v>40760900</v>
      </c>
      <c r="M13" s="5" t="n">
        <v>30000000</v>
      </c>
    </row>
    <row r="14">
      <c r="A14" s="4" t="inlineStr">
        <is>
          <t>Percentage Of Volume Weighted Average Price Indicating Purchase Price</t>
        </is>
      </c>
      <c r="B14" s="4" t="inlineStr">
        <is>
          <t>97.00%</t>
        </is>
      </c>
      <c r="F14" s="4" t="inlineStr">
        <is>
          <t>97.00%</t>
        </is>
      </c>
    </row>
    <row r="15">
      <c r="A15" s="4" t="inlineStr">
        <is>
          <t>Aspire Capital Fund LLC | 2020 Purchase Agreement</t>
        </is>
      </c>
    </row>
    <row r="16">
      <c r="A16" s="3" t="inlineStr">
        <is>
          <t>Class of Stock [Line Items]</t>
        </is>
      </c>
    </row>
    <row r="17">
      <c r="A17" s="4" t="inlineStr">
        <is>
          <t>Stock Issued During Period, Shares, New Issues</t>
        </is>
      </c>
      <c r="M17" s="5" t="n">
        <v>460758800</v>
      </c>
    </row>
    <row r="18">
      <c r="A18" s="4" t="inlineStr">
        <is>
          <t>Gross proceeds</t>
        </is>
      </c>
      <c r="B18" s="6" t="n">
        <v>30000000</v>
      </c>
      <c r="M18" s="6" t="n">
        <v>6000000</v>
      </c>
    </row>
    <row r="19">
      <c r="A19" s="4" t="inlineStr">
        <is>
          <t>Gross proceeds</t>
        </is>
      </c>
      <c r="M19" s="6" t="n">
        <v>10360254</v>
      </c>
    </row>
    <row r="20">
      <c r="A20" s="4" t="inlineStr">
        <is>
          <t>Sale of Stock, Number of Shares Issued in Transaction</t>
        </is>
      </c>
      <c r="M20" s="5" t="n">
        <v>536666700</v>
      </c>
    </row>
    <row r="21">
      <c r="A21" s="4" t="inlineStr">
        <is>
          <t>Amount available under the share purchase commitment facility</t>
        </is>
      </c>
      <c r="M21" s="6" t="n">
        <v>24000000</v>
      </c>
      <c r="N21" s="6" t="n">
        <v>30000000</v>
      </c>
    </row>
    <row r="22">
      <c r="A22" s="4" t="inlineStr">
        <is>
          <t>Fair value of Commitment Shares</t>
        </is>
      </c>
      <c r="B22" s="6" t="n">
        <v>900000</v>
      </c>
      <c r="E22" s="6" t="n">
        <v>900000</v>
      </c>
      <c r="I22" s="6" t="n">
        <v>900000</v>
      </c>
    </row>
    <row r="23">
      <c r="A23" s="4" t="inlineStr">
        <is>
          <t>American Depositary Share | Aspire Capital Fund LLC</t>
        </is>
      </c>
    </row>
    <row r="24">
      <c r="A24" s="3" t="inlineStr">
        <is>
          <t>Class of Stock [Line Items]</t>
        </is>
      </c>
    </row>
    <row r="25">
      <c r="A25" s="4" t="inlineStr">
        <is>
          <t>Sale of Stock, Description of Transaction</t>
        </is>
      </c>
      <c r="B25" s="4" t="inlineStr">
        <is>
          <t>30% of the aggregate shares of the Company's ADSs traded on its principal market on the next trading day (the "VWAP Purchase Date"), subject to a maximum number of 250,000 ADSs</t>
        </is>
      </c>
      <c r="F25" s="4" t="inlineStr">
        <is>
          <t>30% of the aggregate shares of the Company's ADSs traded on its principal market on the next trading day (the "VWAP Purchase Date"), subject to a maximum number of 250,000 ADSs.</t>
        </is>
      </c>
    </row>
    <row r="26">
      <c r="A26" s="4" t="inlineStr">
        <is>
          <t>Number Of Shares To Be Issued</t>
        </is>
      </c>
      <c r="B26" s="5" t="n">
        <v>150000</v>
      </c>
      <c r="E26" s="5" t="n">
        <v>150000</v>
      </c>
      <c r="F26" s="5" t="n">
        <v>150000</v>
      </c>
      <c r="I26" s="5" t="n">
        <v>150000</v>
      </c>
    </row>
    <row r="27">
      <c r="A27" s="4" t="inlineStr">
        <is>
          <t>Share issue price (in dollars per ADS)</t>
        </is>
      </c>
      <c r="E27" s="8" t="n">
        <v>0.25</v>
      </c>
    </row>
    <row r="28">
      <c r="A28" s="4" t="inlineStr">
        <is>
          <t>Non Employee</t>
        </is>
      </c>
    </row>
    <row r="29">
      <c r="A29" s="3" t="inlineStr">
        <is>
          <t>Class of Stock [Line Items]</t>
        </is>
      </c>
    </row>
    <row r="30">
      <c r="A30" s="4" t="inlineStr">
        <is>
          <t>Employee Service Share-based Compensation, Nonvested Awards, Total Compensation Cost Not yet Recognized</t>
        </is>
      </c>
      <c r="M30" s="6" t="n">
        <v>394000</v>
      </c>
    </row>
    <row r="31">
      <c r="A31" s="4" t="inlineStr">
        <is>
          <t>Employee Service Share-based Compensation, Nonvested Awards, Compensation Cost Not yet Recognized, Period for Recognition</t>
        </is>
      </c>
      <c r="M31" s="4" t="inlineStr">
        <is>
          <t>1 year 10 months 24 days</t>
        </is>
      </c>
    </row>
    <row r="32">
      <c r="A32" s="4" t="inlineStr">
        <is>
          <t>2019 Registered Direct Offering</t>
        </is>
      </c>
    </row>
    <row r="33">
      <c r="A33" s="3" t="inlineStr">
        <is>
          <t>Class of Stock [Line Items]</t>
        </is>
      </c>
    </row>
    <row r="34">
      <c r="A34" s="4" t="inlineStr">
        <is>
          <t>Stock Issued During Period, Shares, New Issues</t>
        </is>
      </c>
      <c r="D34" s="5" t="n">
        <v>2368392</v>
      </c>
    </row>
    <row r="35">
      <c r="A35" s="4" t="inlineStr">
        <is>
          <t>Gross proceeds</t>
        </is>
      </c>
      <c r="D35" s="6" t="n">
        <v>4500000</v>
      </c>
    </row>
    <row r="36">
      <c r="A36" s="4" t="inlineStr">
        <is>
          <t>Sale of Stock, Price Per Share</t>
        </is>
      </c>
      <c r="D36" s="8" t="n">
        <v>1.9</v>
      </c>
    </row>
    <row r="37">
      <c r="A37" s="4" t="inlineStr">
        <is>
          <t>Share issue price (in dollars per ADS)</t>
        </is>
      </c>
      <c r="D37" s="8" t="n">
        <v>1.9</v>
      </c>
    </row>
    <row r="38">
      <c r="A38" s="4" t="inlineStr">
        <is>
          <t>2019 Registered Direct Offering | Investor Warrants</t>
        </is>
      </c>
    </row>
    <row r="39">
      <c r="A39" s="3" t="inlineStr">
        <is>
          <t>Class of Stock [Line Items]</t>
        </is>
      </c>
    </row>
    <row r="40">
      <c r="A40" s="4" t="inlineStr">
        <is>
          <t>Warrants issued to purchase ADS (in shares)</t>
        </is>
      </c>
      <c r="N40" s="5" t="n">
        <v>1184213</v>
      </c>
    </row>
    <row r="41">
      <c r="A41" s="4" t="inlineStr">
        <is>
          <t>Exercise price of warrants (in dollars per ADS)</t>
        </is>
      </c>
      <c r="N41" s="6" t="n">
        <v>3</v>
      </c>
    </row>
    <row r="42">
      <c r="A42" s="4" t="inlineStr">
        <is>
          <t>2019 Registered Direct Offering | Placement Agent Warrants</t>
        </is>
      </c>
    </row>
    <row r="43">
      <c r="A43" s="3" t="inlineStr">
        <is>
          <t>Class of Stock [Line Items]</t>
        </is>
      </c>
    </row>
    <row r="44">
      <c r="A44" s="4" t="inlineStr">
        <is>
          <t>Warrants issued to purchase ADS (in shares)</t>
        </is>
      </c>
      <c r="D44" s="5" t="n">
        <v>177629</v>
      </c>
    </row>
    <row r="45">
      <c r="A45" s="4" t="inlineStr">
        <is>
          <t>Exercise price of warrants (in dollars per ADS)</t>
        </is>
      </c>
      <c r="D45" s="8" t="n">
        <v>2.85</v>
      </c>
    </row>
    <row r="46">
      <c r="A46" s="4" t="inlineStr">
        <is>
          <t>2020 Private Placement</t>
        </is>
      </c>
    </row>
    <row r="47">
      <c r="A47" s="3" t="inlineStr">
        <is>
          <t>Class of Stock [Line Items]</t>
        </is>
      </c>
    </row>
    <row r="48">
      <c r="A48" s="4" t="inlineStr">
        <is>
          <t>Stock Issued During Period, Shares, New Issues</t>
        </is>
      </c>
      <c r="C48" s="5" t="n">
        <v>5620296</v>
      </c>
    </row>
    <row r="49">
      <c r="A49" s="4" t="inlineStr">
        <is>
          <t>Gross proceeds</t>
        </is>
      </c>
      <c r="C49" s="6" t="n">
        <v>9500000</v>
      </c>
    </row>
    <row r="50">
      <c r="A50" s="4" t="inlineStr">
        <is>
          <t>Sale of Stock, Price Per Share</t>
        </is>
      </c>
      <c r="C50" s="8" t="n">
        <v>1.7</v>
      </c>
    </row>
    <row r="51">
      <c r="A51" s="4" t="inlineStr">
        <is>
          <t>2020 Private Placement | Paulson Warrants</t>
        </is>
      </c>
    </row>
    <row r="52">
      <c r="A52" s="3" t="inlineStr">
        <is>
          <t>Class of Stock [Line Items]</t>
        </is>
      </c>
    </row>
    <row r="53">
      <c r="A53" s="4" t="inlineStr">
        <is>
          <t>Warrants issued to purchase ADS (in shares)</t>
        </is>
      </c>
      <c r="D53" s="5" t="n">
        <v>1361842</v>
      </c>
    </row>
    <row r="54">
      <c r="A54" s="4" t="inlineStr">
        <is>
          <t>2020 Private Placement | Investor Warrants</t>
        </is>
      </c>
    </row>
    <row r="55">
      <c r="A55" s="3" t="inlineStr">
        <is>
          <t>Class of Stock [Line Items]</t>
        </is>
      </c>
    </row>
    <row r="56">
      <c r="A56" s="4" t="inlineStr">
        <is>
          <t>Warrants issued to purchase ADS (in shares)</t>
        </is>
      </c>
      <c r="Q56" s="5" t="n">
        <v>2810136</v>
      </c>
    </row>
    <row r="57">
      <c r="A57" s="4" t="inlineStr">
        <is>
          <t>Exercise price of warrants (in dollars per ADS)</t>
        </is>
      </c>
      <c r="D57" s="6" t="n">
        <v>3</v>
      </c>
      <c r="Q57" s="8" t="n">
        <v>2.2</v>
      </c>
    </row>
    <row r="58">
      <c r="A58" s="4" t="inlineStr">
        <is>
          <t>2020 Private Placement | Placement Agent Warrants</t>
        </is>
      </c>
    </row>
    <row r="59">
      <c r="A59" s="3" t="inlineStr">
        <is>
          <t>Class of Stock [Line Items]</t>
        </is>
      </c>
    </row>
    <row r="60">
      <c r="A60" s="4" t="inlineStr">
        <is>
          <t>Warrants issued to purchase ADS (in shares)</t>
        </is>
      </c>
      <c r="P60" s="5" t="n">
        <v>449623</v>
      </c>
    </row>
    <row r="61">
      <c r="A61" s="4" t="inlineStr">
        <is>
          <t>Exercise price of warrants (in dollars per ADS)</t>
        </is>
      </c>
      <c r="D61" s="8" t="n">
        <v>2.85</v>
      </c>
      <c r="P61" s="8" t="n">
        <v>2.55</v>
      </c>
    </row>
    <row r="62">
      <c r="A62" s="4" t="inlineStr">
        <is>
          <t>2018 Commitment Shares | Aspire Capital Fund LLC</t>
        </is>
      </c>
    </row>
    <row r="63">
      <c r="A63" s="3" t="inlineStr">
        <is>
          <t>Class of Stock [Line Items]</t>
        </is>
      </c>
    </row>
    <row r="64">
      <c r="A64" s="4" t="inlineStr">
        <is>
          <t>Proceeds from Issuance Initial Public Offering</t>
        </is>
      </c>
      <c r="M64" s="6" t="n">
        <v>500000</v>
      </c>
    </row>
    <row r="65">
      <c r="A65" s="4" t="inlineStr">
        <is>
          <t>Employees And Director</t>
        </is>
      </c>
    </row>
    <row r="66">
      <c r="A66" s="3" t="inlineStr">
        <is>
          <t>Class of Stock [Line Items]</t>
        </is>
      </c>
    </row>
    <row r="67">
      <c r="A67" s="4" t="inlineStr">
        <is>
          <t>Stock Issued During Period, Value, Share-based Compensation, Gross</t>
        </is>
      </c>
      <c r="M67" s="6" t="n">
        <v>325523</v>
      </c>
      <c r="N67" s="6" t="n">
        <v>1047387</v>
      </c>
      <c r="O67" s="6" t="n">
        <v>1649044</v>
      </c>
    </row>
    <row r="68">
      <c r="A68" s="4" t="inlineStr">
        <is>
          <t>2014 Equity Incentive Plan</t>
        </is>
      </c>
    </row>
    <row r="69">
      <c r="A69" s="3" t="inlineStr">
        <is>
          <t>Class of Stock [Line Items]</t>
        </is>
      </c>
    </row>
    <row r="70">
      <c r="A70" s="4" t="inlineStr">
        <is>
          <t>Share-based Compensation Arrangement by Share-based Payment Award, Options, Exercises in Period</t>
        </is>
      </c>
      <c r="M70" s="5" t="n">
        <v>344747462</v>
      </c>
    </row>
    <row r="71">
      <c r="A71" s="4" t="inlineStr">
        <is>
          <t>Share-based Compensation Arrangement by Share-based Payment Award, Number of Additional Shares Authorized</t>
        </is>
      </c>
      <c r="M71" s="5" t="n">
        <v>232098427</v>
      </c>
    </row>
    <row r="72">
      <c r="A72" s="4" t="inlineStr">
        <is>
          <t>Share-based Compensation Arrangement by Share-based Payment Award, Expiration Period</t>
        </is>
      </c>
      <c r="M72" s="4" t="inlineStr">
        <is>
          <t>10 years</t>
        </is>
      </c>
    </row>
    <row r="73">
      <c r="A73" s="4" t="inlineStr">
        <is>
          <t>2014 Equity Incentive Plan | Minimum</t>
        </is>
      </c>
    </row>
    <row r="74">
      <c r="A74" s="3" t="inlineStr">
        <is>
          <t>Class of Stock [Line Items]</t>
        </is>
      </c>
    </row>
    <row r="75">
      <c r="A75" s="4" t="inlineStr">
        <is>
          <t>Share-based Compensation Arrangement by Share-based Payment Award, Award Vesting Period</t>
        </is>
      </c>
      <c r="M75" s="4" t="inlineStr">
        <is>
          <t>1 year</t>
        </is>
      </c>
    </row>
    <row r="76">
      <c r="A76" s="4" t="inlineStr">
        <is>
          <t>2014 Equity Incentive Plan | Maximum</t>
        </is>
      </c>
    </row>
    <row r="77">
      <c r="A77" s="3" t="inlineStr">
        <is>
          <t>Class of Stock [Line Items]</t>
        </is>
      </c>
    </row>
    <row r="78">
      <c r="A78" s="4" t="inlineStr">
        <is>
          <t>Share-based Compensation Arrangement by Share-based Payment Award, Award Vesting Period</t>
        </is>
      </c>
      <c r="M78" s="4" t="inlineStr">
        <is>
          <t>4 years</t>
        </is>
      </c>
    </row>
    <row r="79">
      <c r="A79" s="4" t="inlineStr">
        <is>
          <t>American Depositary Share | Aspire Capital Fund LLC</t>
        </is>
      </c>
    </row>
    <row r="80">
      <c r="A80" s="3" t="inlineStr">
        <is>
          <t>Class of Stock [Line Items]</t>
        </is>
      </c>
    </row>
    <row r="81">
      <c r="A81" s="4" t="inlineStr">
        <is>
          <t>Stock Issued During Period, Value, Issued for Services</t>
        </is>
      </c>
      <c r="F81" s="6" t="n">
        <v>2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18</t>
        </is>
      </c>
    </row>
    <row r="3">
      <c r="A3" s="4" t="inlineStr">
        <is>
          <t>Laboratory Testing Services [Member]</t>
        </is>
      </c>
    </row>
    <row r="4">
      <c r="A4" s="3" t="inlineStr">
        <is>
          <t>Related Party Transaction [Line Items]</t>
        </is>
      </c>
    </row>
    <row r="5">
      <c r="A5" s="4" t="inlineStr">
        <is>
          <t>Expenses from transactions with related party</t>
        </is>
      </c>
      <c r="B5" s="6" t="n">
        <v>234000</v>
      </c>
      <c r="C5" s="6" t="n">
        <v>186000</v>
      </c>
      <c r="D5" s="6" t="n">
        <v>8000</v>
      </c>
    </row>
    <row r="6">
      <c r="A6" s="4" t="inlineStr">
        <is>
          <t>Payable balances</t>
        </is>
      </c>
      <c r="B6" s="5" t="n">
        <v>100000</v>
      </c>
      <c r="C6" s="5" t="n">
        <v>119000</v>
      </c>
      <c r="D6" s="5" t="n">
        <v>49000</v>
      </c>
    </row>
    <row r="7">
      <c r="A7" s="4" t="inlineStr">
        <is>
          <t>Consulting Services [Member]</t>
        </is>
      </c>
    </row>
    <row r="8">
      <c r="A8" s="3" t="inlineStr">
        <is>
          <t>Related Party Transaction [Line Items]</t>
        </is>
      </c>
    </row>
    <row r="9">
      <c r="A9" s="4" t="inlineStr">
        <is>
          <t>Expenses from transactions with related party</t>
        </is>
      </c>
      <c r="B9" s="5" t="n">
        <v>100000</v>
      </c>
      <c r="C9" s="5" t="n">
        <v>100000</v>
      </c>
      <c r="D9" s="5" t="n">
        <v>84000</v>
      </c>
    </row>
    <row r="10">
      <c r="A10" s="4" t="inlineStr">
        <is>
          <t>The Doctors Laboratory [Member]</t>
        </is>
      </c>
    </row>
    <row r="11">
      <c r="A11" s="3" t="inlineStr">
        <is>
          <t>Related Party Transaction [Line Items]</t>
        </is>
      </c>
    </row>
    <row r="12">
      <c r="A12" s="4" t="inlineStr">
        <is>
          <t>Operating Lease, Expense</t>
        </is>
      </c>
      <c r="B12" s="6" t="n">
        <v>133000</v>
      </c>
      <c r="C12" s="6" t="n">
        <v>134000</v>
      </c>
      <c r="D12" s="6" t="n">
        <v>139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 width="14" customWidth="1" min="6" max="6"/>
  </cols>
  <sheetData>
    <row r="1">
      <c r="A1" s="1" t="inlineStr">
        <is>
          <t>Commitments and Contingencies (Details) - USD ($)</t>
        </is>
      </c>
      <c r="B1" s="2" t="inlineStr">
        <is>
          <t>1 Months Ended</t>
        </is>
      </c>
      <c r="C1" s="2" t="inlineStr">
        <is>
          <t>12 Months Ended</t>
        </is>
      </c>
    </row>
    <row r="2">
      <c r="B2" s="2" t="inlineStr">
        <is>
          <t>Aug. 24, 2018</t>
        </is>
      </c>
      <c r="C2" s="2" t="inlineStr">
        <is>
          <t>Dec. 31, 2020</t>
        </is>
      </c>
      <c r="D2" s="2" t="inlineStr">
        <is>
          <t>Dec. 31, 2019</t>
        </is>
      </c>
      <c r="E2" s="2" t="inlineStr">
        <is>
          <t>Dec. 31, 2018</t>
        </is>
      </c>
      <c r="F2" s="2" t="inlineStr">
        <is>
          <t>Dec. 31, 2017</t>
        </is>
      </c>
    </row>
    <row r="3">
      <c r="A3" s="3" t="inlineStr">
        <is>
          <t>Commitments And Contingent Liabilities [Line Items]</t>
        </is>
      </c>
    </row>
    <row r="4">
      <c r="A4" s="4" t="inlineStr">
        <is>
          <t>Operating Leases, Rent Expense, Net</t>
        </is>
      </c>
      <c r="C4" s="6" t="n">
        <v>173000</v>
      </c>
      <c r="D4" s="6" t="n">
        <v>392000</v>
      </c>
      <c r="E4" s="6" t="n">
        <v>814000</v>
      </c>
    </row>
    <row r="5">
      <c r="A5" s="4" t="inlineStr">
        <is>
          <t>Litigation Settlement, Expense</t>
        </is>
      </c>
      <c r="C5" s="6" t="n">
        <v>0</v>
      </c>
      <c r="D5" s="6" t="n">
        <v>0</v>
      </c>
      <c r="E5" s="6" t="n">
        <v>-2700000</v>
      </c>
    </row>
    <row r="6">
      <c r="A6" s="4" t="inlineStr">
        <is>
          <t>Directors and Officers Liability Insurance Provider</t>
        </is>
      </c>
    </row>
    <row r="7">
      <c r="A7" s="3" t="inlineStr">
        <is>
          <t>Commitments And Contingent Liabilities [Line Items]</t>
        </is>
      </c>
    </row>
    <row r="8">
      <c r="A8" s="4" t="inlineStr">
        <is>
          <t>Litigation Settlement, Expense</t>
        </is>
      </c>
      <c r="B8" s="6" t="n">
        <v>2700000</v>
      </c>
    </row>
    <row r="9">
      <c r="A9" s="4" t="inlineStr">
        <is>
          <t>SCAC</t>
        </is>
      </c>
    </row>
    <row r="10">
      <c r="A10" s="3" t="inlineStr">
        <is>
          <t>Commitments And Contingent Liabilities [Line Items]</t>
        </is>
      </c>
    </row>
    <row r="11">
      <c r="A11" s="4" t="inlineStr">
        <is>
          <t>Settlement Liabilities, Current</t>
        </is>
      </c>
      <c r="F11" s="6" t="n">
        <v>2700000</v>
      </c>
    </row>
    <row r="12">
      <c r="A12" s="4" t="inlineStr">
        <is>
          <t>Gain (Loss) Related to Litigation Settlement</t>
        </is>
      </c>
      <c r="F12" s="6" t="n">
        <v>-2700000</v>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0</t>
        </is>
      </c>
      <c r="C2" s="2" t="inlineStr">
        <is>
          <t>Dec. 31, 2019</t>
        </is>
      </c>
      <c r="D2" s="2" t="inlineStr">
        <is>
          <t>Dec. 31, 2018</t>
        </is>
      </c>
    </row>
    <row r="3">
      <c r="A3" s="3" t="inlineStr">
        <is>
          <t>Loss Per Share</t>
        </is>
      </c>
    </row>
    <row r="4">
      <c r="A4" s="4" t="inlineStr">
        <is>
          <t>Basic weighted average shares outstanding</t>
        </is>
      </c>
      <c r="B4" s="5" t="n">
        <v>3159037588</v>
      </c>
      <c r="C4" s="5" t="n">
        <v>1830998609</v>
      </c>
      <c r="D4" s="5" t="n">
        <v>1540309840</v>
      </c>
    </row>
    <row r="5">
      <c r="A5" s="4" t="inlineStr">
        <is>
          <t>Dilutive weighted average shares outstanding</t>
        </is>
      </c>
      <c r="B5" s="5" t="n">
        <v>3159037588</v>
      </c>
      <c r="C5" s="5" t="n">
        <v>1830998609</v>
      </c>
      <c r="D5" s="5" t="n">
        <v>154030984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dilutive securities excluded from computation of earnings per share (Details) - shares</t>
        </is>
      </c>
      <c r="B1" s="2" t="inlineStr">
        <is>
          <t>12 Months Ended</t>
        </is>
      </c>
    </row>
    <row r="2">
      <c r="B2" s="2" t="inlineStr">
        <is>
          <t>Dec. 31, 2020</t>
        </is>
      </c>
      <c r="C2" s="2" t="inlineStr">
        <is>
          <t>Dec. 31, 2019</t>
        </is>
      </c>
      <c r="D2" s="2" t="inlineStr">
        <is>
          <t>Dec. 31, 2018</t>
        </is>
      </c>
    </row>
    <row r="3">
      <c r="A3" s="3" t="inlineStr">
        <is>
          <t>Earnings Per Share [Line Items]</t>
        </is>
      </c>
    </row>
    <row r="4">
      <c r="A4" s="4" t="inlineStr">
        <is>
          <t>Total Anti-Dilutive Share Equivalents</t>
        </is>
      </c>
      <c r="B4" s="5" t="n">
        <v>573559135</v>
      </c>
      <c r="C4" s="5" t="n">
        <v>230533235</v>
      </c>
      <c r="D4" s="5" t="n">
        <v>94096998</v>
      </c>
    </row>
    <row r="5">
      <c r="A5" s="4" t="inlineStr">
        <is>
          <t>Share options</t>
        </is>
      </c>
    </row>
    <row r="6">
      <c r="A6" s="3" t="inlineStr">
        <is>
          <t>Earnings Per Share [Line Items]</t>
        </is>
      </c>
    </row>
    <row r="7">
      <c r="A7" s="4" t="inlineStr">
        <is>
          <t>Total Anti-Dilutive Share Equivalents</t>
        </is>
      </c>
      <c r="B7" s="5" t="n">
        <v>112649035</v>
      </c>
      <c r="C7" s="5" t="n">
        <v>94349035</v>
      </c>
      <c r="D7" s="5" t="n">
        <v>94096998</v>
      </c>
    </row>
    <row r="8">
      <c r="A8" s="4" t="inlineStr">
        <is>
          <t>Warrants Equity Classified</t>
        </is>
      </c>
    </row>
    <row r="9">
      <c r="A9" s="3" t="inlineStr">
        <is>
          <t>Earnings Per Share [Line Items]</t>
        </is>
      </c>
    </row>
    <row r="10">
      <c r="A10" s="4" t="inlineStr">
        <is>
          <t>Total Anti-Dilutive Share Equivalents</t>
        </is>
      </c>
      <c r="B10" s="5" t="n">
        <v>460910100</v>
      </c>
      <c r="C10" s="5" t="n">
        <v>136184200</v>
      </c>
      <c r="D10" s="5" t="n">
        <v>0</v>
      </c>
    </row>
    <row r="11">
      <c r="A11" s="4" t="inlineStr">
        <is>
          <t>Warrants Liability Classified</t>
        </is>
      </c>
    </row>
    <row r="12">
      <c r="A12" s="3" t="inlineStr">
        <is>
          <t>Earnings Per Share [Line Items]</t>
        </is>
      </c>
    </row>
    <row r="13">
      <c r="A13" s="4" t="inlineStr">
        <is>
          <t>Total Anti-Dilutive Share Equivalents</t>
        </is>
      </c>
      <c r="B13" s="5" t="n">
        <v>0</v>
      </c>
      <c r="C13" s="5" t="n">
        <v>0</v>
      </c>
      <c r="D13"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Income Taxes</t>
        </is>
      </c>
    </row>
    <row r="4">
      <c r="A4" s="4" t="inlineStr">
        <is>
          <t>Domestic (UK)</t>
        </is>
      </c>
      <c r="B4" s="6" t="n">
        <v>-17394075</v>
      </c>
      <c r="C4" s="6" t="n">
        <v>-16870699</v>
      </c>
      <c r="D4" s="6" t="n">
        <v>-20633055</v>
      </c>
    </row>
    <row r="5">
      <c r="A5" s="4" t="inlineStr">
        <is>
          <t>Foreign</t>
        </is>
      </c>
      <c r="B5" s="5" t="n">
        <v>312458</v>
      </c>
      <c r="C5" s="5" t="n">
        <v>24496</v>
      </c>
      <c r="D5" s="5" t="n">
        <v>133596</v>
      </c>
    </row>
    <row r="6">
      <c r="A6" s="4" t="inlineStr">
        <is>
          <t>Net Loss Before Taxes</t>
        </is>
      </c>
      <c r="B6" s="6" t="n">
        <v>-17081617</v>
      </c>
      <c r="C6" s="6" t="n">
        <v>-16846203</v>
      </c>
      <c r="D6" s="6" t="n">
        <v>-2049945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relating to the Company's operations (Details) - USD ($)</t>
        </is>
      </c>
      <c r="B1" s="2" t="inlineStr">
        <is>
          <t>12 Months Ended</t>
        </is>
      </c>
    </row>
    <row r="2">
      <c r="B2" s="2" t="inlineStr">
        <is>
          <t>Dec. 31, 2020</t>
        </is>
      </c>
      <c r="C2" s="2" t="inlineStr">
        <is>
          <t>Dec. 31, 2019</t>
        </is>
      </c>
      <c r="D2" s="2" t="inlineStr">
        <is>
          <t>Dec. 31, 2018</t>
        </is>
      </c>
    </row>
    <row r="3">
      <c r="A3" s="3" t="inlineStr">
        <is>
          <t>Current income taxes</t>
        </is>
      </c>
    </row>
    <row r="4">
      <c r="A4" s="4" t="inlineStr">
        <is>
          <t>Domestic (UK)</t>
        </is>
      </c>
      <c r="B4" s="6" t="n">
        <v>0</v>
      </c>
      <c r="C4" s="6" t="n">
        <v>0</v>
      </c>
      <c r="D4" s="6" t="n">
        <v>0</v>
      </c>
    </row>
    <row r="5">
      <c r="A5" s="4" t="inlineStr">
        <is>
          <t>Foreign</t>
        </is>
      </c>
      <c r="B5" s="5" t="n">
        <v>0</v>
      </c>
      <c r="C5" s="5" t="n">
        <v>0</v>
      </c>
      <c r="D5" s="5" t="n">
        <v>0</v>
      </c>
    </row>
    <row r="6">
      <c r="A6" s="3" t="inlineStr">
        <is>
          <t>Deferred income taxes</t>
        </is>
      </c>
    </row>
    <row r="7">
      <c r="A7" s="4" t="inlineStr">
        <is>
          <t>Domestic (UK)</t>
        </is>
      </c>
      <c r="B7" s="5" t="n">
        <v>0</v>
      </c>
      <c r="C7" s="5" t="n">
        <v>0</v>
      </c>
      <c r="D7" s="5" t="n">
        <v>0</v>
      </c>
    </row>
    <row r="8">
      <c r="A8" s="4" t="inlineStr">
        <is>
          <t>Foreign</t>
        </is>
      </c>
      <c r="B8" s="5" t="n">
        <v>0</v>
      </c>
      <c r="C8" s="5" t="n">
        <v>0</v>
      </c>
      <c r="D8" s="5" t="n">
        <v>0</v>
      </c>
    </row>
    <row r="9">
      <c r="A9" s="4" t="inlineStr">
        <is>
          <t>Income tax expense</t>
        </is>
      </c>
      <c r="B9" s="5" t="n">
        <v>0</v>
      </c>
      <c r="C9" s="5" t="n">
        <v>0</v>
      </c>
      <c r="D9" s="5" t="n">
        <v>0</v>
      </c>
    </row>
    <row r="10">
      <c r="A10" s="4" t="inlineStr">
        <is>
          <t>US</t>
        </is>
      </c>
    </row>
    <row r="11">
      <c r="A11" s="3" t="inlineStr">
        <is>
          <t>Current income taxes</t>
        </is>
      </c>
    </row>
    <row r="12">
      <c r="A12" s="4" t="inlineStr">
        <is>
          <t>Foreign</t>
        </is>
      </c>
      <c r="B12" s="6" t="n">
        <v>0</v>
      </c>
      <c r="C12" s="6" t="n">
        <v>0</v>
      </c>
      <c r="D12"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at the UK statutory rate compared to the Company's income tax expenses (Details) - USD ($)</t>
        </is>
      </c>
      <c r="B1" s="2" t="inlineStr">
        <is>
          <t>12 Months Ended</t>
        </is>
      </c>
    </row>
    <row r="2">
      <c r="B2" s="2" t="inlineStr">
        <is>
          <t>Dec. 31, 2020</t>
        </is>
      </c>
      <c r="C2" s="2" t="inlineStr">
        <is>
          <t>Dec. 31, 2019</t>
        </is>
      </c>
      <c r="D2" s="2" t="inlineStr">
        <is>
          <t>Dec. 31, 2018</t>
        </is>
      </c>
    </row>
    <row r="3">
      <c r="A3" s="3" t="inlineStr">
        <is>
          <t>Income Taxes</t>
        </is>
      </c>
    </row>
    <row r="4">
      <c r="A4" s="4" t="inlineStr">
        <is>
          <t>Net loss before income tax</t>
        </is>
      </c>
      <c r="B4" s="6" t="n">
        <v>-17081617</v>
      </c>
      <c r="C4" s="6" t="n">
        <v>-16846203</v>
      </c>
      <c r="D4" s="6" t="n">
        <v>-20499459</v>
      </c>
    </row>
    <row r="5">
      <c r="A5" s="4" t="inlineStr">
        <is>
          <t>Statutory rate</t>
        </is>
      </c>
      <c r="B5" s="4" t="inlineStr">
        <is>
          <t>19.00%</t>
        </is>
      </c>
      <c r="C5" s="4" t="inlineStr">
        <is>
          <t>19.00%</t>
        </is>
      </c>
      <c r="D5" s="4" t="inlineStr">
        <is>
          <t>19.00%</t>
        </is>
      </c>
    </row>
    <row r="6">
      <c r="A6" s="4" t="inlineStr">
        <is>
          <t>Expected income tax recovery</t>
        </is>
      </c>
      <c r="B6" s="6" t="n">
        <v>-3245507</v>
      </c>
      <c r="C6" s="6" t="n">
        <v>-3200779</v>
      </c>
      <c r="D6" s="6" t="n">
        <v>-3894897</v>
      </c>
    </row>
    <row r="7">
      <c r="A7" s="3" t="inlineStr">
        <is>
          <t>Impact on income tax expense/recovery from</t>
        </is>
      </c>
    </row>
    <row r="8">
      <c r="A8" s="4" t="inlineStr">
        <is>
          <t>Change in valuation allowance</t>
        </is>
      </c>
      <c r="B8" s="5" t="n">
        <v>4287778</v>
      </c>
      <c r="C8" s="5" t="n">
        <v>3150021</v>
      </c>
      <c r="D8" s="5" t="n">
        <v>-1322117</v>
      </c>
    </row>
    <row r="9">
      <c r="A9" s="4" t="inlineStr">
        <is>
          <t>Permanent differences</t>
        </is>
      </c>
      <c r="B9" s="5" t="n">
        <v>81</v>
      </c>
      <c r="C9" s="5" t="n">
        <v>161543</v>
      </c>
      <c r="D9" s="5" t="n">
        <v>0</v>
      </c>
    </row>
    <row r="10">
      <c r="A10" s="4" t="inlineStr">
        <is>
          <t>U.S. state taxes (net of FBOS)</t>
        </is>
      </c>
      <c r="B10" s="5" t="n">
        <v>-655877</v>
      </c>
      <c r="C10" s="5" t="n">
        <v>-370870</v>
      </c>
      <c r="D10" s="5" t="n">
        <v>0</v>
      </c>
    </row>
    <row r="11">
      <c r="A11" s="4" t="inlineStr">
        <is>
          <t>Tax rate difference in foreign jurisdictions</t>
        </is>
      </c>
      <c r="B11" s="5" t="n">
        <v>-136343</v>
      </c>
      <c r="C11" s="5" t="n">
        <v>-1960</v>
      </c>
      <c r="D11" s="5" t="n">
        <v>2686296</v>
      </c>
    </row>
    <row r="12">
      <c r="A12" s="4" t="inlineStr">
        <is>
          <t>Change of tax rate due to U.S. tax reform</t>
        </is>
      </c>
      <c r="B12" s="5" t="n">
        <v>0</v>
      </c>
      <c r="C12" s="5" t="n">
        <v>0</v>
      </c>
      <c r="D12" s="5" t="n">
        <v>0</v>
      </c>
    </row>
    <row r="13">
      <c r="A13" s="4" t="inlineStr">
        <is>
          <t>Change of tax rate from prior year</t>
        </is>
      </c>
      <c r="B13" s="5" t="n">
        <v>0</v>
      </c>
      <c r="C13" s="5" t="n">
        <v>-63133</v>
      </c>
      <c r="D13" s="5" t="n">
        <v>1602112</v>
      </c>
    </row>
    <row r="14">
      <c r="A14" s="4" t="inlineStr">
        <is>
          <t>Deferred tax adjustments</t>
        </is>
      </c>
      <c r="B14" s="5" t="n">
        <v>-250132</v>
      </c>
      <c r="C14" s="5" t="n">
        <v>325178</v>
      </c>
      <c r="D14" s="5" t="n">
        <v>928606</v>
      </c>
    </row>
    <row r="15">
      <c r="A15" s="4" t="inlineStr">
        <is>
          <t>Income tax expense</t>
        </is>
      </c>
      <c r="B15" s="6" t="n">
        <v>0</v>
      </c>
      <c r="C15" s="6" t="n">
        <v>0</v>
      </c>
      <c r="D15"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37" customWidth="1" min="5" max="5"/>
    <col width="20" customWidth="1" min="6" max="6"/>
    <col width="13" customWidth="1" min="7" max="7"/>
  </cols>
  <sheetData>
    <row r="1">
      <c r="A1" s="1" t="inlineStr">
        <is>
          <t>CONSOLIDATED STATEMENTS OF CHANGES IN SHAREHOLDERS' EQUITY - USD ($)</t>
        </is>
      </c>
      <c r="B1" s="2" t="inlineStr">
        <is>
          <t>Common Stock</t>
        </is>
      </c>
      <c r="C1" s="2" t="inlineStr">
        <is>
          <t>Additional Paid-in Capital</t>
        </is>
      </c>
      <c r="D1" s="2" t="inlineStr">
        <is>
          <t>Capital Redemption Reserve</t>
        </is>
      </c>
      <c r="E1" s="2" t="inlineStr">
        <is>
          <t>Accumulated Other Comprehensive Loss</t>
        </is>
      </c>
      <c r="F1" s="2" t="inlineStr">
        <is>
          <t>Accumulated Deficit</t>
        </is>
      </c>
      <c r="G1" s="2" t="inlineStr">
        <is>
          <t>Total</t>
        </is>
      </c>
    </row>
    <row r="2">
      <c r="A2" s="4" t="inlineStr">
        <is>
          <t>Shareholders' Equity at Dec. 31, 2017</t>
        </is>
      </c>
      <c r="B2" s="6" t="n">
        <v>22927534</v>
      </c>
      <c r="C2" s="6" t="n">
        <v>127397550</v>
      </c>
      <c r="E2" s="6" t="n">
        <v>-236246</v>
      </c>
      <c r="F2" s="6" t="n">
        <v>-127853532</v>
      </c>
      <c r="G2" s="6" t="n">
        <v>22235306</v>
      </c>
    </row>
    <row r="3">
      <c r="A3" s="4" t="inlineStr">
        <is>
          <t>Shareholders' Equity (in shares) at Dec. 31, 2017</t>
        </is>
      </c>
      <c r="B3" s="5" t="n">
        <v>1525693393</v>
      </c>
    </row>
    <row r="4">
      <c r="A4" s="4" t="inlineStr">
        <is>
          <t>Stock-based compensation</t>
        </is>
      </c>
      <c r="C4" s="5" t="n">
        <v>475958</v>
      </c>
    </row>
    <row r="5">
      <c r="A5" s="4" t="inlineStr">
        <is>
          <t>Comprehensive income (loss)</t>
        </is>
      </c>
      <c r="E5" s="5" t="n">
        <v>32799</v>
      </c>
      <c r="F5" s="5" t="n">
        <v>-4284106</v>
      </c>
    </row>
    <row r="6">
      <c r="A6" s="4" t="inlineStr">
        <is>
          <t>Shareholders' Equity at Mar. 31, 2018</t>
        </is>
      </c>
      <c r="B6" s="6" t="n">
        <v>22927534</v>
      </c>
      <c r="C6" s="5" t="n">
        <v>127873508</v>
      </c>
      <c r="E6" s="5" t="n">
        <v>-203447</v>
      </c>
      <c r="F6" s="5" t="n">
        <v>-132137638</v>
      </c>
    </row>
    <row r="7">
      <c r="A7" s="4" t="inlineStr">
        <is>
          <t>Shareholders' Equity (in shares) at Mar. 31, 2018</t>
        </is>
      </c>
      <c r="B7" s="5" t="n">
        <v>1525693393</v>
      </c>
    </row>
    <row r="8">
      <c r="A8" s="4" t="inlineStr">
        <is>
          <t>Shareholders' Equity at Dec. 31, 2017</t>
        </is>
      </c>
      <c r="B8" s="6" t="n">
        <v>22927534</v>
      </c>
      <c r="C8" s="5" t="n">
        <v>127397550</v>
      </c>
      <c r="E8" s="5" t="n">
        <v>-236246</v>
      </c>
      <c r="F8" s="5" t="n">
        <v>-127853532</v>
      </c>
      <c r="G8" s="5" t="n">
        <v>22235306</v>
      </c>
    </row>
    <row r="9">
      <c r="A9" s="4" t="inlineStr">
        <is>
          <t>Shareholders' Equity (in shares) at Dec. 31, 2017</t>
        </is>
      </c>
      <c r="B9" s="5" t="n">
        <v>1525693393</v>
      </c>
    </row>
    <row r="10">
      <c r="A10" s="4" t="inlineStr">
        <is>
          <t>Stock-based compensation</t>
        </is>
      </c>
      <c r="B10" s="6" t="n">
        <v>0</v>
      </c>
      <c r="C10" s="5" t="n">
        <v>1649044</v>
      </c>
      <c r="D10" s="6" t="n">
        <v>0</v>
      </c>
      <c r="E10" s="5" t="n">
        <v>0</v>
      </c>
      <c r="F10" s="5" t="n">
        <v>0</v>
      </c>
      <c r="G10" s="5" t="n">
        <v>1649044</v>
      </c>
    </row>
    <row r="11">
      <c r="A11" s="4" t="inlineStr">
        <is>
          <t>Issuance of ordinary shares</t>
        </is>
      </c>
      <c r="B11" s="6" t="n">
        <v>723743</v>
      </c>
      <c r="C11" s="5" t="n">
        <v>376257</v>
      </c>
      <c r="E11" s="5" t="n">
        <v>0</v>
      </c>
      <c r="F11" s="5" t="n">
        <v>0</v>
      </c>
      <c r="G11" s="5" t="n">
        <v>1100000</v>
      </c>
    </row>
    <row r="12">
      <c r="A12" s="4" t="inlineStr">
        <is>
          <t>Issuance of ordinary shares (in shares)</t>
        </is>
      </c>
      <c r="B12" s="5" t="n">
        <v>55000000</v>
      </c>
    </row>
    <row r="13">
      <c r="A13" s="4" t="inlineStr">
        <is>
          <t>Issuance of share capital to directors</t>
        </is>
      </c>
      <c r="B13" s="6" t="n">
        <v>0</v>
      </c>
      <c r="C13" s="5" t="n">
        <v>0</v>
      </c>
      <c r="D13" s="5" t="n">
        <v>0</v>
      </c>
      <c r="E13" s="5" t="n">
        <v>0</v>
      </c>
      <c r="F13" s="5" t="n">
        <v>0</v>
      </c>
      <c r="G13" s="5" t="n">
        <v>0</v>
      </c>
    </row>
    <row r="14">
      <c r="A14" s="4" t="inlineStr">
        <is>
          <t>Issuance of share capital to directors (in shares)</t>
        </is>
      </c>
      <c r="B14" s="5" t="n">
        <v>20</v>
      </c>
    </row>
    <row r="15">
      <c r="A15" s="4" t="inlineStr">
        <is>
          <t>Comprehensive income (loss)</t>
        </is>
      </c>
      <c r="B15" s="6" t="n">
        <v>0</v>
      </c>
      <c r="C15" s="5" t="n">
        <v>0</v>
      </c>
      <c r="D15" s="5" t="n">
        <v>0</v>
      </c>
      <c r="E15" s="5" t="n">
        <v>-116180</v>
      </c>
      <c r="F15" s="5" t="n">
        <v>-20499459</v>
      </c>
      <c r="G15" s="5" t="n">
        <v>-20615639</v>
      </c>
    </row>
    <row r="16">
      <c r="A16" s="4" t="inlineStr">
        <is>
          <t>Shareholders' Equity at Dec. 31, 2018</t>
        </is>
      </c>
      <c r="B16" s="6" t="n">
        <v>23651277</v>
      </c>
      <c r="C16" s="5" t="n">
        <v>129422851</v>
      </c>
      <c r="D16" s="5" t="n">
        <v>0</v>
      </c>
      <c r="E16" s="5" t="n">
        <v>-352426</v>
      </c>
      <c r="F16" s="5" t="n">
        <v>-148352991</v>
      </c>
      <c r="G16" s="5" t="n">
        <v>4368711</v>
      </c>
    </row>
    <row r="17">
      <c r="A17" s="4" t="inlineStr">
        <is>
          <t>Shareholders' Equity (in shares) at Dec. 31, 2018</t>
        </is>
      </c>
      <c r="B17" s="5" t="n">
        <v>1580693413</v>
      </c>
    </row>
    <row r="18">
      <c r="A18" s="4" t="inlineStr">
        <is>
          <t>Shareholders' Equity at Mar. 31, 2018</t>
        </is>
      </c>
      <c r="B18" s="6" t="n">
        <v>22927534</v>
      </c>
      <c r="C18" s="5" t="n">
        <v>127873508</v>
      </c>
      <c r="E18" s="5" t="n">
        <v>-203447</v>
      </c>
      <c r="F18" s="5" t="n">
        <v>-132137638</v>
      </c>
    </row>
    <row r="19">
      <c r="A19" s="4" t="inlineStr">
        <is>
          <t>Shareholders' Equity (in shares) at Mar. 31, 2018</t>
        </is>
      </c>
      <c r="B19" s="5" t="n">
        <v>1525693393</v>
      </c>
    </row>
    <row r="20">
      <c r="A20" s="4" t="inlineStr">
        <is>
          <t>Stock-based compensation</t>
        </is>
      </c>
      <c r="C20" s="5" t="n">
        <v>351981</v>
      </c>
    </row>
    <row r="21">
      <c r="A21" s="4" t="inlineStr">
        <is>
          <t>Comprehensive income (loss)</t>
        </is>
      </c>
      <c r="E21" s="5" t="n">
        <v>-27188</v>
      </c>
      <c r="F21" s="5" t="n">
        <v>-7869639</v>
      </c>
    </row>
    <row r="22">
      <c r="A22" s="4" t="inlineStr">
        <is>
          <t>Shareholders' Equity at Jun. 30, 2018</t>
        </is>
      </c>
      <c r="B22" s="6" t="n">
        <v>22927534</v>
      </c>
      <c r="C22" s="5" t="n">
        <v>128225489</v>
      </c>
      <c r="E22" s="5" t="n">
        <v>-230635</v>
      </c>
      <c r="F22" s="5" t="n">
        <v>-140007277</v>
      </c>
    </row>
    <row r="23">
      <c r="A23" s="4" t="inlineStr">
        <is>
          <t>Shareholders' Equity (in shares) at Jun. 30, 2018</t>
        </is>
      </c>
      <c r="B23" s="5" t="n">
        <v>1525693393</v>
      </c>
    </row>
    <row r="24">
      <c r="A24" s="4" t="inlineStr">
        <is>
          <t>Stock-based compensation</t>
        </is>
      </c>
      <c r="C24" s="5" t="n">
        <v>403769</v>
      </c>
    </row>
    <row r="25">
      <c r="A25" s="4" t="inlineStr">
        <is>
          <t>Issuance of ordinary shares</t>
        </is>
      </c>
      <c r="B25" s="6" t="n">
        <v>723743</v>
      </c>
      <c r="C25" s="5" t="n">
        <v>272284</v>
      </c>
    </row>
    <row r="26">
      <c r="A26" s="4" t="inlineStr">
        <is>
          <t>Issuance of ordinary shares (in shares)</t>
        </is>
      </c>
      <c r="B26" s="5" t="n">
        <v>55000000</v>
      </c>
    </row>
    <row r="27">
      <c r="A27" s="4" t="inlineStr">
        <is>
          <t>Issuance of share capital to directors (in shares)</t>
        </is>
      </c>
      <c r="B27" s="5" t="n">
        <v>20</v>
      </c>
    </row>
    <row r="28">
      <c r="A28" s="4" t="inlineStr">
        <is>
          <t>Comprehensive income (loss)</t>
        </is>
      </c>
      <c r="E28" s="5" t="n">
        <v>-65848</v>
      </c>
      <c r="F28" s="5" t="n">
        <v>-3526864</v>
      </c>
    </row>
    <row r="29">
      <c r="A29" s="4" t="inlineStr">
        <is>
          <t>Shareholders' Equity at Sep. 30, 2018</t>
        </is>
      </c>
      <c r="B29" s="6" t="n">
        <v>23651277</v>
      </c>
      <c r="C29" s="5" t="n">
        <v>128901542</v>
      </c>
      <c r="E29" s="5" t="n">
        <v>-296483</v>
      </c>
      <c r="F29" s="5" t="n">
        <v>-143535141</v>
      </c>
    </row>
    <row r="30">
      <c r="A30" s="4" t="inlineStr">
        <is>
          <t>Shareholders' Equity (in shares) at Sep. 30, 2018</t>
        </is>
      </c>
      <c r="B30" s="5" t="n">
        <v>1580693413</v>
      </c>
    </row>
    <row r="31">
      <c r="A31" s="4" t="inlineStr">
        <is>
          <t>Stock-based compensation</t>
        </is>
      </c>
      <c r="C31" s="5" t="n">
        <v>417336</v>
      </c>
    </row>
    <row r="32">
      <c r="A32" s="4" t="inlineStr">
        <is>
          <t>Issuance of ordinary shares</t>
        </is>
      </c>
      <c r="C32" s="5" t="n">
        <v>103973</v>
      </c>
    </row>
    <row r="33">
      <c r="A33" s="4" t="inlineStr">
        <is>
          <t>Comprehensive income (loss)</t>
        </is>
      </c>
      <c r="E33" s="5" t="n">
        <v>-55943</v>
      </c>
      <c r="F33" s="5" t="n">
        <v>-4818850</v>
      </c>
    </row>
    <row r="34">
      <c r="A34" s="4" t="inlineStr">
        <is>
          <t>Shareholders' Equity at Dec. 31, 2018</t>
        </is>
      </c>
      <c r="B34" s="6" t="n">
        <v>23651277</v>
      </c>
      <c r="C34" s="5" t="n">
        <v>129422851</v>
      </c>
      <c r="D34" s="5" t="n">
        <v>0</v>
      </c>
      <c r="E34" s="5" t="n">
        <v>-352426</v>
      </c>
      <c r="F34" s="5" t="n">
        <v>-148352991</v>
      </c>
      <c r="G34" s="5" t="n">
        <v>4368711</v>
      </c>
    </row>
    <row r="35">
      <c r="A35" s="4" t="inlineStr">
        <is>
          <t>Shareholders' Equity (in shares) at Dec. 31, 2018</t>
        </is>
      </c>
      <c r="B35" s="5" t="n">
        <v>1580693413</v>
      </c>
    </row>
    <row r="36">
      <c r="A36" s="4" t="inlineStr">
        <is>
          <t>Stock-based compensation</t>
        </is>
      </c>
      <c r="C36" s="5" t="n">
        <v>394439</v>
      </c>
    </row>
    <row r="37">
      <c r="A37" s="4" t="inlineStr">
        <is>
          <t>Issuance of ordinary shares</t>
        </is>
      </c>
      <c r="B37" s="6" t="n">
        <v>65598</v>
      </c>
      <c r="C37" s="5" t="n">
        <v>92145</v>
      </c>
    </row>
    <row r="38">
      <c r="A38" s="4" t="inlineStr">
        <is>
          <t>Issuance of ordinary shares (in shares)</t>
        </is>
      </c>
      <c r="B38" s="5" t="n">
        <v>5000000</v>
      </c>
    </row>
    <row r="39">
      <c r="A39" s="4" t="inlineStr">
        <is>
          <t>Comprehensive income (loss)</t>
        </is>
      </c>
      <c r="E39" s="5" t="n">
        <v>107168</v>
      </c>
      <c r="F39" s="5" t="n">
        <v>-186511</v>
      </c>
      <c r="G39" s="5" t="n">
        <v>-79343</v>
      </c>
    </row>
    <row r="40">
      <c r="A40" s="4" t="inlineStr">
        <is>
          <t>Shareholders' Equity at Mar. 31, 2019</t>
        </is>
      </c>
      <c r="B40" s="6" t="n">
        <v>23716875</v>
      </c>
      <c r="C40" s="5" t="n">
        <v>129909435</v>
      </c>
      <c r="E40" s="5" t="n">
        <v>-245258</v>
      </c>
      <c r="F40" s="5" t="n">
        <v>-148539502</v>
      </c>
      <c r="G40" s="5" t="n">
        <v>4841550</v>
      </c>
    </row>
    <row r="41">
      <c r="A41" s="4" t="inlineStr">
        <is>
          <t>Shareholders' Equity (in shares) at Mar. 31, 2019</t>
        </is>
      </c>
      <c r="B41" s="5" t="n">
        <v>1585693413</v>
      </c>
    </row>
    <row r="42">
      <c r="A42" s="4" t="inlineStr">
        <is>
          <t>Shareholders' Equity at Dec. 31, 2018</t>
        </is>
      </c>
      <c r="B42" s="6" t="n">
        <v>23651277</v>
      </c>
      <c r="C42" s="5" t="n">
        <v>129422851</v>
      </c>
      <c r="D42" s="5" t="n">
        <v>0</v>
      </c>
      <c r="E42" s="5" t="n">
        <v>-352426</v>
      </c>
      <c r="F42" s="5" t="n">
        <v>-148352991</v>
      </c>
      <c r="G42" s="5" t="n">
        <v>4368711</v>
      </c>
    </row>
    <row r="43">
      <c r="A43" s="4" t="inlineStr">
        <is>
          <t>Shareholders' Equity (in shares) at Dec. 31, 2018</t>
        </is>
      </c>
      <c r="B43" s="5" t="n">
        <v>1580693413</v>
      </c>
    </row>
    <row r="44">
      <c r="A44" s="4" t="inlineStr">
        <is>
          <t>Comprehensive income (loss)</t>
        </is>
      </c>
      <c r="G44" s="5" t="n">
        <v>-6187232</v>
      </c>
    </row>
    <row r="45">
      <c r="A45" s="4" t="inlineStr">
        <is>
          <t>Shareholders' Equity at Jun. 30, 2019</t>
        </is>
      </c>
      <c r="B45" s="6" t="n">
        <v>24538137</v>
      </c>
      <c r="C45" s="5" t="n">
        <v>130813879</v>
      </c>
      <c r="E45" s="5" t="n">
        <v>-405374</v>
      </c>
      <c r="F45" s="5" t="n">
        <v>-154487275</v>
      </c>
      <c r="G45" s="5" t="n">
        <v>459367</v>
      </c>
    </row>
    <row r="46">
      <c r="A46" s="4" t="inlineStr">
        <is>
          <t>Shareholders' Equity (in shares) at Jun. 30, 2019</t>
        </is>
      </c>
      <c r="B46" s="5" t="n">
        <v>1650693413</v>
      </c>
    </row>
    <row r="47">
      <c r="A47" s="4" t="inlineStr">
        <is>
          <t>Shareholders' Equity at Dec. 31, 2018</t>
        </is>
      </c>
      <c r="B47" s="6" t="n">
        <v>23651277</v>
      </c>
      <c r="C47" s="5" t="n">
        <v>129422851</v>
      </c>
      <c r="D47" s="5" t="n">
        <v>0</v>
      </c>
      <c r="E47" s="5" t="n">
        <v>-352426</v>
      </c>
      <c r="F47" s="5" t="n">
        <v>-148352991</v>
      </c>
      <c r="G47" s="5" t="n">
        <v>4368711</v>
      </c>
    </row>
    <row r="48">
      <c r="A48" s="4" t="inlineStr">
        <is>
          <t>Shareholders' Equity (in shares) at Dec. 31, 2018</t>
        </is>
      </c>
      <c r="B48" s="5" t="n">
        <v>1580693413</v>
      </c>
    </row>
    <row r="49">
      <c r="A49" s="4" t="inlineStr">
        <is>
          <t>Comprehensive income (loss)</t>
        </is>
      </c>
      <c r="G49" s="5" t="n">
        <v>-9065845</v>
      </c>
    </row>
    <row r="50">
      <c r="A50" s="4" t="inlineStr">
        <is>
          <t>Shareholders' Equity at Sep. 30, 2019</t>
        </is>
      </c>
      <c r="B50" s="6" t="n">
        <v>30123701</v>
      </c>
      <c r="C50" s="5" t="n">
        <v>132549942</v>
      </c>
      <c r="E50" s="5" t="n">
        <v>-402093</v>
      </c>
      <c r="F50" s="5" t="n">
        <v>-157369170</v>
      </c>
      <c r="G50" s="5" t="n">
        <v>4902380</v>
      </c>
    </row>
    <row r="51">
      <c r="A51" s="4" t="inlineStr">
        <is>
          <t>Shareholders' Equity (in shares) at Sep. 30, 2019</t>
        </is>
      </c>
      <c r="B51" s="5" t="n">
        <v>2100865913</v>
      </c>
    </row>
    <row r="52">
      <c r="A52" s="4" t="inlineStr">
        <is>
          <t>Shareholders' Equity at Dec. 31, 2018</t>
        </is>
      </c>
      <c r="B52" s="6" t="n">
        <v>23651277</v>
      </c>
      <c r="C52" s="5" t="n">
        <v>129422851</v>
      </c>
      <c r="D52" s="5" t="n">
        <v>0</v>
      </c>
      <c r="E52" s="5" t="n">
        <v>-352426</v>
      </c>
      <c r="F52" s="5" t="n">
        <v>-148352991</v>
      </c>
      <c r="G52" s="5" t="n">
        <v>4368711</v>
      </c>
    </row>
    <row r="53">
      <c r="A53" s="4" t="inlineStr">
        <is>
          <t>Shareholders' Equity (in shares) at Dec. 31, 2018</t>
        </is>
      </c>
      <c r="B53" s="5" t="n">
        <v>1580693413</v>
      </c>
    </row>
    <row r="54">
      <c r="A54" s="4" t="inlineStr">
        <is>
          <t>Stock-based compensation</t>
        </is>
      </c>
      <c r="B54" s="6" t="n">
        <v>0</v>
      </c>
      <c r="C54" s="5" t="n">
        <v>1047387</v>
      </c>
      <c r="D54" s="5" t="n">
        <v>0</v>
      </c>
      <c r="E54" s="5" t="n">
        <v>0</v>
      </c>
      <c r="F54" s="5" t="n">
        <v>0</v>
      </c>
      <c r="G54" s="5" t="n">
        <v>1047387</v>
      </c>
    </row>
    <row r="55">
      <c r="A55" s="4" t="inlineStr">
        <is>
          <t>Issuance of ordinary shares</t>
        </is>
      </c>
      <c r="B55" s="6" t="n">
        <v>8335739</v>
      </c>
      <c r="C55" s="5" t="n">
        <v>3098398</v>
      </c>
      <c r="D55" s="5" t="n">
        <v>0</v>
      </c>
      <c r="E55" s="5" t="n">
        <v>0</v>
      </c>
      <c r="F55" s="5" t="n">
        <v>0</v>
      </c>
      <c r="G55" s="5" t="n">
        <v>11434137</v>
      </c>
    </row>
    <row r="56">
      <c r="A56" s="4" t="inlineStr">
        <is>
          <t>Issuance of ordinary shares (in shares)</t>
        </is>
      </c>
      <c r="B56" s="5" t="n">
        <v>665172500</v>
      </c>
    </row>
    <row r="57">
      <c r="A57" s="4" t="inlineStr">
        <is>
          <t>Comprehensive income (loss)</t>
        </is>
      </c>
      <c r="B57" s="6" t="n">
        <v>0</v>
      </c>
      <c r="E57" s="5" t="n">
        <v>3566</v>
      </c>
      <c r="F57" s="5" t="n">
        <v>-16846203</v>
      </c>
      <c r="G57" s="5" t="n">
        <v>-16842637</v>
      </c>
    </row>
    <row r="58">
      <c r="A58" s="4" t="inlineStr">
        <is>
          <t>Shareholders' Equity at Dec. 31, 2019</t>
        </is>
      </c>
      <c r="B58" s="6" t="n">
        <v>31987016</v>
      </c>
      <c r="C58" s="5" t="n">
        <v>133568636</v>
      </c>
      <c r="E58" s="5" t="n">
        <v>-348860</v>
      </c>
      <c r="F58" s="5" t="n">
        <v>-165199194</v>
      </c>
      <c r="G58" s="5" t="n">
        <v>7598</v>
      </c>
    </row>
    <row r="59">
      <c r="A59" s="4" t="inlineStr">
        <is>
          <t>Shareholders' Equity (in shares) at Dec. 31, 2019</t>
        </is>
      </c>
      <c r="B59" s="5" t="n">
        <v>2245865913</v>
      </c>
    </row>
    <row r="60">
      <c r="A60" s="4" t="inlineStr">
        <is>
          <t>Shareholders' Equity at Mar. 31, 2019</t>
        </is>
      </c>
      <c r="B60" s="6" t="n">
        <v>23716875</v>
      </c>
      <c r="C60" s="5" t="n">
        <v>129909435</v>
      </c>
      <c r="E60" s="5" t="n">
        <v>-245258</v>
      </c>
      <c r="F60" s="5" t="n">
        <v>-148539502</v>
      </c>
      <c r="G60" s="5" t="n">
        <v>4841550</v>
      </c>
    </row>
    <row r="61">
      <c r="A61" s="4" t="inlineStr">
        <is>
          <t>Shareholders' Equity (in shares) at Mar. 31, 2019</t>
        </is>
      </c>
      <c r="B61" s="5" t="n">
        <v>1585693413</v>
      </c>
    </row>
    <row r="62">
      <c r="A62" s="4" t="inlineStr">
        <is>
          <t>Stock-based compensation</t>
        </is>
      </c>
      <c r="C62" s="5" t="n">
        <v>409622</v>
      </c>
    </row>
    <row r="63">
      <c r="A63" s="4" t="inlineStr">
        <is>
          <t>Issuance of ordinary shares</t>
        </is>
      </c>
      <c r="B63" s="6" t="n">
        <v>821262</v>
      </c>
      <c r="C63" s="5" t="n">
        <v>494822</v>
      </c>
    </row>
    <row r="64">
      <c r="A64" s="4" t="inlineStr">
        <is>
          <t>Issuance of ordinary shares (in shares)</t>
        </is>
      </c>
      <c r="B64" s="5" t="n">
        <v>65000000</v>
      </c>
    </row>
    <row r="65">
      <c r="A65" s="4" t="inlineStr">
        <is>
          <t>Comprehensive income (loss)</t>
        </is>
      </c>
      <c r="E65" s="5" t="n">
        <v>-160116</v>
      </c>
      <c r="F65" s="5" t="n">
        <v>-5947773</v>
      </c>
      <c r="G65" s="5" t="n">
        <v>-6107889</v>
      </c>
    </row>
    <row r="66">
      <c r="A66" s="4" t="inlineStr">
        <is>
          <t>Shareholders' Equity at Jun. 30, 2019</t>
        </is>
      </c>
      <c r="B66" s="6" t="n">
        <v>24538137</v>
      </c>
      <c r="C66" s="5" t="n">
        <v>130813879</v>
      </c>
      <c r="E66" s="5" t="n">
        <v>-405374</v>
      </c>
      <c r="F66" s="5" t="n">
        <v>-154487275</v>
      </c>
      <c r="G66" s="5" t="n">
        <v>459367</v>
      </c>
    </row>
    <row r="67">
      <c r="A67" s="4" t="inlineStr">
        <is>
          <t>Shareholders' Equity (in shares) at Jun. 30, 2019</t>
        </is>
      </c>
      <c r="B67" s="5" t="n">
        <v>1650693413</v>
      </c>
    </row>
    <row r="68">
      <c r="A68" s="4" t="inlineStr">
        <is>
          <t>Stock-based compensation</t>
        </is>
      </c>
      <c r="C68" s="5" t="n">
        <v>137385</v>
      </c>
    </row>
    <row r="69">
      <c r="A69" s="4" t="inlineStr">
        <is>
          <t>Issuance of ordinary shares</t>
        </is>
      </c>
      <c r="B69" s="6" t="n">
        <v>5585564</v>
      </c>
      <c r="C69" s="5" t="n">
        <v>1598678</v>
      </c>
    </row>
    <row r="70">
      <c r="A70" s="4" t="inlineStr">
        <is>
          <t>Issuance of ordinary shares (in shares)</t>
        </is>
      </c>
      <c r="B70" s="5" t="n">
        <v>450172500</v>
      </c>
    </row>
    <row r="71">
      <c r="A71" s="4" t="inlineStr">
        <is>
          <t>Comprehensive income (loss)</t>
        </is>
      </c>
      <c r="E71" s="5" t="n">
        <v>3281</v>
      </c>
      <c r="F71" s="5" t="n">
        <v>-2881895</v>
      </c>
      <c r="G71" s="5" t="n">
        <v>-2878613</v>
      </c>
    </row>
    <row r="72">
      <c r="A72" s="4" t="inlineStr">
        <is>
          <t>Shareholders' Equity at Sep. 30, 2019</t>
        </is>
      </c>
      <c r="B72" s="6" t="n">
        <v>30123701</v>
      </c>
      <c r="C72" s="5" t="n">
        <v>132549942</v>
      </c>
      <c r="E72" s="5" t="n">
        <v>-402093</v>
      </c>
      <c r="F72" s="5" t="n">
        <v>-157369170</v>
      </c>
      <c r="G72" s="5" t="n">
        <v>4902380</v>
      </c>
    </row>
    <row r="73">
      <c r="A73" s="4" t="inlineStr">
        <is>
          <t>Shareholders' Equity (in shares) at Sep. 30, 2019</t>
        </is>
      </c>
      <c r="B73" s="5" t="n">
        <v>2100865913</v>
      </c>
    </row>
    <row r="74">
      <c r="A74" s="4" t="inlineStr">
        <is>
          <t>Stock-based compensation</t>
        </is>
      </c>
      <c r="C74" s="5" t="n">
        <v>105941</v>
      </c>
    </row>
    <row r="75">
      <c r="A75" s="4" t="inlineStr">
        <is>
          <t>Issuance of ordinary shares</t>
        </is>
      </c>
      <c r="B75" s="6" t="n">
        <v>1863315</v>
      </c>
      <c r="C75" s="5" t="n">
        <v>912753</v>
      </c>
    </row>
    <row r="76">
      <c r="A76" s="4" t="inlineStr">
        <is>
          <t>Issuance of ordinary shares (in shares)</t>
        </is>
      </c>
      <c r="B76" s="5" t="n">
        <v>145000000</v>
      </c>
    </row>
    <row r="77">
      <c r="A77" s="4" t="inlineStr">
        <is>
          <t>Comprehensive income (loss)</t>
        </is>
      </c>
      <c r="E77" s="5" t="n">
        <v>53233</v>
      </c>
      <c r="F77" s="5" t="n">
        <v>-7830024</v>
      </c>
    </row>
    <row r="78">
      <c r="A78" s="4" t="inlineStr">
        <is>
          <t>Shareholders' Equity at Dec. 31, 2019</t>
        </is>
      </c>
      <c r="B78" s="6" t="n">
        <v>31987016</v>
      </c>
      <c r="C78" s="5" t="n">
        <v>133568636</v>
      </c>
      <c r="E78" s="5" t="n">
        <v>-348860</v>
      </c>
      <c r="F78" s="5" t="n">
        <v>-165199194</v>
      </c>
      <c r="G78" s="5" t="n">
        <v>7598</v>
      </c>
    </row>
    <row r="79">
      <c r="A79" s="4" t="inlineStr">
        <is>
          <t>Shareholders' Equity (in shares) at Dec. 31, 2019</t>
        </is>
      </c>
      <c r="B79" s="5" t="n">
        <v>2245865913</v>
      </c>
    </row>
    <row r="80">
      <c r="A80" s="4" t="inlineStr">
        <is>
          <t>Stock-based compensation</t>
        </is>
      </c>
      <c r="C80" s="5" t="n">
        <v>100504</v>
      </c>
    </row>
    <row r="81">
      <c r="A81" s="4" t="inlineStr">
        <is>
          <t>Issuance of ordinary shares</t>
        </is>
      </c>
      <c r="B81" s="6" t="n">
        <v>8098632</v>
      </c>
      <c r="C81" s="5" t="n">
        <v>-970013</v>
      </c>
    </row>
    <row r="82">
      <c r="A82" s="4" t="inlineStr">
        <is>
          <t>Issuance of ordinary shares (in shares)</t>
        </is>
      </c>
      <c r="B82" s="5" t="n">
        <v>627029600</v>
      </c>
    </row>
    <row r="83">
      <c r="A83" s="4" t="inlineStr">
        <is>
          <t>Comprehensive income (loss)</t>
        </is>
      </c>
      <c r="E83" s="5" t="n">
        <v>-222725</v>
      </c>
      <c r="F83" s="5" t="n">
        <v>-3745407</v>
      </c>
      <c r="G83" s="5" t="n">
        <v>-3968132</v>
      </c>
    </row>
    <row r="84">
      <c r="A84" s="4" t="inlineStr">
        <is>
          <t>Shareholders' Equity at Mar. 31, 2020</t>
        </is>
      </c>
      <c r="B84" s="6" t="n">
        <v>40085648</v>
      </c>
      <c r="C84" s="5" t="n">
        <v>132699127</v>
      </c>
      <c r="E84" s="5" t="n">
        <v>-571585</v>
      </c>
      <c r="F84" s="5" t="n">
        <v>-168944601</v>
      </c>
      <c r="G84" s="5" t="n">
        <v>3268589</v>
      </c>
    </row>
    <row r="85">
      <c r="A85" s="4" t="inlineStr">
        <is>
          <t>Shareholders' Equity (in shares) at Mar. 31, 2020</t>
        </is>
      </c>
      <c r="B85" s="5" t="n">
        <v>2872895513</v>
      </c>
    </row>
    <row r="86">
      <c r="A86" s="4" t="inlineStr">
        <is>
          <t>Shareholders' Equity at Dec. 31, 2019</t>
        </is>
      </c>
      <c r="B86" s="6" t="n">
        <v>31987016</v>
      </c>
      <c r="C86" s="5" t="n">
        <v>133568636</v>
      </c>
      <c r="E86" s="5" t="n">
        <v>-348860</v>
      </c>
      <c r="F86" s="5" t="n">
        <v>-165199194</v>
      </c>
      <c r="G86" s="5" t="n">
        <v>7598</v>
      </c>
    </row>
    <row r="87">
      <c r="A87" s="4" t="inlineStr">
        <is>
          <t>Shareholders' Equity (in shares) at Dec. 31, 2019</t>
        </is>
      </c>
      <c r="B87" s="5" t="n">
        <v>2245865913</v>
      </c>
    </row>
    <row r="88">
      <c r="A88" s="4" t="inlineStr">
        <is>
          <t>Comprehensive income (loss)</t>
        </is>
      </c>
      <c r="G88" s="5" t="n">
        <v>-11453984</v>
      </c>
    </row>
    <row r="89">
      <c r="A89" s="4" t="inlineStr">
        <is>
          <t>Shareholders' Equity at Jun. 30, 2020</t>
        </is>
      </c>
      <c r="B89" s="6" t="n">
        <v>46578543</v>
      </c>
      <c r="C89" s="5" t="n">
        <v>136380909</v>
      </c>
      <c r="E89" s="5" t="n">
        <v>-617622</v>
      </c>
      <c r="F89" s="5" t="n">
        <v>-176384416</v>
      </c>
      <c r="G89" s="5" t="n">
        <v>5957414</v>
      </c>
    </row>
    <row r="90">
      <c r="A90" s="4" t="inlineStr">
        <is>
          <t>Shareholders' Equity (in shares) at Jun. 30, 2020</t>
        </is>
      </c>
      <c r="B90" s="5" t="n">
        <v>3386573113</v>
      </c>
    </row>
    <row r="91">
      <c r="A91" s="4" t="inlineStr">
        <is>
          <t>Shareholders' Equity at Dec. 31, 2019</t>
        </is>
      </c>
      <c r="B91" s="6" t="n">
        <v>31987016</v>
      </c>
      <c r="C91" s="5" t="n">
        <v>133568636</v>
      </c>
      <c r="E91" s="5" t="n">
        <v>-348860</v>
      </c>
      <c r="F91" s="5" t="n">
        <v>-165199194</v>
      </c>
      <c r="G91" s="5" t="n">
        <v>7598</v>
      </c>
    </row>
    <row r="92">
      <c r="A92" s="4" t="inlineStr">
        <is>
          <t>Shareholders' Equity (in shares) at Dec. 31, 2019</t>
        </is>
      </c>
      <c r="B92" s="5" t="n">
        <v>2245865913</v>
      </c>
    </row>
    <row r="93">
      <c r="A93" s="4" t="inlineStr">
        <is>
          <t>Comprehensive income (loss)</t>
        </is>
      </c>
      <c r="G93" s="5" t="n">
        <v>-10544206</v>
      </c>
    </row>
    <row r="94">
      <c r="A94" s="4" t="inlineStr">
        <is>
          <t>Shareholders' Equity at Sep. 30, 2020</t>
        </is>
      </c>
      <c r="B94" s="6" t="n">
        <v>46578543</v>
      </c>
      <c r="C94" s="5" t="n">
        <v>136462016</v>
      </c>
      <c r="E94" s="5" t="n">
        <v>-621298</v>
      </c>
      <c r="F94" s="5" t="n">
        <v>-175470962</v>
      </c>
      <c r="G94" s="5" t="n">
        <v>6948299</v>
      </c>
    </row>
    <row r="95">
      <c r="A95" s="4" t="inlineStr">
        <is>
          <t>Shareholders' Equity (in shares) at Sep. 30, 2020</t>
        </is>
      </c>
      <c r="B95" s="5" t="n">
        <v>3386573113</v>
      </c>
    </row>
    <row r="96">
      <c r="A96" s="4" t="inlineStr">
        <is>
          <t>Shareholders' Equity at Dec. 31, 2019</t>
        </is>
      </c>
      <c r="B96" s="6" t="n">
        <v>31987016</v>
      </c>
      <c r="C96" s="5" t="n">
        <v>133568636</v>
      </c>
      <c r="E96" s="5" t="n">
        <v>-348860</v>
      </c>
      <c r="F96" s="5" t="n">
        <v>-165199194</v>
      </c>
      <c r="G96" s="5" t="n">
        <v>7598</v>
      </c>
    </row>
    <row r="97">
      <c r="A97" s="4" t="inlineStr">
        <is>
          <t>Shareholders' Equity (in shares) at Dec. 31, 2019</t>
        </is>
      </c>
      <c r="B97" s="5" t="n">
        <v>2245865913</v>
      </c>
    </row>
    <row r="98">
      <c r="A98" s="4" t="inlineStr">
        <is>
          <t>Stock-based compensation</t>
        </is>
      </c>
      <c r="B98" s="6" t="n">
        <v>0</v>
      </c>
      <c r="C98" s="5" t="n">
        <v>325523</v>
      </c>
      <c r="E98" s="5" t="n">
        <v>0</v>
      </c>
      <c r="F98" s="5" t="n">
        <v>0</v>
      </c>
      <c r="G98" s="5" t="n">
        <v>325523</v>
      </c>
    </row>
    <row r="99">
      <c r="A99" s="4" t="inlineStr">
        <is>
          <t>Issuance of ordinary shares</t>
        </is>
      </c>
      <c r="B99" s="6" t="n">
        <v>20051809</v>
      </c>
      <c r="C99" s="5" t="n">
        <v>2253158</v>
      </c>
      <c r="E99" s="5" t="n">
        <v>0</v>
      </c>
      <c r="F99" s="5" t="n">
        <v>0</v>
      </c>
      <c r="G99" s="5" t="n">
        <v>22304967</v>
      </c>
    </row>
    <row r="100">
      <c r="A100" s="4" t="inlineStr">
        <is>
          <t>Issuance of ordinary shares (in shares)</t>
        </is>
      </c>
      <c r="B100" s="5" t="n">
        <v>1559455100</v>
      </c>
    </row>
    <row r="101">
      <c r="A101" s="4" t="inlineStr">
        <is>
          <t>Issuance of share capital for entering into 2020 Purchase Agreement with Aspire Capital</t>
        </is>
      </c>
      <c r="B101" s="6" t="n">
        <v>523778</v>
      </c>
      <c r="C101" s="5" t="n">
        <v>376222</v>
      </c>
      <c r="E101" s="5" t="n">
        <v>0</v>
      </c>
      <c r="F101" s="5" t="n">
        <v>0</v>
      </c>
      <c r="G101" s="5" t="n">
        <v>900000</v>
      </c>
    </row>
    <row r="102">
      <c r="A102" s="4" t="inlineStr">
        <is>
          <t>Issuance of share capital for entering into 2020 Purchase Agreement with Aspire Capital (in shares)</t>
        </is>
      </c>
      <c r="B102" s="5" t="n">
        <v>40760900</v>
      </c>
    </row>
    <row r="103">
      <c r="A103" s="4" t="inlineStr">
        <is>
          <t>Exercise of warrants</t>
        </is>
      </c>
      <c r="B103" s="6" t="n">
        <v>15941</v>
      </c>
      <c r="C103" s="5" t="n">
        <v>11559</v>
      </c>
      <c r="E103" s="5" t="n">
        <v>0</v>
      </c>
      <c r="F103" s="5" t="n">
        <v>0</v>
      </c>
      <c r="G103" s="5" t="n">
        <v>27500</v>
      </c>
    </row>
    <row r="104">
      <c r="A104" s="4" t="inlineStr">
        <is>
          <t>Exercise of warrants (in shares)</t>
        </is>
      </c>
      <c r="B104" s="5" t="n">
        <v>1250000</v>
      </c>
    </row>
    <row r="105">
      <c r="A105" s="4" t="inlineStr">
        <is>
          <t>Issuance of share capital upon conversion of deferred shares</t>
        </is>
      </c>
      <c r="B105" s="6" t="n">
        <v>0</v>
      </c>
      <c r="E105" s="5" t="n">
        <v>0</v>
      </c>
      <c r="F105" s="5" t="n">
        <v>0</v>
      </c>
      <c r="G105" s="5" t="n">
        <v>0</v>
      </c>
    </row>
    <row r="106">
      <c r="A106" s="4" t="inlineStr">
        <is>
          <t>Issuance of share capital upon conversion of deferred shares (in shares)</t>
        </is>
      </c>
      <c r="B106" s="5" t="n">
        <v>10</v>
      </c>
    </row>
    <row r="107">
      <c r="A107" s="4" t="inlineStr">
        <is>
          <t>Subdivision of ordinary shares</t>
        </is>
      </c>
      <c r="B107" s="6" t="n">
        <v>-52193811</v>
      </c>
      <c r="D107" s="5" t="n">
        <v>52193811</v>
      </c>
      <c r="E107" s="5" t="n">
        <v>0</v>
      </c>
      <c r="F107" s="5" t="n">
        <v>0</v>
      </c>
      <c r="G107" s="5" t="n">
        <v>0</v>
      </c>
    </row>
    <row r="108">
      <c r="A108" s="4" t="inlineStr">
        <is>
          <t>Reclassification of warrants to shareholders' equity</t>
        </is>
      </c>
      <c r="B108" s="5" t="n">
        <v>0</v>
      </c>
      <c r="C108" s="5" t="n">
        <v>3199553</v>
      </c>
      <c r="E108" s="5" t="n">
        <v>0</v>
      </c>
      <c r="F108" s="5" t="n">
        <v>0</v>
      </c>
      <c r="G108" s="5" t="n">
        <v>3199553</v>
      </c>
    </row>
    <row r="109">
      <c r="A109" s="4" t="inlineStr">
        <is>
          <t>Comprehensive income (loss)</t>
        </is>
      </c>
      <c r="B109" s="5" t="n">
        <v>0</v>
      </c>
      <c r="E109" s="5" t="n">
        <v>-299205</v>
      </c>
      <c r="F109" s="5" t="n">
        <v>-17081617</v>
      </c>
      <c r="G109" s="5" t="n">
        <v>-17380822</v>
      </c>
    </row>
    <row r="110">
      <c r="A110" s="4" t="inlineStr">
        <is>
          <t>Shareholders' Equity at Dec. 31, 2020</t>
        </is>
      </c>
      <c r="B110" s="6" t="n">
        <v>384733</v>
      </c>
      <c r="C110" s="5" t="n">
        <v>139734651</v>
      </c>
      <c r="D110" s="6" t="n">
        <v>52193811</v>
      </c>
      <c r="E110" s="5" t="n">
        <v>-648065</v>
      </c>
      <c r="F110" s="5" t="n">
        <v>-182280811</v>
      </c>
      <c r="G110" s="5" t="n">
        <v>9384319</v>
      </c>
    </row>
    <row r="111">
      <c r="A111" s="4" t="inlineStr">
        <is>
          <t>Shareholders' Equity (in shares) at Dec. 31, 2020</t>
        </is>
      </c>
      <c r="B111" s="5" t="n">
        <v>3847331923</v>
      </c>
    </row>
    <row r="112">
      <c r="A112" s="4" t="inlineStr">
        <is>
          <t>Shareholders' Equity at Mar. 31, 2020</t>
        </is>
      </c>
      <c r="B112" s="6" t="n">
        <v>40085648</v>
      </c>
      <c r="C112" s="5" t="n">
        <v>132699127</v>
      </c>
      <c r="E112" s="5" t="n">
        <v>-571585</v>
      </c>
      <c r="F112" s="5" t="n">
        <v>-168944601</v>
      </c>
      <c r="G112" s="5" t="n">
        <v>3268589</v>
      </c>
    </row>
    <row r="113">
      <c r="A113" s="4" t="inlineStr">
        <is>
          <t>Shareholders' Equity (in shares) at Mar. 31, 2020</t>
        </is>
      </c>
      <c r="B113" s="5" t="n">
        <v>2872895513</v>
      </c>
    </row>
    <row r="114">
      <c r="A114" s="4" t="inlineStr">
        <is>
          <t>Stock-based compensation</t>
        </is>
      </c>
      <c r="C114" s="5" t="n">
        <v>63330</v>
      </c>
    </row>
    <row r="115">
      <c r="A115" s="4" t="inlineStr">
        <is>
          <t>Issuance of ordinary shares</t>
        </is>
      </c>
      <c r="B115" s="6" t="n">
        <v>5953175</v>
      </c>
      <c r="C115" s="5" t="n">
        <v>3230671</v>
      </c>
    </row>
    <row r="116">
      <c r="A116" s="4" t="inlineStr">
        <is>
          <t>Issuance of ordinary shares (in shares)</t>
        </is>
      </c>
      <c r="B116" s="5" t="n">
        <v>471666700</v>
      </c>
    </row>
    <row r="117">
      <c r="A117" s="4" t="inlineStr">
        <is>
          <t>Issuance of share capital for entering into 2020 Purchase Agreement with Aspire Capital</t>
        </is>
      </c>
      <c r="B117" s="6" t="n">
        <v>523778</v>
      </c>
      <c r="C117" s="5" t="n">
        <v>376222</v>
      </c>
    </row>
    <row r="118">
      <c r="A118" s="4" t="inlineStr">
        <is>
          <t>Issuance of share capital for entering into 2020 Purchase Agreement with Aspire Capital (in shares)</t>
        </is>
      </c>
      <c r="B118" s="5" t="n">
        <v>40760900</v>
      </c>
    </row>
    <row r="119">
      <c r="A119" s="4" t="inlineStr">
        <is>
          <t>Exercise of warrants</t>
        </is>
      </c>
      <c r="B119" s="6" t="n">
        <v>15941</v>
      </c>
      <c r="C119" s="5" t="n">
        <v>11559</v>
      </c>
    </row>
    <row r="120">
      <c r="A120" s="4" t="inlineStr">
        <is>
          <t>Exercise of warrants (in shares)</t>
        </is>
      </c>
      <c r="B120" s="5" t="n">
        <v>1250000</v>
      </c>
    </row>
    <row r="121">
      <c r="A121" s="4" t="inlineStr">
        <is>
          <t>Comprehensive income (loss)</t>
        </is>
      </c>
      <c r="E121" s="5" t="n">
        <v>-46037</v>
      </c>
      <c r="F121" s="5" t="n">
        <v>-7439815</v>
      </c>
      <c r="G121" s="5" t="n">
        <v>-7485852</v>
      </c>
    </row>
    <row r="122">
      <c r="A122" s="4" t="inlineStr">
        <is>
          <t>Shareholders' Equity at Jun. 30, 2020</t>
        </is>
      </c>
      <c r="B122" s="6" t="n">
        <v>46578543</v>
      </c>
      <c r="C122" s="5" t="n">
        <v>136380909</v>
      </c>
      <c r="E122" s="5" t="n">
        <v>-617622</v>
      </c>
      <c r="F122" s="5" t="n">
        <v>-176384416</v>
      </c>
      <c r="G122" s="5" t="n">
        <v>5957414</v>
      </c>
    </row>
    <row r="123">
      <c r="A123" s="4" t="inlineStr">
        <is>
          <t>Shareholders' Equity (in shares) at Jun. 30, 2020</t>
        </is>
      </c>
      <c r="B123" s="5" t="n">
        <v>3386573113</v>
      </c>
    </row>
    <row r="124">
      <c r="A124" s="4" t="inlineStr">
        <is>
          <t>Stock-based compensation</t>
        </is>
      </c>
      <c r="C124" s="5" t="n">
        <v>81107</v>
      </c>
    </row>
    <row r="125">
      <c r="A125" s="4" t="inlineStr">
        <is>
          <t>Comprehensive income (loss)</t>
        </is>
      </c>
      <c r="E125" s="5" t="n">
        <v>-3676</v>
      </c>
      <c r="F125" s="5" t="n">
        <v>913454</v>
      </c>
      <c r="G125" s="5" t="n">
        <v>909778</v>
      </c>
    </row>
    <row r="126">
      <c r="A126" s="4" t="inlineStr">
        <is>
          <t>Shareholders' Equity at Sep. 30, 2020</t>
        </is>
      </c>
      <c r="B126" s="6" t="n">
        <v>46578543</v>
      </c>
      <c r="C126" s="6" t="n">
        <v>136462016</v>
      </c>
      <c r="E126" s="6" t="n">
        <v>-621298</v>
      </c>
      <c r="F126" s="6" t="n">
        <v>-175470962</v>
      </c>
      <c r="G126" s="6" t="n">
        <v>6948299</v>
      </c>
    </row>
    <row r="127">
      <c r="A127" s="4" t="inlineStr">
        <is>
          <t>Shareholders' Equity (in shares) at Sep. 30, 2020</t>
        </is>
      </c>
      <c r="B127" s="5" t="n">
        <v>33865731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0</t>
        </is>
      </c>
      <c r="C1" s="2" t="inlineStr">
        <is>
          <t>Dec. 31, 2019</t>
        </is>
      </c>
    </row>
    <row r="2">
      <c r="A2" s="3" t="inlineStr">
        <is>
          <t>Deferred tax assets</t>
        </is>
      </c>
    </row>
    <row r="3">
      <c r="A3" s="4" t="inlineStr">
        <is>
          <t>Stock-based compensation</t>
        </is>
      </c>
      <c r="B3" s="6" t="n">
        <v>1295841</v>
      </c>
      <c r="C3" s="6" t="n">
        <v>1240284</v>
      </c>
    </row>
    <row r="4">
      <c r="A4" s="4" t="inlineStr">
        <is>
          <t>PP&amp;E and other accrued liabilities</t>
        </is>
      </c>
      <c r="B4" s="5" t="n">
        <v>244638</v>
      </c>
      <c r="C4" s="5" t="n">
        <v>120046</v>
      </c>
    </row>
    <row r="5">
      <c r="A5" s="4" t="inlineStr">
        <is>
          <t>Intangibles</t>
        </is>
      </c>
      <c r="B5" s="5" t="n">
        <v>1763151</v>
      </c>
      <c r="C5" s="5" t="n">
        <v>1937082</v>
      </c>
    </row>
    <row r="6">
      <c r="A6" s="4" t="inlineStr">
        <is>
          <t>Warrant revaluation</t>
        </is>
      </c>
      <c r="B6" s="5" t="n">
        <v>0</v>
      </c>
      <c r="C6" s="5" t="n">
        <v>192825</v>
      </c>
    </row>
    <row r="7">
      <c r="A7" s="4" t="inlineStr">
        <is>
          <t>Tax loss carry forward</t>
        </is>
      </c>
      <c r="B7" s="5" t="n">
        <v>22913429</v>
      </c>
      <c r="C7" s="5" t="n">
        <v>18439041</v>
      </c>
    </row>
    <row r="8">
      <c r="A8" s="4" t="inlineStr">
        <is>
          <t>Valuation allowance</t>
        </is>
      </c>
      <c r="B8" s="5" t="n">
        <v>-26217059</v>
      </c>
      <c r="C8" s="5" t="n">
        <v>-21929278</v>
      </c>
    </row>
    <row r="9">
      <c r="A9" s="4" t="inlineStr">
        <is>
          <t>Deferred tax assets/liabilities</t>
        </is>
      </c>
      <c r="B9" s="6" t="n">
        <v>0</v>
      </c>
      <c r="C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Effective Income Tax Rate Reconciliation, at Federal Statutory Income Tax Rate, Percent</t>
        </is>
      </c>
      <c r="B4" s="4" t="inlineStr">
        <is>
          <t>19.00%</t>
        </is>
      </c>
      <c r="C4" s="4" t="inlineStr">
        <is>
          <t>19.00%</t>
        </is>
      </c>
      <c r="D4" s="4" t="inlineStr">
        <is>
          <t>19.00%</t>
        </is>
      </c>
    </row>
    <row r="5">
      <c r="A5" s="4" t="inlineStr">
        <is>
          <t>Effective Income Tax Rate Reconciliation, Tax Credit, Percent</t>
        </is>
      </c>
      <c r="B5" s="4" t="inlineStr">
        <is>
          <t>14.50%</t>
        </is>
      </c>
    </row>
    <row r="6">
      <c r="A6" s="4" t="inlineStr">
        <is>
          <t>Foreign Tax Authority</t>
        </is>
      </c>
    </row>
    <row r="7">
      <c r="A7" s="3" t="inlineStr">
        <is>
          <t>Operating Loss Carryforwards [Line Items]</t>
        </is>
      </c>
    </row>
    <row r="8">
      <c r="A8" s="4" t="inlineStr">
        <is>
          <t>Operating Loss Carryforwards</t>
        </is>
      </c>
      <c r="B8" s="12" t="n">
        <v>26.4</v>
      </c>
    </row>
    <row r="9">
      <c r="A9" s="4" t="inlineStr">
        <is>
          <t>Great Britain</t>
        </is>
      </c>
    </row>
    <row r="10">
      <c r="A10" s="3" t="inlineStr">
        <is>
          <t>Operating Loss Carryforwards [Line Items]</t>
        </is>
      </c>
    </row>
    <row r="11">
      <c r="A11" s="4" t="inlineStr">
        <is>
          <t>Effective Income Tax Rate Reconciliation, at Federal Statutory Income Tax Rate, Percent</t>
        </is>
      </c>
      <c r="B11" s="4" t="inlineStr">
        <is>
          <t>19.00%</t>
        </is>
      </c>
    </row>
    <row r="12">
      <c r="A12" s="4" t="inlineStr">
        <is>
          <t>UNITED KINGDOM | Domestic Tax Authority</t>
        </is>
      </c>
    </row>
    <row r="13">
      <c r="A13" s="3" t="inlineStr">
        <is>
          <t>Operating Loss Carryforwards [Line Items]</t>
        </is>
      </c>
    </row>
    <row r="14">
      <c r="A14" s="4" t="inlineStr">
        <is>
          <t>Operating Loss Carryforwards</t>
        </is>
      </c>
      <c r="B14" s="12" t="n">
        <v>84.7</v>
      </c>
    </row>
    <row r="15">
      <c r="A15" s="4" t="inlineStr">
        <is>
          <t>US</t>
        </is>
      </c>
    </row>
    <row r="16">
      <c r="A16" s="3" t="inlineStr">
        <is>
          <t>Operating Loss Carryforwards [Line Items]</t>
        </is>
      </c>
    </row>
    <row r="17">
      <c r="A17" s="4" t="inlineStr">
        <is>
          <t>2031</t>
        </is>
      </c>
      <c r="B17" s="11" t="n">
        <v>1.1</v>
      </c>
    </row>
    <row r="18">
      <c r="A18" s="4" t="inlineStr">
        <is>
          <t>2037</t>
        </is>
      </c>
      <c r="B18" s="11" t="n">
        <v>1.3</v>
      </c>
    </row>
    <row r="19">
      <c r="A19" s="4" t="inlineStr">
        <is>
          <t>2038</t>
        </is>
      </c>
      <c r="B19" s="11" t="n">
        <v>3.6</v>
      </c>
    </row>
    <row r="20">
      <c r="A20" s="4" t="inlineStr">
        <is>
          <t>2039</t>
        </is>
      </c>
      <c r="B20" s="11" t="n">
        <v>12.7</v>
      </c>
    </row>
    <row r="21">
      <c r="A21" s="4" t="inlineStr">
        <is>
          <t>SWITZERLAND</t>
        </is>
      </c>
    </row>
    <row r="22">
      <c r="A22" s="3" t="inlineStr">
        <is>
          <t>Operating Loss Carryforwards [Line Items]</t>
        </is>
      </c>
    </row>
    <row r="23">
      <c r="A23" s="4" t="inlineStr">
        <is>
          <t>Operating Loss Carryforwards</t>
        </is>
      </c>
      <c r="B23" s="12" t="n">
        <v>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3"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Segment Information (Details)</t>
        </is>
      </c>
      <c r="B1" s="2" t="inlineStr">
        <is>
          <t>12 Months Ended</t>
        </is>
      </c>
    </row>
    <row r="2">
      <c r="B2" s="2" t="inlineStr">
        <is>
          <t>Dec. 31, 2020USD ($)segment</t>
        </is>
      </c>
      <c r="C2" s="2" t="inlineStr">
        <is>
          <t>Mar. 31, 2020USD ($)</t>
        </is>
      </c>
      <c r="D2" s="2" t="inlineStr">
        <is>
          <t>Dec. 31, 2019USD ($)</t>
        </is>
      </c>
      <c r="E2" s="2" t="inlineStr">
        <is>
          <t>Sep. 30, 2019USD ($)</t>
        </is>
      </c>
      <c r="F2" s="2" t="inlineStr">
        <is>
          <t>Jun. 30, 2019USD ($)</t>
        </is>
      </c>
      <c r="G2" s="2" t="inlineStr">
        <is>
          <t>Mar. 31, 2019USD ($)</t>
        </is>
      </c>
    </row>
    <row r="3">
      <c r="A3" s="3" t="inlineStr">
        <is>
          <t>Segment Reporting Information [Line Items]</t>
        </is>
      </c>
    </row>
    <row r="4">
      <c r="A4" s="4" t="inlineStr">
        <is>
          <t>Number of Reportable Segments | segment</t>
        </is>
      </c>
      <c r="B4" s="5" t="n">
        <v>1</v>
      </c>
    </row>
    <row r="5">
      <c r="A5" s="4" t="inlineStr">
        <is>
          <t>Total</t>
        </is>
      </c>
      <c r="B5" s="6" t="n">
        <v>0</v>
      </c>
      <c r="C5" s="6" t="n">
        <v>2096</v>
      </c>
      <c r="D5" s="6" t="n">
        <v>5013</v>
      </c>
      <c r="E5" s="6" t="n">
        <v>8388</v>
      </c>
      <c r="F5" s="6" t="n">
        <v>12056</v>
      </c>
      <c r="G5" s="6" t="n">
        <v>15834</v>
      </c>
    </row>
    <row r="6">
      <c r="A6" s="4" t="inlineStr">
        <is>
          <t>US</t>
        </is>
      </c>
    </row>
    <row r="7">
      <c r="A7" s="3" t="inlineStr">
        <is>
          <t>Segment Reporting Information [Line Items]</t>
        </is>
      </c>
    </row>
    <row r="8">
      <c r="A8" s="4" t="inlineStr">
        <is>
          <t>Total</t>
        </is>
      </c>
      <c r="D8" s="5" t="n">
        <v>1823</v>
      </c>
    </row>
    <row r="9">
      <c r="A9" s="4" t="inlineStr">
        <is>
          <t>UNITED KINGDOM</t>
        </is>
      </c>
    </row>
    <row r="10">
      <c r="A10" s="3" t="inlineStr">
        <is>
          <t>Segment Reporting Information [Line Items]</t>
        </is>
      </c>
    </row>
    <row r="11">
      <c r="A11" s="4" t="inlineStr">
        <is>
          <t>Total</t>
        </is>
      </c>
      <c r="D11" s="6" t="n">
        <v>31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CONSOLIDATED STATEMENTS OF CASH FLOWS - USD ($)</t>
        </is>
      </c>
      <c r="B1" s="2" t="inlineStr">
        <is>
          <t>3 Months Ended</t>
        </is>
      </c>
      <c r="G1" s="2" t="inlineStr">
        <is>
          <t>6 Months Ended</t>
        </is>
      </c>
      <c r="I1" s="2" t="inlineStr">
        <is>
          <t>9 Months Ended</t>
        </is>
      </c>
      <c r="K1" s="2" t="inlineStr">
        <is>
          <t>12 Months Ended</t>
        </is>
      </c>
    </row>
    <row r="2">
      <c r="B2" s="2" t="inlineStr">
        <is>
          <t>Sep. 30, 2020</t>
        </is>
      </c>
      <c r="C2" s="2" t="inlineStr">
        <is>
          <t>Jun. 30, 2020</t>
        </is>
      </c>
      <c r="D2" s="2" t="inlineStr">
        <is>
          <t>Mar. 31, 2020</t>
        </is>
      </c>
      <c r="E2" s="2" t="inlineStr">
        <is>
          <t>Sep. 30, 2019</t>
        </is>
      </c>
      <c r="F2" s="2" t="inlineStr">
        <is>
          <t>Mar. 31, 2019</t>
        </is>
      </c>
      <c r="G2" s="2" t="inlineStr">
        <is>
          <t>Jun. 30, 2020</t>
        </is>
      </c>
      <c r="H2" s="2" t="inlineStr">
        <is>
          <t>Jun. 30, 2019</t>
        </is>
      </c>
      <c r="I2" s="2" t="inlineStr">
        <is>
          <t>Sep. 30, 2020</t>
        </is>
      </c>
      <c r="J2" s="2" t="inlineStr">
        <is>
          <t>Sep. 30, 2019</t>
        </is>
      </c>
      <c r="K2" s="2" t="inlineStr">
        <is>
          <t>Dec. 31, 2020</t>
        </is>
      </c>
      <c r="L2" s="2" t="inlineStr">
        <is>
          <t>Dec. 31, 2019</t>
        </is>
      </c>
      <c r="M2" s="2" t="inlineStr">
        <is>
          <t>Dec. 31, 2018</t>
        </is>
      </c>
    </row>
    <row r="3">
      <c r="A3" s="3" t="inlineStr">
        <is>
          <t>Cash Flows from Operating Activities:</t>
        </is>
      </c>
    </row>
    <row r="4">
      <c r="A4" s="4" t="inlineStr">
        <is>
          <t>Net loss</t>
        </is>
      </c>
      <c r="B4" s="6" t="n">
        <v>913454</v>
      </c>
      <c r="C4" s="6" t="n">
        <v>-7439815</v>
      </c>
      <c r="D4" s="6" t="n">
        <v>-3745407</v>
      </c>
      <c r="E4" s="6" t="n">
        <v>-2881894</v>
      </c>
      <c r="F4" s="6" t="n">
        <v>-186511</v>
      </c>
      <c r="G4" s="6" t="n">
        <v>-11185222</v>
      </c>
      <c r="H4" s="6" t="n">
        <v>-6134284</v>
      </c>
      <c r="I4" s="6" t="n">
        <v>-10271768</v>
      </c>
      <c r="J4" s="6" t="n">
        <v>-9016178</v>
      </c>
      <c r="K4" s="6" t="n">
        <v>-17081617</v>
      </c>
      <c r="L4" s="6" t="n">
        <v>-16846203</v>
      </c>
      <c r="M4" s="6" t="n">
        <v>-20499459</v>
      </c>
    </row>
    <row r="5">
      <c r="A5" s="3" t="inlineStr">
        <is>
          <t>Adjustments to reconcile net loss to net cash used in operating activities:</t>
        </is>
      </c>
    </row>
    <row r="6">
      <c r="A6" s="4" t="inlineStr">
        <is>
          <t>Depreciation and amortization</t>
        </is>
      </c>
      <c r="D6" s="5" t="n">
        <v>3877</v>
      </c>
      <c r="F6" s="5" t="n">
        <v>5566</v>
      </c>
      <c r="G6" s="5" t="n">
        <v>6921</v>
      </c>
      <c r="H6" s="5" t="n">
        <v>10266</v>
      </c>
      <c r="I6" s="5" t="n">
        <v>7907</v>
      </c>
      <c r="J6" s="5" t="n">
        <v>14892</v>
      </c>
      <c r="K6" s="5" t="n">
        <v>8907</v>
      </c>
      <c r="L6" s="5" t="n">
        <v>19205</v>
      </c>
      <c r="M6" s="5" t="n">
        <v>35848</v>
      </c>
    </row>
    <row r="7">
      <c r="A7" s="4" t="inlineStr">
        <is>
          <t>Stock-based compensation</t>
        </is>
      </c>
      <c r="D7" s="5" t="n">
        <v>100504</v>
      </c>
      <c r="F7" s="5" t="n">
        <v>394439</v>
      </c>
      <c r="G7" s="5" t="n">
        <v>163834</v>
      </c>
      <c r="H7" s="5" t="n">
        <v>804061</v>
      </c>
      <c r="I7" s="5" t="n">
        <v>244941</v>
      </c>
      <c r="J7" s="5" t="n">
        <v>941446</v>
      </c>
      <c r="K7" s="5" t="n">
        <v>325523</v>
      </c>
      <c r="L7" s="5" t="n">
        <v>1047387</v>
      </c>
      <c r="M7" s="5" t="n">
        <v>1649044</v>
      </c>
    </row>
    <row r="8">
      <c r="A8" s="4" t="inlineStr">
        <is>
          <t>Financing expense</t>
        </is>
      </c>
      <c r="G8" s="5" t="n">
        <v>900000</v>
      </c>
      <c r="I8" s="5" t="n">
        <v>900000</v>
      </c>
      <c r="K8" s="5" t="n">
        <v>900000</v>
      </c>
      <c r="L8" s="5" t="n">
        <v>0</v>
      </c>
      <c r="M8" s="5" t="n">
        <v>600000</v>
      </c>
    </row>
    <row r="9">
      <c r="A9" s="4" t="inlineStr">
        <is>
          <t>Changes in fair value of the liability for options and warrants</t>
        </is>
      </c>
      <c r="B9" s="5" t="n">
        <v>-1003521</v>
      </c>
      <c r="C9" s="5" t="n">
        <v>1555609</v>
      </c>
      <c r="D9" s="5" t="n">
        <v>-949456</v>
      </c>
      <c r="E9" s="5" t="n">
        <v>-198948</v>
      </c>
      <c r="F9" s="5" t="n">
        <v>0</v>
      </c>
      <c r="G9" s="5" t="n">
        <v>606153</v>
      </c>
      <c r="I9" s="5" t="n">
        <v>-397368</v>
      </c>
      <c r="J9" s="5" t="n">
        <v>-198948</v>
      </c>
      <c r="K9" s="5" t="n">
        <v>-556810</v>
      </c>
      <c r="L9" s="5" t="n">
        <v>-198948</v>
      </c>
      <c r="M9" s="5" t="n">
        <v>0</v>
      </c>
    </row>
    <row r="10">
      <c r="A10" s="4" t="inlineStr">
        <is>
          <t>Foreign currency exchange (gains) loss</t>
        </is>
      </c>
      <c r="D10" s="5" t="n">
        <v>-171806</v>
      </c>
      <c r="F10" s="5" t="n">
        <v>166593</v>
      </c>
      <c r="G10" s="5" t="n">
        <v>-210896</v>
      </c>
      <c r="H10" s="5" t="n">
        <v>91905</v>
      </c>
      <c r="I10" s="5" t="n">
        <v>-488532</v>
      </c>
      <c r="J10" s="5" t="n">
        <v>67922</v>
      </c>
      <c r="K10" s="5" t="n">
        <v>-490782</v>
      </c>
      <c r="L10" s="5" t="n">
        <v>-30366</v>
      </c>
      <c r="M10" s="5" t="n">
        <v>-104719</v>
      </c>
    </row>
    <row r="11">
      <c r="A11" s="3" t="inlineStr">
        <is>
          <t>Increase in assets:</t>
        </is>
      </c>
    </row>
    <row r="12">
      <c r="A12" s="4" t="inlineStr">
        <is>
          <t>Tax credit receivable</t>
        </is>
      </c>
      <c r="J12" s="5" t="n">
        <v>-2902987</v>
      </c>
    </row>
    <row r="13">
      <c r="A13" s="4" t="inlineStr">
        <is>
          <t>Prepaid expenses and other current assets</t>
        </is>
      </c>
      <c r="D13" s="5" t="n">
        <v>-1115329</v>
      </c>
      <c r="F13" s="5" t="n">
        <v>-464696</v>
      </c>
      <c r="G13" s="5" t="n">
        <v>-966222</v>
      </c>
      <c r="H13" s="5" t="n">
        <v>-324111</v>
      </c>
      <c r="I13" s="5" t="n">
        <v>-635758</v>
      </c>
      <c r="J13" s="5" t="n">
        <v>364594</v>
      </c>
      <c r="K13" s="5" t="n">
        <v>192054</v>
      </c>
      <c r="L13" s="5" t="n">
        <v>710335</v>
      </c>
      <c r="M13" s="5" t="n">
        <v>-716859</v>
      </c>
    </row>
    <row r="14">
      <c r="A14" s="3" t="inlineStr">
        <is>
          <t>(Decrease)/ increase in liabilities:</t>
        </is>
      </c>
    </row>
    <row r="15">
      <c r="A15" s="4" t="inlineStr">
        <is>
          <t>Accounts payable and accrued expenses</t>
        </is>
      </c>
      <c r="D15" s="5" t="n">
        <v>-1862039</v>
      </c>
      <c r="F15" s="5" t="n">
        <v>313553</v>
      </c>
      <c r="G15" s="5" t="n">
        <v>-1327686</v>
      </c>
      <c r="H15" s="5" t="n">
        <v>1008598</v>
      </c>
      <c r="I15" s="5" t="n">
        <v>-2076709</v>
      </c>
      <c r="J15" s="5" t="n">
        <v>1275245</v>
      </c>
      <c r="K15" s="5" t="n">
        <v>-247683</v>
      </c>
      <c r="L15" s="5" t="n">
        <v>2380277</v>
      </c>
      <c r="M15" s="5" t="n">
        <v>-3689860</v>
      </c>
    </row>
    <row r="16">
      <c r="A16" s="4" t="inlineStr">
        <is>
          <t>Other liabilities</t>
        </is>
      </c>
      <c r="K16" s="5" t="n">
        <v>0</v>
      </c>
      <c r="L16" s="5" t="n">
        <v>0</v>
      </c>
      <c r="M16" s="5" t="n">
        <v>-48003</v>
      </c>
    </row>
    <row r="17">
      <c r="A17" s="4" t="inlineStr">
        <is>
          <t>Total adjustments</t>
        </is>
      </c>
      <c r="D17" s="5" t="n">
        <v>-3994249</v>
      </c>
      <c r="F17" s="5" t="n">
        <v>415455</v>
      </c>
      <c r="G17" s="5" t="n">
        <v>-827896</v>
      </c>
      <c r="H17" s="5" t="n">
        <v>1590719</v>
      </c>
      <c r="I17" s="5" t="n">
        <v>-2445519</v>
      </c>
      <c r="J17" s="5" t="n">
        <v>-437836</v>
      </c>
      <c r="K17" s="5" t="n">
        <v>131209</v>
      </c>
      <c r="L17" s="5" t="n">
        <v>3927890</v>
      </c>
      <c r="M17" s="5" t="n">
        <v>-2274549</v>
      </c>
    </row>
    <row r="18">
      <c r="A18" s="4" t="inlineStr">
        <is>
          <t>Net Cash Used in Operating Activities</t>
        </is>
      </c>
      <c r="D18" s="5" t="n">
        <v>-7739656</v>
      </c>
      <c r="F18" s="5" t="n">
        <v>228944</v>
      </c>
      <c r="G18" s="5" t="n">
        <v>-12013118</v>
      </c>
      <c r="H18" s="5" t="n">
        <v>-4543565</v>
      </c>
      <c r="I18" s="5" t="n">
        <v>-12717287</v>
      </c>
      <c r="J18" s="5" t="n">
        <v>-9454014</v>
      </c>
      <c r="K18" s="5" t="n">
        <v>-16950408</v>
      </c>
      <c r="L18" s="5" t="n">
        <v>-12918313</v>
      </c>
      <c r="M18" s="5" t="n">
        <v>-22774008</v>
      </c>
    </row>
    <row r="19">
      <c r="A19" s="3" t="inlineStr">
        <is>
          <t>Cash Flows from Financing Activities:</t>
        </is>
      </c>
    </row>
    <row r="20">
      <c r="A20" s="4" t="inlineStr">
        <is>
          <t>Net proceeds from issuance of shares</t>
        </is>
      </c>
      <c r="D20" s="5" t="n">
        <v>7095368</v>
      </c>
      <c r="F20" s="5" t="n">
        <v>157743</v>
      </c>
      <c r="G20" s="5" t="n">
        <v>19053960</v>
      </c>
      <c r="H20" s="5" t="n">
        <v>1473828</v>
      </c>
      <c r="I20" s="5" t="n">
        <v>19053960</v>
      </c>
      <c r="J20" s="5" t="n">
        <v>9871886</v>
      </c>
      <c r="K20" s="5" t="n">
        <v>25046461</v>
      </c>
      <c r="L20" s="5" t="n">
        <v>12647953</v>
      </c>
      <c r="M20" s="5" t="n">
        <v>500000</v>
      </c>
    </row>
    <row r="21">
      <c r="A21" s="4" t="inlineStr">
        <is>
          <t>Net proceeds from exercise of warrants to purchase shares</t>
        </is>
      </c>
      <c r="K21" s="5" t="n">
        <v>27500</v>
      </c>
      <c r="L21" s="5" t="n">
        <v>0</v>
      </c>
      <c r="M21" s="5" t="n">
        <v>0</v>
      </c>
    </row>
    <row r="22">
      <c r="A22" s="4" t="inlineStr">
        <is>
          <t>Net Cash Provided by Financing Activities</t>
        </is>
      </c>
      <c r="D22" s="5" t="n">
        <v>9877988</v>
      </c>
      <c r="F22" s="5" t="n">
        <v>157743</v>
      </c>
      <c r="G22" s="5" t="n">
        <v>19081460</v>
      </c>
      <c r="H22" s="5" t="n">
        <v>1473828</v>
      </c>
      <c r="I22" s="5" t="n">
        <v>19081460</v>
      </c>
      <c r="J22" s="5" t="n">
        <v>9871886</v>
      </c>
      <c r="K22" s="5" t="n">
        <v>25073961</v>
      </c>
      <c r="L22" s="5" t="n">
        <v>12647953</v>
      </c>
      <c r="M22" s="5" t="n">
        <v>500000</v>
      </c>
    </row>
    <row r="23">
      <c r="A23" s="4" t="inlineStr">
        <is>
          <t>Effect of Exchange Rates on Cash</t>
        </is>
      </c>
      <c r="D23" s="5" t="n">
        <v>-47843</v>
      </c>
      <c r="F23" s="5" t="n">
        <v>-61175</v>
      </c>
      <c r="G23" s="5" t="n">
        <v>-53767</v>
      </c>
      <c r="H23" s="5" t="n">
        <v>-144203</v>
      </c>
      <c r="I23" s="5" t="n">
        <v>221934</v>
      </c>
      <c r="J23" s="5" t="n">
        <v>-117172</v>
      </c>
      <c r="K23" s="5" t="n">
        <v>200533</v>
      </c>
      <c r="L23" s="5" t="n">
        <v>34084</v>
      </c>
      <c r="M23" s="5" t="n">
        <v>-6931</v>
      </c>
    </row>
    <row r="24">
      <c r="A24" s="4" t="inlineStr">
        <is>
          <t>Net Increase (Decrease) in Cash</t>
        </is>
      </c>
      <c r="D24" s="5" t="n">
        <v>2090489</v>
      </c>
      <c r="F24" s="5" t="n">
        <v>325512</v>
      </c>
      <c r="G24" s="5" t="n">
        <v>7014575</v>
      </c>
      <c r="H24" s="5" t="n">
        <v>-3213940</v>
      </c>
      <c r="I24" s="5" t="n">
        <v>6586107</v>
      </c>
      <c r="J24" s="5" t="n">
        <v>300700</v>
      </c>
      <c r="K24" s="5" t="n">
        <v>8324086</v>
      </c>
      <c r="L24" s="5" t="n">
        <v>-236276</v>
      </c>
      <c r="M24" s="5" t="n">
        <v>-22280939</v>
      </c>
    </row>
    <row r="25">
      <c r="A25" s="4" t="inlineStr">
        <is>
          <t>Cash, beginning of period</t>
        </is>
      </c>
      <c r="B25" s="5" t="n">
        <v>12746266</v>
      </c>
      <c r="C25" s="5" t="n">
        <v>7822180</v>
      </c>
      <c r="D25" s="5" t="n">
        <v>5731691</v>
      </c>
      <c r="E25" s="5" t="n">
        <v>2754027</v>
      </c>
      <c r="F25" s="5" t="n">
        <v>5967967</v>
      </c>
      <c r="G25" s="5" t="n">
        <v>5731691</v>
      </c>
      <c r="H25" s="5" t="n">
        <v>5967967</v>
      </c>
      <c r="I25" s="5" t="n">
        <v>5731691</v>
      </c>
      <c r="J25" s="5" t="n">
        <v>5967967</v>
      </c>
      <c r="K25" s="5" t="n">
        <v>5731691</v>
      </c>
      <c r="L25" s="5" t="n">
        <v>5967967</v>
      </c>
      <c r="M25" s="5" t="n">
        <v>28248906</v>
      </c>
    </row>
    <row r="26">
      <c r="A26" s="4" t="inlineStr">
        <is>
          <t>Cash, end of period</t>
        </is>
      </c>
      <c r="B26" s="6" t="n">
        <v>12317798</v>
      </c>
      <c r="C26" s="6" t="n">
        <v>12746266</v>
      </c>
      <c r="D26" s="6" t="n">
        <v>7822180</v>
      </c>
      <c r="E26" s="6" t="n">
        <v>6268667</v>
      </c>
      <c r="F26" s="6" t="n">
        <v>6293479</v>
      </c>
      <c r="G26" s="6" t="n">
        <v>12746266</v>
      </c>
      <c r="H26" s="6" t="n">
        <v>2754027</v>
      </c>
      <c r="I26" s="6" t="n">
        <v>12317798</v>
      </c>
      <c r="J26" s="6" t="n">
        <v>6268667</v>
      </c>
      <c r="K26" s="6" t="n">
        <v>14055777</v>
      </c>
      <c r="L26" s="6" t="n">
        <v>5731691</v>
      </c>
      <c r="M26" s="6" t="n">
        <v>5967967</v>
      </c>
    </row>
  </sheetData>
  <mergeCells count="5">
    <mergeCell ref="A1:A2"/>
    <mergeCell ref="B1:F1"/>
    <mergeCell ref="G1:H1"/>
    <mergeCell ref="I1:J1"/>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Nature of Business</t>
        </is>
      </c>
      <c r="B4" s="4" t="inlineStr">
        <is>
          <t>NOTE 1 – Nature of Business
Akari Therapeutics, Plc, (the “Company” or “Akari”) is incorporated in the United Kingdom. The Company is a clinical-stage biopharmaceutical company focused on developing treatments for autoinflammatory diseases involving the complement (C5) and leukotriene (LTB4) pathways. The Company’s activities since inception have consisted of performing research and development activities and raising capital.
As of December 31, 2020, the Company has an accumulated deficit of $182,280,811, cash of $14,055,777 and negative cash flows from operating activities in the amount of $16,950,408. On June 30, 2020, the Company entered into a securities purchase agreement (the “2020 Purchase Agreement”) with Aspire Capital Fund, LLC, an Illinois limited liability company (“Aspire Capital”), which provides that, upon the terms and subject to the conditions and limitations set forth therein, Aspire Capital is committed to purchase up to an aggregate of $30.0 million of the Company’s ADSs over the 30-month term of the Purchase Agreement (See Note 5). As of December 31, 2020, $24,000,000 remains available under the facility.
The Company believes its current capital resources are sufficient to support its operations through May 2021 without giving effect to the sale of additional shares to Aspire Capital under the Purchase Agreement(s). To fund its capital needs, the Company plans to raise additional funds through equity or debt financings or other sources, such as strategic partnerships and alliance and licensing arrangements, and in the long term, proceeds from sales of commercial product.
The Company is subject to a number of risks similar to those of clinical stage companies, including dependence on key individuals, uncertainty of product development and generation of revenues, dependence on outside sources of capital, risks associated with the outbreak of coronavirus, risks associated with clinical trials of products, dependence on third-party collaborators for research operations, need for regulatory approval of products, risks associated with protection of intellectual property, and competition with larger, better-capitalized companies. In addition, the Company is subject to risks related to the coronavirus outbreak.
For the year ended December 31, 2020, the Company reported a net loss of $17,081,617 and expects to continue to incur substantial losses over the next several years during its development phase.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To fund its capital needs, the Company plans to raise funds through equity or debt financings or other sources, such as strategic partnerships and alliance and licensing arrangements, and in the long term, from the proceeds from sales of commercial products. Additional funds may not be available when the Company needs them, on terms that are acceptable to it, or at all. These matters raise substantial doubt about the Company’s ability to continue as a going concern. The financial statements do not include any adjustments to the carrying amounts and classifications of assets and liabilities that would result if the Company was unable to continue as a going concern.
The global outbreak of COVID-19, also known as coronavirus, and public health epidemics can adversely impact the Company’s business as a result of disruptions, such as travel bans, quarantines, and interruptions to access the trial sites and supply chains, which could result in material delays and complications with respect to our research and development programs and clinical trials. Moreover, as a result of the coronavirus, there is a general unease of conducting unnecessary activities in medical centers. As a consequence, during 2020 the Company’s ongoing trials have been halted or disrupted. It is too early to assess the full impact of the coronavirus outbreak on trials for nomacopan, but COVID-19 may affect the Company’s ability to complete recruitment in the original timeframe. For example, the Phase I/II clinical trial in patients with AKC study has been halted and the opening of sites for the Phase III clinical trial in pediatric patients with HSCT-TMA was delayed until the end of 2020. The extent to which the coronavirus impacts operations will depend on future developments, which are highly uncertain and cannot be predicted with confidence, including the duration and continued severity of the outbreak, and the actions that may be required to contain the coronavirus or treat its impact. In particular, the continued spread of the coronavirus globally could adversely impact the Company’s operations and workforce, including research and clinical trials and the ability to raise capital, could affect the operations of key governmental agencies, such as the FDA, which may delay the development of the Company’s product candidates, and could result in the inability of suppliers to deliver components or raw materials on a timely basis or at all, each of which in turn could have an adverse impact on the Company’s business, financial condition and results of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 The accompanying financial statements have been prepared in accordance with U.S. GAAP and the rules and regulations of the SEC, assuming that the Company will continue to operate as a going concern.
Principles of Consolidation – The Consolidated Financial Statements include the accounts of the Company, Volution Immuno Pharmaceuticals SA, a private Swiss company, and Akari Malta Limited, a private Maltese company, both wholly-owned subsidiaries. All intercompany transactions have been eliminated.
Foreign Currency – The functional currency of the Company is U.S. dollars, as that is the primary economic environment in which the Company operates as well as the currency in which it has been financed.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
Use of Estimates –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in the evaluation of impairment and useful lives of intangible assets (patents), accrued liabilities, deferred income taxes, liabilities related to warrants, stock-based compensation and various other assumptions that are believed to be reasonable under the circumstances. Actual results may differ from those estimates under different assumptions or conditions.
Fair Value Measurements – The carrying amounts of financial instruments, including cash, prepaid expenses and other current assets, accounts payable and accrued expenses approximate fair value due to their short-term maturities.
The Company accounted for unregistered warrants issued to investors and a placement agent in connection with the 2019 registered direct offering and the 2020 private placements as a warrant liability on the Consolidated Balance Sheets and measured at their grant date fair values and subsequently re-measured at each reporting period, with changes being recorded as a component of Comprehensive Income (Loss) and included in changes in fair value of warrant liabilities - gain (loss). On December 8, 2020, the Company changed the nominal currency of its ordinary shares from pounds sterling to U.S. dollars and reclassified its warrants from liabilities to shareholders' equity (See Note 4).
Cash – The Company considers all highly-liquid investments with original maturities of 90 days or less at the time of acquisition to be cash equivalents. The Company had no cash equivalents as of December 31, 2020 and December 31, 2019.
Prepaid Expenses and Other Current Assets – Prepaid expenses and other current assets consist principally of prepaid expenses and VAT receivables.
Property and Equipment, net Property and equipment are stated at cost, net of accumulated depreciation. Depreciation is calculated using the straight-line method over the estimated useful lives of the assets at the following annual rates:
Years
Computers, peripheral, and scientific equipment
Office furniture and equipment
Property and equipment, consists of the following:
December 31,
December 31,
2020
2019
Computers, peripheral, and scientific equipment
$
85,489
$
85,489
Office furniture and equipment
79,449
79,449
Total property and equipment
164,938
164,938
Less: Accumulated depreciation
(164,938)
(159,925)
Property and equipment, net
$
—
$
5,013
Depreciation expense for the years ended December 31, 2020, 2019 and 2018 was $5,013, $15,412 and $35,473, respectively, and was recorded in both research and development expenses and general and administrative expenses in the Consolidated Statements of Comprehensive Loss.
Long-Lived Assets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
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subsequent to their issuance in the period incurred. Amortization of patent acquisition costs for the years ended December 31, 2020, 2019 and 2018 was $3,894, $3,793 and $3,895, respectively.
Accrued Expenses – As part of the process of preparing the consolidated financial statements, the Company estimates accrued expenses. This process involves identifying services that third parties have performed on the Company’s behalf and estimating the level of service performed and the associated cost incurred on these services as of each balance sheet date in the Company’s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n the event that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
Research and Development Expenses – Costs associated with research and development are expensed as incurred unless there is an alternative future use in other research and development projects. Research and development expenses include, among other costs, salaries and personnel-related expenses, fees paid for contract research services, fees paid to clinical research organizations, costs incurred by outside laboratories, manufacturers’ and other accredited facilities in connection with clinical trials and preclinical studies.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Research and development expenses for the years ended December 31, 2020, 2019 and 2018 were $8,820,204, $8,739,420 and $11,795,376, respectively. The Company accounts for research and development tax credits at the time its realization becomes probable as a credit to research and development expenses in the Consolidated Statements of Comprehensive Loss (See Note 9). The Company realized $3,372,093 of research and development tax credits in 2020 related to the 2019 tax year, $7,907,213 in 2019 related to the 2018 and 2017 tax years and $3,794,094 in 2018 related to the 2016 tax year.
Stock-Based Compensation Expense – Stock-based compensation expense is recorded using the fair-value based method for all awards granted. Compensation costs for stock options and awards is recorded in earnings (loss) over the requisite service period based on the fair value of those options and awards. For employees, fair value is estimated at the grant date, and for non-employees, fair value is re-measured at each reporting date as required by Accounting Standards Codification (ASC) 718, “ Compensation-Stock Compensation ," and Accounting Standards Updates (ASU) 2018-07, Compensation - Stock Compensation ." Stock options for non-employee directors for their services as directors acting in their role as members of a board of directors are treated as employees if those directors were elected by the employer's shareholders or appointed to a board position that will be filled by shareholder election when the existing term expires. Awards granted to those individuals for other services shall be accounted for as awards to non-employees. Fair values of awards granted under the share option plans are estimated using a Black-Scholes option pricing model. The determination of fair value for stock-based awards on the date of grant using an option pricing model requires management to make certain assumptions regarding a number of complex and subjective variables. The Company classifies its stock-based payments which are settled in ordinary shares as equity-classified awards. The Company accounts for awards of equity instruments issued to employees, non-employees and directors under the fair value method of accounting and recognizes such amounts, upon vesting, in general administrative or research and development expenses within its Consolidated Statements of Comprehensive Loss.
Leases – The Company accounts for its leases in accordance with Accounting Standards Updates (ASU) No. 2016-02, Leases (“ASU 2016-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Operating leases are classified as right of use ("ROU") assets, short term lease liabilities, and long-term lease liabilities. Operating lease ROU assets and lease liabilities are recognized at the commencement date based on the present value of lease payments over the lease term. ROU assets are amortized and lease liabilities accrete to yield straight-line expense over the term of the lease. Lease payments included in the measurement of the lease liability are comprised of fixed payments. Leases with an initial term of twelve months or less are not recorded on the consolidated balance sheet and the Company recognizes lease expense for these leases on a straight-line basis over the lease term. The Company applies this policy to all underlying asset categories. Leasehold improvements are capitalized and depreciated over the lesser of useful life or lease term. As of December 31, 2020, the Company did not have a lease with a term longer than twelve months.
Concentration of Credit Risk – Financial instruments that subject the Company to credit risk consist of cash. The Company maintains cash with well-capitalized financial institutions. At times, those amounts may exceed insured limits. The Company has no other significant concentrations of credit risk.
Income Taxes – On March 27, 2020, the United States enacted the Coronavirus Aid, Relief, and Economic Security Act, referred to herein as the CARES Act, as a response to the economic uncertainty resulting from COVID-19. The CARES Act includes modifications for net operating loss carryovers and carrybacks, limitations of business interest expense for tax, immediate refund of alternative minimum tax (AMT) credit carryovers. Tax provisions of the Act also include the deferral of certain payroll taxes, relief for retaining employees, and other provisions. The Company determined that these provisions did not have a material impact on the consolidated financial statements.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December 31, 2020 and December 31, 2019.
Uncertain Tax Positions – The Company follows the provisions of ASC 740 “ Accounting for Uncertainty in Income Taxes ”, which prescribes recognition thresholds that must be met before a tax position is recognized in the financial statements and provides guidance on de-recognition, classification, interest and penalties, accounting in interim periods, disclosure, and transition. Under ASC 740 “ Accounting for Uncertainty in Income Taxes ,” an entity may only recognize or continue to recognize tax positions that meet a “more-likely-than-not” threshold. Interest and penalties related to uncertain tax positions are recognized as general and administrative expense. At December 31, 2020 and 2019, the Company had no uncertain tax positions.
Earnings (Loss) Per Share – Basic earnings (loss) per ordinary share is computed by dividing net income (loss) available to ordinary shareholders by the weighted-average number of ordinary shares outstanding during the period. Diluted earnings (loss) per ordinary share is computed by dividing net income (loss) available to ordinary shareholders by the sum of (1) the weighted-average number of ordinary shares outstanding during the period, (2) the dilutive effect of the assumed exercise of options and warrants using the treasury stock method and (3) the dilutive effect of other potentially dilutive securities.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Comprehensive Income (Loss) – Comprehensive loss is defined as the change in equity of a business enterprise during a period from transactions and other events and circumstances from non-owner sources. The Company’s other comprehensive loss is comprised of foreign currency translation adjustments.
The following table provides details with respect to changes in accumulated other comprehensive loss, which is comprised of foreign currency translation adjustments, as presented in the balance sheets at December 31, 2020, 2019 and 2018:
Balance January 1, 2018
$
(236,246)
Net current period other comprehensive income
116,180
Balance December 31, 2018
$
Net current period other comprehensive loss
(3,566)
Balance December 31, 2019
$
Net current period other comprehensive loss
Balance December 31, 2020
$
Recent Accounting Pronouncements
Adopted during the year –
On August 2018, the FASB issued ASU 2018-13, Fair Value Measurement (Topic 820): Disclosure Framework - Changes to the Disclosure Requirements for Fair Value Measurement , which modifies certain disclosure requirements for reporting fair value measurements. ASU 2018-13 is effective for fiscal years, and interim periods within those fiscal years, beginning after December 15, 2019. The Company adopted this guidance effective January 1, 2020. The adoption of the guidance did not have a material impact on the consolidated financial statements. The Company has updated its fair value footnote (Note 4) with additional and modified disclosures as required by the standard upon adoption.
In June 2016, the FASB issued ASU No. 2016-13, “Financial Instruments — Credit Losses (Topic 326): Measurement of Credit Losses on Financial Instruments”. This standard requires financial assets measured at amortized cost basis to be presented at the net amount expected to be collected and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is standard is effective for public companies who are SEC filers for fiscal years beginning after December 15, 2019, including interim periods within those years. In November 2019, the FASB issued ASU 2019-11, Codification Improvements to Topic 326, Financial Instruments - Credit Losses, which expands the scope of the practical expedient that allows entities to exclude the accrued interest component of amortized cost from various disclosures required by ASC 326 to also include certain disclosures required by ASC 320. Entities that elect to apply the practical expedient must disclose the total amount of accrued interest that they exclude from their disclosures of amortized cost. The amendments have the same effective dates as ASU 2016-13 (Topic 326) for entities that have not yet adopted that standard. The Company adopted ASU 2016-13 and ASU 2019-11 effective January 1, 2020. The adoption of the guidance did not have a material impact on the consolidated financial statements and accompanying notes.
Recently Issued Accounting Pronouncements Not Yet Adopted -
On December 2019, the FASB issued ASU 2019-12, Simplifying the Accounting for Income Taxes . ASU 2019-12 enhances and simplifies various aspects of the income tax accounting guidance in AS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The Company is currently evaluating the impact the adoption of this guidance may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0</t>
        </is>
      </c>
    </row>
    <row r="3">
      <c r="A3" s="3" t="inlineStr">
        <is>
          <t>Restatement of Previously Issued Consolidated Financial Statements</t>
        </is>
      </c>
    </row>
    <row r="4">
      <c r="A4" s="4" t="inlineStr">
        <is>
          <t>Restatement of Previously Issued Consolidated Financial Statements</t>
        </is>
      </c>
      <c r="B4" s="4" t="inlineStr">
        <is>
          <t>NOTE 3 – Restatement of Previously Issued Consolidated Financial Statements
During its financial close for the year ended December 31, 2020, the Company discovered an error in its accounting for certain options, as more fully described below. The 2019 and 2018 financial statements have been restated to reflect the correction of the error, and retained earnings has been adjusted to reflect the cumulative effect of adjustments related to this error for years prior to 2018.
Restatement Background
RPC Options
On September 18, 2015, Volution Immuno Pharmaceuticals SA ("VIP") acquired Celsus Therapeutics Plc ("Celsus"), a publicly listed company. The combined entity became Akari Therapeutics, Plc and its American Depository Receipts ("ADR") trade on NASDAQ. As part of the acquisition, RPC Pharma Ltd. ("RPC Pharma") who was the sole shareholder of VIP prior to the acquisition, obtained 61.3% of the outstanding equity in the newly formed Akari Therapeutics, Plc which made RPC Pharma the majority shareholder.
Prior to the acquisition, in July 2015, VIP and RPC Pharma entered into a loan agreement pursuant to which RPC Pharma provided a short-term loan to VIP of GBP 2 million or approximately $3.1 million. The terms stipulated that the loan would provide the shareholders of RPC Pharma who participated in the funding of the loan options to purchase shares of RPC Pharma equivalent to 15% of the total outstanding equity of RPC Pharma (“RPC Options”).
In accordance with par. 11 of ASC 718, Compensation – Stock Compensation (“ASC 718”) in connection with share-based awards and more expansively in SAB 5T which addresses any transaction (e.g., paying expenses on behalf of the company), an activity by an economic interest holder (e.g., issuance of shares/options) is considered to benefit the company and be on behalf of the company. As such, it is to be accounted for by the Company. Further, when financial instruments are issued with warrants, options or shares, the proceeds are allocated to the various instruments under either the relative fair value method or the residual method (if equity instruments are liabilities).
In accordance with ASC 718, the Company initially accounted for the RPC Options as a Liability related to options within Current Liabilities and they were recognized at their fair value. The initial fair value of RPC Options was $26,004,442 as of September 30, 2015. The Company re-measured its liability related to RPC Options on a recurring basis at fair value, in accordance with ASC 820, Fair Value Measurements and Disclosures (“ASC 820”) , with changes in the fair value accounted for in the Consolidated Statements of Comprehensive Income (Loss) and included in Changes in fair value of option/warrant liabilities – gain (loss) . During the fourth quarter of 2020, the Company reviewed the accounting of the RPC Options and concluded that because the RPC Options do not constitute a legal liability to the Company, these options should have been accounted for as equity and included in Additional-paid in capital in Shareholders’ Equity in the Consolidated Balance Sheet as of September 30, 2015.
On April 16, 2021, the Company’s management conferred with the Audit Committee of the Company’s Board of Directors and concluded that (1) the RPC Options do not constitute a legal liability to the Company and should have been accounted for as an equity instrument during the Company’s 2015 fiscal year and (2) the Company should have used the Black-Scholes Option Pricing Model (“BSOPM”) in order to estimate the fair value of the RPC Options, given the relatively simple nature of the subject options.
The RPC Options were originally issued on 15% of the total capital of RPC Pharma, a closely held private company, and therefore represented potentially significant dilution. The Company’s initial valuation of the RPC Options did not capture this potential dilutive effect. However, in determining the equity value of the RPC Options, the Company’s management further considered the RPC Options on a diluted basis. Using the diluted basis assumes that the holder of the options would currently anticipate dilution in the per share equity value should the RPC Options be exercised in the future. Furthermore, consideration was given to FASB ASC 260 Earnings Per Share and given that the RPC Options when exercised will not generate additional substantial value to RPC Pharma because of the low exercise price, the RPC Options were deemed similar to already issued shares of common stock. As a result, the Company’s management determined that the fair value of the RPC Options on a diluted basis most accurately reflected fair value. As of September 30, 2015, the fair value of the RPC Options on a diluted basis amounted to approximately $22,598,000.
Due to the errors noted above, as to the incorrect balance sheet classification and incorrect valuation of the RPC Options when originally issued in 2015, and the subsequent incorrect revaluation of the options in each quarter and year end period since 2015, the Company’s management has concluded that the financial statements contained in the Company’s Annual Reports on Form 20-F for the years ended December 31, 2015 through 2019, as well as the unaudited condensed consolidated financial statements contained in the quarterly reports on Form 6-K for each quarter within these years, as well as the quarterly periods ended March 31, 2020, June 2020 and September 2020, should be restated. For practical purposes, the Company has reflected the cumulative adjustments relating to the years ended 2015 through 2017 as an adjustment to retained earnings for the year ended December 31, 2018.
Other adjustments
In addition to the errors identified above, the restated financial statements also include adjustments to correct certain other immaterial errors, including previously unrecorded immaterial adjustments in audits of prior years’ financial statements.
These misstatements, both individually and in the aggregate, had no material impact to previously reported total cash flows from operations, investing or financing activities and did not have a material impact on earnings per share for the years ended December 31, 2019 and 2018.
CONSOLIDATED BALANCE SHEETS
(in U.S. Dollars, except share data)
December 31, 2019
As Previously
RPC
Other
As
Reported
Adjustment
Adjustments
Restated
Assets
Current Assets:
Cash
$
5,731,691
$
—
$
—
5,731,691
Prepaid expenses and other current assets
712,975
—
—
712,975
Deferred financing costs
321,956
—
(321,956)
—
Total Current Assets
6,766,622
—
(321,956)
6,444,666
Property and equipment, net
5,013
—
—
5,013
Patent acquisition costs, net
30,163
—
—
30,163
Total Assets
$
6,801,798
$
—
$
(321,956)
$
6,479,842
Liabilities and Shareholders' (Deficiency) Equity
Current Liabilities:
Accounts payable
$
1,228,772
$
—
$
—
$
1,228,772
Accrued expenses
4,228,604
—
—
4,228,604
Liability related to stock options and warrants
3,116,880
(2,102,012)
—
1,014,868
Total Liabilities
8,574,256
(2,102,012)
—
6,472,244
Commitments and Contingencies
Shareholders' (Deficiency) Equity:
Share capital of $0.0001 par value Authorized: 10,000,000,000 ordinary shares; issued and outstanding: 2,245,865,913 at December 31, 2019 respectively
31,987,016
31,987,016
Additional paid-in capital
110,498,824
22,598,000
471,812
133,568,636
Accumulated other comprehensive loss
(348,860)
—
—
(348,860)
Accumulated deficit
(143,909,438)
(20,495,988)
(793,768)
(165,199,194)
Total Shareholders' (Deficiency) Equity
(1,772,458)
2,102,012
(321,956)
7,598
Total Liabilities and Shareholders' (Deficiency) Equity
$
6,801,798
$
—
$
(321,956)
$
6,479,842
CONSOLIDATED STATEMENTS OF COMPREHENSIVE LOSS
(in U.S. Dollars, except share data)
Year Ended December 31, 2019
As Previously
RPC
Other
As
Reported
Adjustment
Adjustments
Restated
Operating Expenses:
Research and development expenses
$
8,739,420
$
—
$
—
$
8,739,420
General and administrative expenses
8,223,700
—
—
8,223,700
Total Operating Expenses
16,963,120
—
—
16,963,120
Loss from Operations
(16,963,120)
—
—
(16,963,120)
Other Income (Expenses):
Interest income
5,531
—
—
5,531
Changes in fair value of option liabilities - (loss) gain
(60,640)
259,588
—
198,948
Foreign currency exchange losses
(67,256)
—
—
(67,256)
Other expenses
(20,306)
—
—
(20,306)
Total Other Income (Expenses)
(142,671)
259,588
—
116,917
Net Loss
(17,105,791)
259,588
—
(16,846,203)
Other Comprehensive Income:
Foreign Currency Translation Adjustment
3,566
—
—
3,566
Comprehensive Loss
$
(17,102,225)
$
259,588
$
—
$
(16,842,637)
Loss per ordinary share (basic and diluted)
$
(0.01)
$
(0.01)
Weighted average ordinary shares (basic and diluted)
1,830,998,609
1,830,998,609
CONSOLIDATED STATEMENTS OF COMPREHENSIVE LOSS
(in U.S. Dollars, except share data)
Year Ended December 31, 2018
As Previously
RPC
Other
As
Reported
Adjustment
Adjustments
Restated
Operating Expenses:
Research and development expenses
$
11,795,376
$
—
$
—
$
11,795,376
General and administrative expenses
10,896,158
—
793,768
11,689,926
Litigation settlement gain
(2,700,000)
—
—
(2,700,000)
Total Operating Expenses
19,991,534
—
793,768
20,785,302
Loss from Operations
(19,991,534)
—
(793,768)
(20,785,302)
Other Income (Expenses):
Interest income
222,256
—
—
222,256
Changes in fair value of option liabilities - gain
3,238,911
(3,238,911)
—
—
Foreign currency exchange gains
81,501
—
—
81,501
Other expenses
(17,914)
—
—
(17,914)
Total Other Income (Expenses)
3,524,754
(3,238,911)
—
285,843
Net Loss
(16,466,780)
(3,238,911)
(793,768)
(20,499,459)
Other Comprehensive Income:
Foreign Currency Translation Adjustment
(116,180)
—
—
(116,180)
Comprehensive Loss
$
(16,582,960)
$
(3,238,911)
$
(793,768)
$
(20,615,639)
Loss per ordinary share (basic and diluted)
$
(0.01)
$
(0.01)
Weighted average ordinary shares (basic and diluted)
1,540,309,840
1,540,309,840
CONSOLIDATED STATEMENT OF CHANGES TO SHAREHOLDERS’ EQUITY (DEFICIT)
(in U.S. dollars, except share data)
As Previously Reported
As Restated
For the Year Ended
RPC
Other
For the Year Ended
December 31, 2020
Adjustment
Adjustments
December 31, 2020
Shares
Amount
Shares
Amount
Share Capital:
Balance January 1
2,245,865,913
$
31,987,016
$
—
$
—
2,245,865,913
$
31,987,016
Ordinary shares issued
627,029,600
8,098,632
—
—
627,029,600
8,098,632
Balance March 31
2,872,895,513
40,085,648
—
—
2,872,895,513
40,085,648
Ordinary shares issued
471,666,700
5,953,175
—
471,666,700
5,953,175
Issuance of share capital for entering into 2020 Purchase Agreement with Aspire Capital
40,760,900
523,778
—
—
40,760,900
523,778
Exercise of warrants
1,250,000
15,941
—
—
1,250,000
15,941
Balance June 30
3,386,573,113
46,578,543
—
—
3,386,573,113
46,578,543
Ordinary shares issued
—
—
—
—
—
—
Balance September 30
3,386,573,113
46,578,543
—
—
3,386,573,113
46,578,543
Additional Paid-In Capital:
Balance January 1
110,498,824
22,598,000
471,812
133,568,636
Ordinary shares issued
(1,003,264)
—
33,251
(970,013)
Stock-based compensation
100,504
—
—
100,504
Balance March 31
109,596,064
22,598,000
505,063
132,699,127
Ordinary shares issued
2,941,966
—
288,705
3,230,671
Issuance of share capital for entering into 2020 Purchase Agreement with Aspire Capital
376,222
—
—
376,222
Exercise of warrants
11,559
—
—
11,559
Stock-based compensation
63,330
—
—
63,330
Balance June 30
112,989,141
22,598,000
793,768
136,380,909
Stock-based compensation
81,107
—
—
81,107
Balance September 30
113,070,248
22,598,000
793,768
136,462,016
Accumulated Other Comprehensive Loss:
Balance January 1
(348,860)
—
—
(348,860)
Comprehensive loss
(222,725)
—
—
(222,725)
Balance March 31
(571,585)
—
—
(571,585)
Comprehensive loss
(46,037)
—
—
(46,037)
Balance June 30
(617,622)
—
—
(617,622)
Comprehensive loss
(3,676)
—
—
(3,676)
Balance September 30
(621,298)
—
—
(621,298)
Accumulated Deficit:
Balance January 1
(143,909,438)
(20,495,988)
(793,768)
(165,199,194)
Comprehensive loss
(3,385,062)
(360,345)
—
(3,745,407)
Balance March 31
(147,294,500)
(20,856,333)
(793,768)
(168,944,601)
Comprehensive loss
(8,316,655)
876,840
—
(7,439,815)
Balance June 30
(155,611,155)
(19,979,493)
(793,768)
(176,384,416)
Comprehensive income
1,441,960
(528,506)
—
913,454
Balance September 30
(154,169,195)
(20,507,999)
(793,768)
(175,470,962)
Total Shareholders' Equity
$
4,858,298
$
2,090,001
$
—
$
6,948,299
CONSOLIDATED STATEMENT OF CHANGES TO SHAREHOLDERS’ EQUITY (DEFICIT)
(in U.S. dollars, except share data)
As Previously Reported
As Restated
For the Year Ended
RPC
Other
For the Year Ended
December 31, 2019
Adjustment
Adjustments
December 31, 2019
Shares
Amount
Shares
Amount
Share Capital:
Balance January 1
1,580,693,413
$
23,651,277
$
—
$
—
1,580,693,413
$
23,651,277
Ordinary shares issued
5,000,000
65,598
—
—
5,000,000
65,598
Balance March 31
1,585,693,413
23,716,875
—
—
1,585,693,413
23,716,875
Ordinary shares issued
65,000,000
821,262
—
—
65,000,000
821,262
Balance June 30
1,650,693,413
24,538,137
—
—
1,650,693,413
24,538,137
Ordinary shares issued
450,172,500
5,585,564
—
—
450,172,500
5,585,564
Balance September 30
2,100,865,913
30,123,701
—
—
2,100,865,913
30,123,701
Ordinary shares issued
145,000,000
1,863,315
—
—
145,000,000
1,863,315
Balance December 31
2,245,865,913
$
31,987,016
$
—
$
—
2,245,865,913
$
31,987,016
Additional Paid-In Capital:
Balance January 1
$
106,616,083
$
22,598,000
$
208,768
$
129,422,851
Ordinary shares issued
86,955
—
5,190
92,145
Stock-based compensation
394,439
—
—
394,439
Balance March 31
107,097,477
22,598,000
213,958
129,909,435
Ordinary shares issued
453,737
—
41,085
494,822
Stock-based compensation
409,622
—
—
409,622
Balance June 30
107,960,836
22,598,000
255,043
130,813,879
Ordinary shares issued
1,461,996
—
136,682
1,598,678
Stock-based compensation
137,385
—
—
137,385
Balance September 30
109,560,217
22,598,000
391,725
132,549,942
Ordinary shares issued
832,666
—
80,087
912,753
Stock-based compensation
105,941
—
—
105,941
Balance December 31
$
110,498,824
$
22,598,000
$
471,812
$
133,568,636
—
Accumulated Other Comprehensive Loss:
Balance January 1
$
(352,426)
$
—
$
—
$
(352,426)
Comprehensive income (loss)
107,168
—
—
107,168
Balance March 31
(245,258)
—
—
(245,258)
Comprehensive income (loss)
(160,116)
—
—
(160,116)
Balance June 30
(405,374)
—
—
(405,374)
Comprehensive income (loss)
3,281
—
—
3,281
Balance September 30
(402,093)
—
—
(402,093)
Comprehensive income (loss)
53,233
—
—
53,233
Balance December 31
$
(348,860)
$
—
$
—
$
(348,860)
Accumulated Deficit:
Balance January 1
$
(126,803,647)
$
(20,755,576)
$
(793,768)
$
(148,352,991)
Comprehensive income (loss)
(2,545,283)
2,358,772
—
(186,511)
Balance March 31
(129,348,930)
(18,396,804)
(793,768)
(148,539,502)
Comprehensive income (loss)
(4,117,084)
(1,830,689)
—
(5,947,773)
Balance June 30
(133,466,014)
(20,227,493)
(793,768)
(154,487,275)
Comprehensive income (loss)
(2,565,354)
(316,541)
—
(2,881,895)
Balance September 30
(136,031,368)
(20,544,034)
(793,768)
(157,369,170)
Comprehensive income (loss)
(7,878,070)
48,046
—
(7,830,024)
Balance December 31
$
(143,909,438)
$
(20,495,988)
$
(793,768)
$
(165,199,194)
Total Shareholders' Equity
$
(1,772,458)
$
2,102,012
$
(321,956)
$
7,598
CONSOLIDATED STATEMENT OF CHANGES TO SHAREHOLDERS’ EQUITY (DEFICIT)
(in U.S. dollars, except share data)
As Previously Reported
As Restated
For the Year Ended
RPC
Other
For the Year Ended
December 31, 2018
Adjustment
Adjustments
December 31, 2018
Shares
Amount
Shares
Amount
Share Capital:
Balance January 1
1,525,693,393
$
22,927,534
$
—
$
—
1,525,693,393
$
22,927,534
Ordinary shares issued
—
—
—
—
—
—
Balance March 31
1,525,693,393
22,927,534
—
—
1,525,693,393
22,927,534
Ordinary shares issued
—
—
—
—
—
—
Balance June 30
1,525,693,393
22,927,534
—
—
1,525,693,393
22,927,534
Issuance of share capital to directors
20
—
—
—
20
—
Issuance of share capital related to financing, net of issuance costs
55,000,000
723,743
—
—
55,000,000
723,743
Balance September 30
1,580,693,413
23,651,277
—
—
1,580,693,413
23,651,277
Ordinary shares issued
—
—
—
—
—
—
Balance December 31
1,580,693,413
$
23,651,277
$
—
$
—
1,580,693,413
$
23,651,277
Additional Paid-In Capital:
Balance January 1
$
104,799,550
$
22,598,000
$
—
$
127,397,550
Stock-based compensation
475,958
—
475,958
Balance March 31
105,275,508
22,598,000
—
127,873,508
Stock-based compensation
351,981
—
351,981
Balance June 30
105,627,489
22,598,000
—
128,225,489
Issuance of share capital to directors
—
—
—
Issuance of share capital related to financing, net of issuance costs
207,829
—
64,455
272,284
Stock-based compensation
403,769
—
—
403,769
Balance September 30
106,239,087
22,598,000
64,455
128,901,542
Issuance of share capital related to financing, net of issuance costs
(40,340)
—
144,313
103,973
Stock-based compensation
417,336
—
—
417,336
Balance December 31
$
106,616,083
$
22,598,000
$
208,768
$
129,422,851
Accumulated Other Comprehensive Loss:
Balance January 1
$
(236,246)
$
—
$
—
$
(236,246)
Comprehensive income (loss)
32,799
—
—
32,799
Balance March 31
(203,447)
—
—
(203,447)
Comprehensive income (loss)
(27,188)
—
—
(27,188)
Balance June 30
(230,635)
—
—
(230,635)
Comprehensive income (loss)
(65,848)
—
—
(65,848)
Balance September 30
(296,483)
—
—
(296,483)
Comprehensive income (loss)
(55,943)
—
—
(55,943)
Balance December 31
$
(352,426)
$
—
$
—
$
(352,426)
Accumulated Deficit:
Balance January 1
$
(110,336,867)
$
(17,516,665)
$
—
$
(127,853,532)
Comprehensive income (loss)
(1,338,575)
(2,945,531)
—
(4,284,106)
Balance March 31
(111,675,442)
(20,462,196)
—
(132,137,638)
Comprehensive income (loss)
(8,022,196)
152,557
—
(7,869,639)
Balance June 30
(119,697,638)
(20,309,639)
(140,007,277)
Comprehensive income (loss)
(3,593,255)
715,846
(649,455)
(3,526,864)
Balance September 30
(123,290,893)
(19,593,793)
(649,455)
(143,535,141)
Comprehensive income (loss)
(3,512,754)
(1,161,783)
(144,313)
(4,818,850)
Balance December 31
$
(126,803,647)
$
(20,755,576)
$
(793,768)
$
(148,352,991)
Total Shareholders' Equity
$
3,111,287
$
1,842,424
$
(585,000)
$
4,368,711
CONSOLIDATED STATEMENTS OF CASH FLOWS
(in U.S. Dollars )
Year Ended December 31, 2019
As Previously
RPC
Other
As
Reported
Adjustment
Adjustments
Restated
Cash Flows from Operating Activities:
Net loss
$
(17,105,791)
$
259,588
$
—
$
(16,846,203)
Adjustments to reconcile net loss to net cash used in operating activities:
Depreciation and amortization
19,205
—
—
19,205
Stock-based compensation
1,047,387
—
—
1,047,387
Changes in fair value of the liability for options and warrants
60,640
(259,588)
—
(198,948)
Foreign currency exchange (gains) loss
(30,366)
—
—
(30,366)
Changes in operating assets and liabilities:
Decrease in assets:
Prepaid expenses and other current assets
710,335
—
—
710,335
Increase in liabilities:
Accounts payable and accrued expenses
2,380,277
—
—
2,380,277
Total adjustments
4,187,478
(259,588)
—
3,927,890
Net Cash Used in Operating Activities
(12,918,313)
—
—
(12,918,313)
Cash Flows from Financing Activities:
Net proceeds from issuance of shares
12,647,953
—
—
12,647,953
Net Cash Provided by Financing Activities
12,647,953
—
—
12,647,953
Effect of Exchange Rates on Cash
34,084
—
—
34,084
Net (Decrease) in Cash
(236,276)
—
—
(236,276)
Cash, beginning of period
5,967,967
—
—
5,967,967
Cash, end of period
$
5,731,691
$
—
$
—
$
5,731,691
CONSOLIDATED STATEMENTS OF CASH FLOWS
(in U.S. Dollars )
Year Ended December 31, 2018
As Previously
RPC
Other
As
Reported
Adjustment
Adjustments
Restated
Cash Flows from Operating Activities:
Net loss
$
(16,466,780)
$
(3,238,911)
$
(793,768)
$
(20,499,459)
Adjustments to reconcile net loss to net cash used in operating activities:
Depreciation and amortization
35,848
—
—
35,848
Stock-based compensation
1,649,044
—
—
1,649,044
Financing Expense
—
—
600,000
600,000
Changes in fair value of the liability for options and warrants
(3,238,911)
3,238,911
—
—
Foreign currency exchange (gains) loss
(104,719)
—
—
(104,719)
Changes in operating assets and liabilities:
(Increase) in assets:
Prepaid expenses and other current assets
(716,859)
—
—
(716,859)
(Decrease) in liabilities:
—
Accounts payable and accrued expenses
(3,689,860)
—
—
(3,689,860)
Other liabilities
(48,003)
—
—
(48,003)
Total adjustments
(6,113,460)
3,238,911
600,000
(2,274,549)
Net Cash Used in Operating Activities
(22,580,240)
—
(193,768)
(22,774,008)
Cash Flows from Financing Activities:
Net proceeds from issuance of shares
306,232
—
193,768
500,000
Net Cash Provided by Financing Activities
306,232
—
193,768
500,000
Effect of Exchange Rates on Cash
(6,931)
—
—
(6,931)
Net (Decrease) in Cash
(22,280,939)
—
—
(22,280,939)
Cash, beginning of period
28,248,906
—
—
28,248,906
Cash, end of period
$
5,967,967
$
—
$
—
$
5,967,967
CONDENSED CONSOLIDATED BALANCE SHEETS - UNAUDITED
(in U.S. Dollars, except share data)
March 31,
2020
As
Previously
RPC
Other
As
Reported
Adjustments
Adjustment
Restated
Assets
Current Assets:
Cash
$
7,822,180
$
—
$
—
$
7,822,180
Prepaid expenses and other current assets
1,828,444
—
—
1,828,444
Deferred financing costs
288,705
—
(288,705)
—
Total Current Assets
9,939,329
—
(288,705)
9,650,624
Property and equipment, net
2,096
—
—
2,096
Patent acquisition costs, net
27,566
—
—
27,566
Total Assets
$
9,968,991
$
—
$
(288,705)
$
9,680,286
Liabilities and Shareholders' (Deficiency) Equity
Current Liabilities:
Accounts payable
$
966,059
$
—
$
—
$
966,059
Accrued expenses
2,630,857
—
—
2,630,857
Liability related to stock options and warrants
4,556,448
(1,741,667)
—
2,814,781
Total Liabilities
8,153,364
(1,741,667)
—
6,411,697
Commitments and Contingencies
Shareholders' (Deficiency) Equity:
Share capital of $0.0001 par value Authorized: 10,000,000,000 ordinary shares; issued and outstanding: 2,872,895,513 at March 31, 2020
40,085,648
—
—
40,085,648
Additional paid-in capital
109,596,064
22,598,000
505,063
132,699,127
Accumulated other comprehensive loss
(571,585)
—
—
(571,585)
Accumulated deficit
(147,294,500)
(20,856,333)
(793,768)
(168,944,601)
Total Shareholders' Equity (Deficiency)
1,815,627
1,741,667
(288,705)
3,268,589
Total Liabilities and Shareholders' Equity (Deficiency)
$
9,968,991
$
—
$
(288,705)
$
9,680,286
CONDENSED CONSOLIDATED BALANCE SHEETS - UNAUDITED
(in U.S. Dollars, except share data)
June 30,
2020
As
Previously
RPC
Other
As
Reported
Adjustments
Adjustment
Restated
Assets
Current Assets:
Cash
$
12,746,266
$
—
$
—
$
12,746,266
Prepaid expenses and other current assets
1,679,425
—
—
1,679,425
Total Current Assets
14,425,691
—
—
14,425,691
Patent acquisition costs, net
26,489
—
—
26,489
Total Assets
$
14,452,180
$
—
$
—
$
14,452,180
Liabilities and Shareholders' Equity
Current Liabilities:
Accounts payable
$
2,191,168
$
—
$
—
$
2,191,168
Accrued expenses
1,941,083
—
—
1,941,083
Liability related to stock options and warrants
6,981,022
(2,618,507)
—
4,362,515
Total Liabilities
11,113,273
(2,618,507)
—
8,494,766
Commitments and Contingencies
Shareholders' Equity:
Share capital of $0.0001 par value Authorized: 10,000,000,000 ordinary shares; issued and outstanding: 3,386,573,113 at June 30, 2020
46,578,543
—
—
46,578,543
Additional paid-in capital
112,989,141
22,598,000
793,768
136,380,909
Accumulated other comprehensive loss
(617,622)
(617,622)
Accumulated deficit
(155,611,155)
(19,979,493)
(793,768)
(176,384,416)
Total Shareholders' Equity
3,338,907
2,618,507
—
5,957,414
Total Liabilities and Shareholders' Equity
$
14,452,180
$
—
$
—
$
14,452,180
CONDENSED CONSOLIDATED BALANCE SHEETS - UNAUDITED
(in U.S. Dollars, except share data)
September 30,
2020
As
Previously
RPC
Other
As
Reported
Adjustments
Adjustment
Restated
Assets
Current Assets:
Cash
$
12,317,798
$
—
$
—
$
12,317,798
Prepaid expenses and other current assets
1,349,244
—
—
1,349,244
Total Current Assets
13,667,042
—
—
13,667,042
Patent acquisition costs, net
26,674
—
—
26,674
Total Assets
$
13,693,716
$
—
$
—
$
13,693,716
Liabilities and Shareholders' Equity
Current Liabilities:
Accounts payable
$
2,410,530
$
—
$
—
$
2,410,530
Accrued expenses
975,893
—
—
975,893
Liability related to stock options and warrants
5,448,995
(2,090,001)
—
3,358,994
Total Liabilities
8,835,418
(2,090,001)
—
6,745,417
Commitments and Contingencies
Shareholders' Equity:
Share capital of $0.0001 par value
Authorized: 10,000,000,000 ordinary shares; issued and outstanding:
3,386,573,113 at September 30, 2020
46,578,543
—
—
46,578,543
Additional paid-in capital
113,070,248
22,598,000
793,768
136,462,016
Accumulated other comprehensive loss
(621,298)
—
—
(621,298)
Accumulated deficit
(154,169,195)
(20,507,999)
(793,768)
(175,470,962)
Total Shareholders' Equity
4,858,298
2,090,001
—
6,948,299
Total Liabilities and Shareholders' Equity
$
13,693,716
$
—
$
—
$
13,693,716
CONDENSED CONSOLIDATED BALANCE SHEETS- UNAUDITED
(in U.S. Dollars, except share data)
March 31,
2019
As Previously
RPC
Other
As
Reported
Adjustments
Adjustment
Restated
Assets
Current Assets:
Cash
$
6,145,555
$
—
$
—
$
6,145,555
Prepaid expenses and other current assets
1,887,780
—
—
1,887,780
Deferred financing costs
579,810
—
(579,810)
—
Total Current Assets
8,613,145
—
(579,810)
8,033,335
Restricted cash
147,924
—
—
147,924
Property and equipment, net
15,834
—
—
15,834
Patent acquisition costs, net
32,867
—
—
32,867
Total Assets
$
8,809,770
$
—
$
(579,810)
$
8,229,960
Liabilities and Shareholders' Equity (Deficiency)
Current Liabilities:
Accounts payable
$
1,763,182
$
—
$
—
$
1,763,182
Accrued expenses
1,625,228
—
—
1,625,228
Liability related to stock options and warrants
4,201,196
(4,201,196)
—
—
Total Liabilities
7,589,606
(4,201,196)
—
3,388,410
Commitments and Contingencies
Shareholders' Equity (Deficiency):
Share capital of $0.0001 par value Authorized: 10,000,000,000 ordinary shares; issued and outstanding: 1,585,693,413 at March 31, 2019
23,716,875
—
—
23,716,875
Additional paid-in capital
107,097,477
22,598,000
213,958
129,909,435
Accumulated other comprehensive loss
(245,258)
—
—
(245,258)
Accumulated deficit
(129,348,930)
(18,396,804)
(793,768)
(148,539,502)
Total Shareholders' Equity (Deficiency)
1,220,164
4,201,196
(579,810)
4,841,550
Total Liabilities and Shareholders' Equity (Deficiency)
$
8,809,770
$
—
$
(579,810)
$
8,229,960
CONDENSED CONSOLIDATED BALANCE SHEETS- UNAUDITED
(in U.S. Dollars, except share data)
June 30,
2019
As Previously
RPC
Other
As
Reported
Adjustments
Adjustment
Restated
Assets
Current Assets:
Cash
$
2,736,663
$
—
$
—
$
2,736,663
Prepaid expenses and other current assets
1,747,365
—
—
1,747,365
Deferred financing costs
606,508
—
(538,725)
67,783
Total Current Assets
5,090,536
—
(538,725)
4,551,811
Restricted cash
17,364
—
—
17,364
Property and equipment, net
12,056
—
—
12,056
Patent acquisition costs, net
31,065
—
—
31,065
Total Assets
$
5,151,021
$
—
$
(538,725)
$
4,612,296
Liabilities and Shareholders' (Deficiency) Equity
Current Liabilities:
Accounts payable
$
1,481,536
$
—
$
—
$
1,481,536
Accrued expenses
2,671,393
—
—
2,671,393
Liability related to stock options and warrants
2,370,507
(2,370,507)
—
—
Total Liabilities
6,523,436
(2,370,507)
—
4,152,929
Commitments and Contingencies
Shareholders' (Deficiency) Equity:
Share capital of $0.0001 par value Authorized: 10,000,000,000 ordinary shares; issued and outstanding: 1,650,693,413 at June 30, 2019
24,538,137
—
—
24,538,137
Additional paid-in capital
107,960,836
22,598,000
255,043
130,813,879
Accumulated other comprehensive loss
(405,374)
—
—
(405,374)
Accumulated deficit
(133,466,014)
(20,227,493)
(793,768)
(154,487,275)
Total Shareholders' (Deficiency) Equity
(1,372,415)
2,370,507
(538,725)
459,367
Total Liabilities and Shareholders' (Deficiency) Equity
$
5,151,021
$
—
$
(538,725)
$
4,612,296
CONDENSED CONSOLIDATED BALANCE SHEETS- UNAUDITED
(in U.S. Dollars, except share data)
September 30,
2019
As Previously
RPC
Other
As
Reported
Adjustments
Adjustment
Restated
Assets
Current Assets:
Cash
$
6,268,667
$
—
$
—
$
6,268,667
Tax credit receivable
2,902,987
—
—
2,902,987
Prepaid expenses and other current assets
1,058,527
—
—
1,058,527
Deferred financing costs
402,042
—
(402,042)
—
Total Current Assets
10,632,223
—
(402,042)
10,230,181
Property and equipment, net
8,388
—
—
8,388
Patent acquisition costs, net
29,147
—
—
29,147
Total Assets
$
10,669,758
$
—
$
(402,042)
$
10,267,716
Liabilities and Shareholders' (Deficiency) Equity
Current Liabilities:
Accounts payable
$
1,315,411
$
—
$
—
$
1,315,411
Accrued expenses
3,035,056
—
—
3,035,056
Liability related to stock options and warrants
3,068,834
(2,053,965)
—
1,014,869
Total Liabilities
7,419,301
(2,053,965)
—
5,365,336
Commitments and Contingencies
Shareholders' (Deficiency) Equity:
Share capital of $0.0001 par value Authorized: 10,000,000,000 ordinary shares; issued and outstanding: 2,100,865,913 at September 30, 2019
30,123,701
—
—
30,123,701
Additional paid-in capital
109,560,217
22,598,000
391,726
132,549,942
Capital redemption reserve
—
Accumulated other comprehensive loss
(402,093)
(402,093)
Accumulated deficit
(136,031,368)
(20,544,034)
(793,768)
(157,369,170)
Total Shareholders' Equity (Deficiency)
3,250,457
2,053,965
(402,042)
4,902,380
Total Liabilities and Shareholders' Equity
$
10,669,758
$
—
$
(402,042)
$
10,267,716
CONDENSED CONSOLIDATED STATEMENTS OF COMPREHENSIVE LOSS - UNAUDITED
(in U.S. Dollars)
Three Months Ended March 31, 2020
As Previously
RPC
Other
As
Reported
Adjustment
Adjustments
Restated
Operating Expenses:
Research and development expenses
$
2,732,165
$
—
$
—
$
2,732,165
General and administrative expenses
2,194,809
—
—
2,194,809
Total Operating Expenses
4,926,974
—
—
4,926,974
Loss from Operations
(4,926,974)
—
—
(4,926,974)
Other Income (Expenses):
Interest income
1,010
—
—
1,010
Changes in fair value of option liabilities - gain
1,309,801
(360,345)
—
949,456
Foreign currency exchange gains
233,404
—
—
233,404
Other expenses
(2,303)
—
—
(2,303)
Total Other Income (Expenses)
1,541,912
(360,345)
—
1,181,567
Net Loss
(3,385,062)
(360,345)
—
(3,745,407)
Other Comprehensive Income:
Foreign Currency Translation Adjustment
(222,725)
—
—
(222,725)
Comprehensive Loss
$
(3,607,787)
$
(360,345)
$
—
$
(3,968,132)
Loss per ordinary share (basic and diluted)
$
$
Weighted average ordinary shares (basic and diluted)
2,516,280,709
2,516,280,709
CONDENSED CONSOLIDATED STATEMENTS OF COMPREHENSIVE LOSS - UNAUDITED
(in U.S. Dollars)
Three Months Ended June 30, 2020
As Previously
RPC
Other
As
Reported
Adjustment
Adjustments
Restated
Operating Expenses:
Research and development expenses
$
3,020,432
$
—
$
—
$
3,020,432
General and administrative expenses
2,891,177
—
—
2,891,177
Total Operating Expenses
5,911,609
—
—
5,911,609
Loss from Operations
(5,911,609)
—
—
(5,911,609)
Other Income (Expenses):
Interest income
1,152
—
—
1,152
Changes in fair value of option liabilities - (loss)
(2,432,449)
876,840
—
(1,555,609)
Foreign currency exchange gains
27,992
—
—
27,992
Other expenses
(1,741)
—
—
(1,741)
Total Other Income (Expenses)
(2,405,046)
876,840
—
(1,528,206)
Net Loss
(8,316,655)
876,840
—
(7,439,815)
Other Comprehensive Income:
Foreign Currency Translation Adjustment
(46,037)
—
—
(46,037)
Comprehensive Loss
$
(8,362,692)
$
876,840
$
—
$
(7,485,852)
Loss per ordinary share (basic and diluted)
$
$
Weighted average ordinary shares (basic and diluted)
3,002,482,637
3,002,482,637
CONDENSED CONSOLIDATED STATEMENTS OF COMPREHENSIVE LOSS - UNAUDITED
(in U.S. Dollars)
Six Months Ended June 30, 2020
As Previously
RPC
Other
As
Reported
Adjustment
Adjustments
Restated
Operating Expenses:
Research and development expenses
$
5,752,597
$
—
$
—
$
5,752,597
General and administrative expenses
5,085,986
—
—
5,085,986
Total Operating Expenses
10,838,583
—
—
10,838,583
Loss from Operations
(10,838,583)
—
—
(10,838,583)
Other Income (Expenses):
Interest income
2,162
—
—
2,162
Changes in fair value of option liabilities - (loss)
(1,122,648)
516,495
—
(606,153)
Foreign currency exchange gains
261,396
—
—
261,396
Other expenses
(4,044)
—
—
(4,044)
Total Other Income (Expenses)
(863,134)
516,495
—
(346,639)
Net Loss
(11,701,717)
516,495
—
(11,185,222)
Other Comprehensive Income:
Foreign Currency Translation Adjustment
(268,762)
—
—
(268,762)
Comprehensive Loss
$
(11,970,479)
$
516,495
$
—
$
(11,453,984)
Loss per ordinary share (basic and diluted)
$
$
Weighted average ordinary shares (basic and diluted)
2,759,381,673
2,759,381,673
CONDENSED CONSOLIDATED STATEMENTS OF COMPREHENSIVE INCOME - UNAUDITED
(in U.S. Dollars)
Three Months Ended September 30, 2020
As Previously
RPC
Other
As
Reported
Adjustment
Adjustments
Restated
Operating Expenses:
Research and development expenses
$
(1,592,531)
$
—
$
—
$
(1,592,531)
General and administrative expenses
1,839,414
—
—
1,839,414
Total Operating Expenses
246,883
—
—
246,883
Loss from Operations
(246,883)
—
—
(246,883)
Other Income (Expenses):
Interest income
6,132
—
—
6,132
Cha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8:32:54Z</dcterms:created>
  <dcterms:modified xmlns:dcterms="http://purl.org/dc/terms/" xmlns:xsi="http://www.w3.org/2001/XMLSchema-instance" xsi:type="dcterms:W3CDTF">2021-04-20T18:32:54Z</dcterms:modified>
</cp:coreProperties>
</file>